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Loss) Earnings per Shar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Trade Names_Trademark"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Party Transactions" sheetId="24" state="visible" r:id="rId24"/>
    <sheet xmlns:r="http://schemas.openxmlformats.org/officeDocument/2006/relationships" name="Retirement Plan" sheetId="25" state="visible" r:id="rId25"/>
    <sheet xmlns:r="http://schemas.openxmlformats.org/officeDocument/2006/relationships" name="Equity-Based Compensation" sheetId="26" state="visible" r:id="rId26"/>
    <sheet xmlns:r="http://schemas.openxmlformats.org/officeDocument/2006/relationships" name="Stockholders' (Deficit) Equity" sheetId="27" state="visible" r:id="rId27"/>
    <sheet xmlns:r="http://schemas.openxmlformats.org/officeDocument/2006/relationships" name="Severance and Other Separation " sheetId="28" state="visible" r:id="rId28"/>
    <sheet xmlns:r="http://schemas.openxmlformats.org/officeDocument/2006/relationships" name="Schedule I-Registrant's Condens" sheetId="29" state="visible" r:id="rId29"/>
    <sheet xmlns:r="http://schemas.openxmlformats.org/officeDocument/2006/relationships" name="Schedule I - Guarante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Loss) Earnings per Share (Tabl"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Trade Names_Tradema_2"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Equity-Based Compensation (Tabl" sheetId="45" state="visible" r:id="rId45"/>
    <sheet xmlns:r="http://schemas.openxmlformats.org/officeDocument/2006/relationships" name="Severance and Other Separatio_2" sheetId="46" state="visible" r:id="rId46"/>
    <sheet xmlns:r="http://schemas.openxmlformats.org/officeDocument/2006/relationships" name="Description of the Business - 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s - Additional Informati" sheetId="51" state="visible" r:id="rId51"/>
    <sheet xmlns:r="http://schemas.openxmlformats.org/officeDocument/2006/relationships" name="Revenues - Deferred Revenue Bal" sheetId="52" state="visible" r:id="rId52"/>
    <sheet xmlns:r="http://schemas.openxmlformats.org/officeDocument/2006/relationships" name="(Loss) Earnings per Share - Sch" sheetId="53" state="visible" r:id="rId53"/>
    <sheet xmlns:r="http://schemas.openxmlformats.org/officeDocument/2006/relationships" name="(Loss) Earnings per Share - Add" sheetId="54" state="visible" r:id="rId54"/>
    <sheet xmlns:r="http://schemas.openxmlformats.org/officeDocument/2006/relationships" name="Inventories - Schedule of Inven" sheetId="55" state="visible" r:id="rId55"/>
    <sheet xmlns:r="http://schemas.openxmlformats.org/officeDocument/2006/relationships" name="Prepaid Expenses and Other Cu_3" sheetId="56" state="visible" r:id="rId56"/>
    <sheet xmlns:r="http://schemas.openxmlformats.org/officeDocument/2006/relationships" name="Property and Equipment, Net - C" sheetId="57" state="visible" r:id="rId57"/>
    <sheet xmlns:r="http://schemas.openxmlformats.org/officeDocument/2006/relationships" name="Property and Equipment, Net - A" sheetId="58" state="visible" r:id="rId58"/>
    <sheet xmlns:r="http://schemas.openxmlformats.org/officeDocument/2006/relationships" name="Goodwill, Trade Names_Tradema_3" sheetId="59" state="visible" r:id="rId59"/>
    <sheet xmlns:r="http://schemas.openxmlformats.org/officeDocument/2006/relationships" name="Goodwill, Trade Names_Tradema_4" sheetId="60" state="visible" r:id="rId60"/>
    <sheet xmlns:r="http://schemas.openxmlformats.org/officeDocument/2006/relationships" name="Other Accrued Liabilities - Sch" sheetId="61" state="visible" r:id="rId61"/>
    <sheet xmlns:r="http://schemas.openxmlformats.org/officeDocument/2006/relationships" name="Other Accrued Liabilities - Add" sheetId="62" state="visible" r:id="rId62"/>
    <sheet xmlns:r="http://schemas.openxmlformats.org/officeDocument/2006/relationships" name="Long-Term Debt - Summary of Lon" sheetId="63" state="visible" r:id="rId63"/>
    <sheet xmlns:r="http://schemas.openxmlformats.org/officeDocument/2006/relationships" name="Long-Term Debt - Summary of L_2" sheetId="64" state="visible" r:id="rId64"/>
    <sheet xmlns:r="http://schemas.openxmlformats.org/officeDocument/2006/relationships" name="Long-Term Debt - Additional Inf" sheetId="65" state="visible" r:id="rId65"/>
    <sheet xmlns:r="http://schemas.openxmlformats.org/officeDocument/2006/relationships" name="Long-Term Debt - Summary of L_3"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Income Taxes - Additional Infor" sheetId="71" state="visible" r:id="rId71"/>
    <sheet xmlns:r="http://schemas.openxmlformats.org/officeDocument/2006/relationships" name="Income Taxes - Schedule of Prov" sheetId="72" state="visible" r:id="rId72"/>
    <sheet xmlns:r="http://schemas.openxmlformats.org/officeDocument/2006/relationships" name="Income Taxes - Components of De" sheetId="73" state="visible" r:id="rId73"/>
    <sheet xmlns:r="http://schemas.openxmlformats.org/officeDocument/2006/relationships" name="Income Taxes - Schedule of Reco" sheetId="74" state="visible" r:id="rId74"/>
    <sheet xmlns:r="http://schemas.openxmlformats.org/officeDocument/2006/relationships" name="Leases - Additional Information" sheetId="75" state="visible" r:id="rId75"/>
    <sheet xmlns:r="http://schemas.openxmlformats.org/officeDocument/2006/relationships" name="Leases - Schedule of Lease Bala" sheetId="76" state="visible" r:id="rId76"/>
    <sheet xmlns:r="http://schemas.openxmlformats.org/officeDocument/2006/relationships" name="Leases - Schedule of Lease Cost" sheetId="77" state="visible" r:id="rId77"/>
    <sheet xmlns:r="http://schemas.openxmlformats.org/officeDocument/2006/relationships" name="Leases - Schedule of Lease Matu" sheetId="78" state="visible" r:id="rId78"/>
    <sheet xmlns:r="http://schemas.openxmlformats.org/officeDocument/2006/relationships" name="Leases - Schedule of Weighted A" sheetId="79" state="visible" r:id="rId79"/>
    <sheet xmlns:r="http://schemas.openxmlformats.org/officeDocument/2006/relationships" name="Leases - Schedule of Cash Flows" sheetId="80" state="visible" r:id="rId80"/>
    <sheet xmlns:r="http://schemas.openxmlformats.org/officeDocument/2006/relationships" name="Commitments and Contingencies -" sheetId="81" state="visible" r:id="rId81"/>
    <sheet xmlns:r="http://schemas.openxmlformats.org/officeDocument/2006/relationships" name="Fair Value Measurements - Addit"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Related-Party Transactions - Ad" sheetId="85" state="visible" r:id="rId85"/>
    <sheet xmlns:r="http://schemas.openxmlformats.org/officeDocument/2006/relationships" name="Retirement Plan - Additional In" sheetId="86" state="visible" r:id="rId86"/>
    <sheet xmlns:r="http://schemas.openxmlformats.org/officeDocument/2006/relationships" name="Equity-Based Compensation - Sch" sheetId="87" state="visible" r:id="rId87"/>
    <sheet xmlns:r="http://schemas.openxmlformats.org/officeDocument/2006/relationships" name="Equity-Based Compensation - Add" sheetId="88" state="visible" r:id="rId88"/>
    <sheet xmlns:r="http://schemas.openxmlformats.org/officeDocument/2006/relationships" name="Equity-Based Compensation - S_2" sheetId="89" state="visible" r:id="rId89"/>
    <sheet xmlns:r="http://schemas.openxmlformats.org/officeDocument/2006/relationships" name="Equity-Based Compensation - S_3" sheetId="90" state="visible" r:id="rId90"/>
    <sheet xmlns:r="http://schemas.openxmlformats.org/officeDocument/2006/relationships" name="Equity-Based Compensation - S_4" sheetId="91" state="visible" r:id="rId91"/>
    <sheet xmlns:r="http://schemas.openxmlformats.org/officeDocument/2006/relationships" name="Stockholders' (Deficit) Equity " sheetId="92" state="visible" r:id="rId92"/>
    <sheet xmlns:r="http://schemas.openxmlformats.org/officeDocument/2006/relationships" name="Severance and Other Separatio_3" sheetId="93" state="visible" r:id="rId93"/>
    <sheet xmlns:r="http://schemas.openxmlformats.org/officeDocument/2006/relationships" name="Severance and Other Separatio_4" sheetId="94" state="visible" r:id="rId94"/>
    <sheet xmlns:r="http://schemas.openxmlformats.org/officeDocument/2006/relationships" name="Schedule I - Condensed Balance " sheetId="95" state="visible" r:id="rId95"/>
    <sheet xmlns:r="http://schemas.openxmlformats.org/officeDocument/2006/relationships" name="Schedule I - Condensed Balanc_2" sheetId="96" state="visible" r:id="rId96"/>
    <sheet xmlns:r="http://schemas.openxmlformats.org/officeDocument/2006/relationships" name="Schedule I - Condensed Statemen" sheetId="97" state="visible" r:id="rId97"/>
    <sheet xmlns:r="http://schemas.openxmlformats.org/officeDocument/2006/relationships" name="Schedule I - Condensed Statem_2" sheetId="98" state="visible" r:id="rId98"/>
    <sheet xmlns:r="http://schemas.openxmlformats.org/officeDocument/2006/relationships" name="Schedule I - Description of Sea" sheetId="99" state="visible" r:id="rId99"/>
    <sheet xmlns:r="http://schemas.openxmlformats.org/officeDocument/2006/relationships" name="Schedule I - Guarantees - Addit" sheetId="100" state="visible" r:id="rId100"/>
    <sheet xmlns:r="http://schemas.openxmlformats.org/officeDocument/2006/relationships" name="Schedule I - Dividends from Sub" sheetId="101" state="visible" r:id="rId101"/>
    <sheet xmlns:r="http://schemas.openxmlformats.org/officeDocument/2006/relationships" name="Schedule I - Stockholders' (Def"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eaWorld Entertainment, Inc.</t>
        </is>
      </c>
    </row>
    <row r="10">
      <c r="A10" s="4" t="inlineStr">
        <is>
          <t>Entity Central Index Key</t>
        </is>
      </c>
      <c r="B10" s="4" t="inlineStr">
        <is>
          <t>000156490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No</t>
        </is>
      </c>
    </row>
    <row r="17">
      <c r="A17" s="4" t="inlineStr">
        <is>
          <t>Entity Public Float</t>
        </is>
      </c>
      <c r="D17" s="5" t="n">
        <v>749219595</v>
      </c>
    </row>
    <row r="18">
      <c r="A18" s="4" t="inlineStr">
        <is>
          <t>Entity Common Stock, Shares Outstanding</t>
        </is>
      </c>
      <c r="C18" s="6" t="n">
        <v>78508888</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01 per share</t>
        </is>
      </c>
    </row>
    <row r="23">
      <c r="A23" s="4" t="inlineStr">
        <is>
          <t>Trading Symbol</t>
        </is>
      </c>
      <c r="B23" s="4" t="inlineStr">
        <is>
          <t>SEAS</t>
        </is>
      </c>
    </row>
    <row r="24">
      <c r="A24" s="4" t="inlineStr">
        <is>
          <t>Security Exchange Name</t>
        </is>
      </c>
      <c r="B24" s="4" t="inlineStr">
        <is>
          <t>NYSE</t>
        </is>
      </c>
    </row>
    <row r="25">
      <c r="A25" s="4" t="inlineStr">
        <is>
          <t>Entity File Number</t>
        </is>
      </c>
      <c r="B25" s="4" t="inlineStr">
        <is>
          <t>001-35883</t>
        </is>
      </c>
    </row>
    <row r="26">
      <c r="A26" s="4" t="inlineStr">
        <is>
          <t>Entity Incorporation, State or Country Code</t>
        </is>
      </c>
      <c r="B26" s="4" t="inlineStr">
        <is>
          <t>DE</t>
        </is>
      </c>
    </row>
    <row r="27">
      <c r="A27" s="4" t="inlineStr">
        <is>
          <t>Entity Tax Identification Number</t>
        </is>
      </c>
      <c r="B27" s="4" t="inlineStr">
        <is>
          <t>27-1220297</t>
        </is>
      </c>
    </row>
    <row r="28">
      <c r="A28" s="4" t="inlineStr">
        <is>
          <t>Entity Address, Address Line One</t>
        </is>
      </c>
      <c r="B28" s="4" t="inlineStr">
        <is>
          <t>6240 Sea Harbor Drive</t>
        </is>
      </c>
    </row>
    <row r="29">
      <c r="A29" s="4" t="inlineStr">
        <is>
          <t>Entity Address, City or Town</t>
        </is>
      </c>
      <c r="B29" s="4" t="inlineStr">
        <is>
          <t>Orlando</t>
        </is>
      </c>
    </row>
    <row r="30">
      <c r="A30" s="4" t="inlineStr">
        <is>
          <t>Entity Address, State or Province</t>
        </is>
      </c>
      <c r="B30" s="4" t="inlineStr">
        <is>
          <t>FL</t>
        </is>
      </c>
    </row>
    <row r="31">
      <c r="A31" s="4" t="inlineStr">
        <is>
          <t>Entity Address, Postal Zip Code</t>
        </is>
      </c>
      <c r="B31" s="4" t="inlineStr">
        <is>
          <t>32821</t>
        </is>
      </c>
    </row>
    <row r="32">
      <c r="A32" s="4" t="inlineStr">
        <is>
          <t>City Area Code</t>
        </is>
      </c>
      <c r="B32" s="4" t="inlineStr">
        <is>
          <t>(407)</t>
        </is>
      </c>
    </row>
    <row r="33">
      <c r="A33" s="4" t="inlineStr">
        <is>
          <t>Local Phone Number</t>
        </is>
      </c>
      <c r="B33" s="4" t="inlineStr">
        <is>
          <t>226-5011</t>
        </is>
      </c>
    </row>
    <row r="34">
      <c r="A34" s="4" t="inlineStr">
        <is>
          <t>Documents Incorporated by Reference</t>
        </is>
      </c>
      <c r="B34" s="4" t="inlineStr">
        <is>
          <t>Portions of the registrant’s definitive proxy statement to be filed with the Securities and Exchange Commission relating to the 2021 Annual Meeting of Stockholders, which statement will be filed pursuant to Regulation 14A not later than 120 days after the end of the fiscal year covered by this Annual Report on Form 10-K, are incorporated by reference into Part III of this report.</t>
        </is>
      </c>
    </row>
    <row r="35">
      <c r="A35" s="4" t="inlineStr">
        <is>
          <t>Document Annual Report</t>
        </is>
      </c>
      <c r="B35" s="4" t="inlineStr">
        <is>
          <t>true</t>
        </is>
      </c>
    </row>
    <row r="36">
      <c r="A36" s="4" t="inlineStr">
        <is>
          <t>ICFR Auditor Attestation Flag</t>
        </is>
      </c>
      <c r="B36" s="4" t="inlineStr">
        <is>
          <t>fals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3. RECENT ACCOUNTING PRONOUNCEMENTS The Company reviews new accounting pronouncements as they are issued or proposed by the Financial Accounting Standards Board (“FASB”). Recently Implemented Accounting Standards During the year ended December 31, 2020, the Company adopted the following Accounting Standards Updates (“ASUs”) which had no material impact on its consolidated financial statements or disclosures:
•
FASB Staff Q&amp;A : On April 10, 2020, the FASB staff issued FASB Staff Q&amp;A-Topic 842 and Topic 840: Accounting for Lease Concessions Related to the Effects of the COVID-19 Pandemic which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for the year ended
December 31, 2020 . As such, this election did not have a material impact on the Company’s consolidated financial statements nor the related disclosures.
•
ASU 2016-13, Measurement of Credit Losses on Financial Instruments (Topic 326) , This ASU requires the immediate recognition of estimated credit losses expected to occur over the life of financial assets rather than the current incurred loss impairment model that recognizes losses when a probability threshold is met. ASU 2016-13 is effective for annual periods beginning after December 15, 2019 and interim periods within those fiscal years. The adoption of this ASU did not have a material impact on the Company’s consolidated financial statements or disclosures. Recently Issued Accounting Standards The Company is currently evaluating the impact of the following recently issued ASUs:
•
ASU 2020-04, Reference Rate Reform (Topic 848) ,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Companies can apply this ASU immediately, but application is through December 31, 2020. The Company is evaluating the impact of LIBOR on its existing contracts but does not expect that this ASU will have a material impact on its consolidated financial statements or related disclosures.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is effective for the Company beginning January 1, 2021. Early adoption requires adoption of all amendments in the same period. Most amendments within this ASU are required to be applied on a prospective basis, while certain amendments must be applied on a retrospective or modified retrospective basis. The Company is currently evaluating ASU 2019-12 but does not expect that this ASU will have a material impact on its consolidated financial statements or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Guarantees - Additional Information (Detail) - USD ($) $ in Millions</t>
        </is>
      </c>
      <c r="B1" s="2" t="inlineStr">
        <is>
          <t>Dec. 31, 2020</t>
        </is>
      </c>
      <c r="C1" s="2" t="inlineStr">
        <is>
          <t>Aug. 05, 2020</t>
        </is>
      </c>
      <c r="D1" s="2" t="inlineStr">
        <is>
          <t>Apr. 30, 2020</t>
        </is>
      </c>
    </row>
    <row r="2">
      <c r="A2" s="4" t="inlineStr">
        <is>
          <t>Senior Notes [Member]</t>
        </is>
      </c>
    </row>
    <row r="3">
      <c r="A3" s="3" t="inlineStr">
        <is>
          <t>Guarantee Obligations [Line Items]</t>
        </is>
      </c>
    </row>
    <row r="4">
      <c r="A4" s="4" t="inlineStr">
        <is>
          <t>Senior secured debt</t>
        </is>
      </c>
      <c r="D4" s="8" t="n">
        <v>227.5</v>
      </c>
    </row>
    <row r="5">
      <c r="A5" s="4" t="inlineStr">
        <is>
          <t>Debt instrument interest rate percentage</t>
        </is>
      </c>
      <c r="B5" s="4" t="inlineStr">
        <is>
          <t>8.75%</t>
        </is>
      </c>
      <c r="D5" s="4" t="inlineStr">
        <is>
          <t>8.75%</t>
        </is>
      </c>
    </row>
    <row r="6">
      <c r="A6" s="4" t="inlineStr">
        <is>
          <t>Second-Priority Senior Notes [Member]</t>
        </is>
      </c>
    </row>
    <row r="7">
      <c r="A7" s="3" t="inlineStr">
        <is>
          <t>Guarantee Obligations [Line Items]</t>
        </is>
      </c>
    </row>
    <row r="8">
      <c r="A8" s="4" t="inlineStr">
        <is>
          <t>Senior secured debt</t>
        </is>
      </c>
      <c r="C8" s="5" t="n">
        <v>500</v>
      </c>
    </row>
    <row r="9">
      <c r="A9" s="4" t="inlineStr">
        <is>
          <t>Debt instrument interest rate percentage</t>
        </is>
      </c>
      <c r="B9" s="4" t="inlineStr">
        <is>
          <t>9.50%</t>
        </is>
      </c>
      <c r="C9" s="4" t="inlineStr">
        <is>
          <t>9.50%</t>
        </is>
      </c>
    </row>
    <row r="10">
      <c r="A10" s="4" t="inlineStr">
        <is>
          <t>Second-Priority Senior Notes [Member] | SeaWorld Parks &amp; Entertainment, Inc (SEA) [Member]</t>
        </is>
      </c>
    </row>
    <row r="11">
      <c r="A11" s="3" t="inlineStr">
        <is>
          <t>Guarantee Obligations [Line Items]</t>
        </is>
      </c>
    </row>
    <row r="12">
      <c r="A12" s="4" t="inlineStr">
        <is>
          <t>Percentage of common stock owned directly or indirectly</t>
        </is>
      </c>
      <c r="B12" s="4" t="inlineStr">
        <is>
          <t>100.00%</t>
        </is>
      </c>
    </row>
    <row r="13">
      <c r="A13" s="4" t="inlineStr">
        <is>
          <t>Senior Secured Credit Facilities [Member] | SeaWorld Parks &amp; Entertainment, Inc (SEA) [Member]</t>
        </is>
      </c>
    </row>
    <row r="14">
      <c r="A14" s="3" t="inlineStr">
        <is>
          <t>Guarantee Obligations [Line Items]</t>
        </is>
      </c>
    </row>
    <row r="15">
      <c r="A15" s="4" t="inlineStr">
        <is>
          <t>Percentage of common stock owned directly or indirectly</t>
        </is>
      </c>
      <c r="B15" s="4" t="inlineStr">
        <is>
          <t>1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Dividends from Subsidiary - Additional Information (Detail) - USD ($) $ in Thousands</t>
        </is>
      </c>
      <c r="B1" s="2" t="inlineStr">
        <is>
          <t>12 Months Ended</t>
        </is>
      </c>
    </row>
    <row r="2">
      <c r="B2" s="2" t="inlineStr">
        <is>
          <t>Dec. 31, 2020</t>
        </is>
      </c>
      <c r="C2" s="2" t="inlineStr">
        <is>
          <t>Dec. 31, 2019</t>
        </is>
      </c>
      <c r="D2" s="2" t="inlineStr">
        <is>
          <t>Dec. 31, 2018</t>
        </is>
      </c>
    </row>
    <row r="3">
      <c r="A3" s="4" t="inlineStr">
        <is>
          <t>Parent Company [Member]</t>
        </is>
      </c>
    </row>
    <row r="4">
      <c r="A4" s="3" t="inlineStr">
        <is>
          <t>Dividends Payable [Line Items]</t>
        </is>
      </c>
    </row>
    <row r="5">
      <c r="A5" s="4" t="inlineStr">
        <is>
          <t>Dividends from subsidiary- return of capital, for purchase of treasury stock</t>
        </is>
      </c>
      <c r="B5" s="5" t="n">
        <v>12406</v>
      </c>
      <c r="C5" s="5" t="n">
        <v>150000</v>
      </c>
      <c r="D5" s="5" t="n">
        <v>980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Schedule I - Stockholders' (Deficit) Equity - Additional Information (Detail) - USD ($)</t>
        </is>
      </c>
      <c r="B1" s="2" t="inlineStr">
        <is>
          <t>12 Months Ended</t>
        </is>
      </c>
    </row>
    <row r="2">
      <c r="B2" s="2" t="inlineStr">
        <is>
          <t>Dec. 31, 2020</t>
        </is>
      </c>
      <c r="C2" s="2" t="inlineStr">
        <is>
          <t>Dec. 31, 2019</t>
        </is>
      </c>
      <c r="D2" s="2" t="inlineStr">
        <is>
          <t>Dec. 31, 2018</t>
        </is>
      </c>
      <c r="E2" s="2" t="inlineStr">
        <is>
          <t>Aug. 02, 2019</t>
        </is>
      </c>
    </row>
    <row r="3">
      <c r="A3" s="3" t="inlineStr">
        <is>
          <t>Share Based Compensation Arrangement By Share Based Payment Award [Line Items]</t>
        </is>
      </c>
    </row>
    <row r="4">
      <c r="A4" s="4" t="inlineStr">
        <is>
          <t>Repurchase of treasury shares, shares</t>
        </is>
      </c>
      <c r="B4" s="6" t="n">
        <v>469785</v>
      </c>
      <c r="C4" s="6" t="n">
        <v>5615874</v>
      </c>
      <c r="D4" s="6" t="n">
        <v>3654816</v>
      </c>
    </row>
    <row r="5">
      <c r="A5" s="4" t="inlineStr">
        <is>
          <t>Stock repurchased during period, total cost</t>
        </is>
      </c>
      <c r="B5" s="5" t="n">
        <v>12406000</v>
      </c>
      <c r="C5" s="5" t="n">
        <v>150000000</v>
      </c>
      <c r="D5" s="5" t="n">
        <v>98032000</v>
      </c>
    </row>
    <row r="6">
      <c r="A6" s="4" t="inlineStr">
        <is>
          <t>Treasury stock at cost</t>
        </is>
      </c>
      <c r="B6" s="6" t="n">
        <v>415309000</v>
      </c>
      <c r="C6" s="6" t="n">
        <v>402903000</v>
      </c>
    </row>
    <row r="7">
      <c r="A7" s="4" t="inlineStr">
        <is>
          <t>Share Repurchase Program [Member]</t>
        </is>
      </c>
    </row>
    <row r="8">
      <c r="A8" s="3" t="inlineStr">
        <is>
          <t>Share Based Compensation Arrangement By Share Based Payment Award [Line Items]</t>
        </is>
      </c>
    </row>
    <row r="9">
      <c r="A9" s="4" t="inlineStr">
        <is>
          <t>Share Repurchase Program, authorized amount</t>
        </is>
      </c>
      <c r="B9" s="6" t="n">
        <v>250000000</v>
      </c>
      <c r="E9" s="5" t="n">
        <v>250000000</v>
      </c>
    </row>
    <row r="10">
      <c r="A10" s="4" t="inlineStr">
        <is>
          <t>Share Repurchase Program, remaining authorized repurchase amount</t>
        </is>
      </c>
      <c r="B10" s="6" t="n">
        <v>237600000</v>
      </c>
    </row>
    <row r="11">
      <c r="A11" s="4" t="inlineStr">
        <is>
          <t>Parent Company [Member]</t>
        </is>
      </c>
    </row>
    <row r="12">
      <c r="A12" s="3" t="inlineStr">
        <is>
          <t>Share Based Compensation Arrangement By Share Based Payment Award [Line Items]</t>
        </is>
      </c>
    </row>
    <row r="13">
      <c r="A13" s="4" t="inlineStr">
        <is>
          <t>Capital contributed to subsidiary from exercises of stock options</t>
        </is>
      </c>
      <c r="B13" s="6" t="n">
        <v>2621000</v>
      </c>
      <c r="C13" s="5" t="n">
        <v>3696000</v>
      </c>
      <c r="D13" s="5" t="n">
        <v>4230000</v>
      </c>
    </row>
    <row r="14">
      <c r="A14" s="4" t="inlineStr">
        <is>
          <t>Share Repurchase Program, authorized amount</t>
        </is>
      </c>
      <c r="B14" s="5" t="n">
        <v>250000000</v>
      </c>
    </row>
    <row r="15">
      <c r="A15" s="4" t="inlineStr">
        <is>
          <t>Repurchase of treasury shares, shares</t>
        </is>
      </c>
      <c r="B15" s="6" t="n">
        <v>469785</v>
      </c>
      <c r="C15" s="6" t="n">
        <v>5615874</v>
      </c>
      <c r="D15" s="6" t="n">
        <v>3654816</v>
      </c>
    </row>
    <row r="16">
      <c r="A16" s="4" t="inlineStr">
        <is>
          <t>Stock repurchased during period, total cost</t>
        </is>
      </c>
      <c r="B16" s="5" t="n">
        <v>12400000</v>
      </c>
      <c r="C16" s="5" t="n">
        <v>150000000</v>
      </c>
      <c r="D16" s="5" t="n">
        <v>98000000</v>
      </c>
    </row>
    <row r="17">
      <c r="A17" s="4" t="inlineStr">
        <is>
          <t>Treasury stock at cost</t>
        </is>
      </c>
      <c r="B17" s="6" t="n">
        <v>415309000</v>
      </c>
      <c r="C17" s="5" t="n">
        <v>402903000</v>
      </c>
    </row>
    <row r="18">
      <c r="A18" s="4" t="inlineStr">
        <is>
          <t>Parent Company [Member] | Share Repurchase Program [Member]</t>
        </is>
      </c>
    </row>
    <row r="19">
      <c r="A19" s="3" t="inlineStr">
        <is>
          <t>Share Based Compensation Arrangement By Share Based Payment Award [Line Items]</t>
        </is>
      </c>
    </row>
    <row r="20">
      <c r="A20" s="4" t="inlineStr">
        <is>
          <t>Share Repurchase Program, remaining authorized repurchase amount</t>
        </is>
      </c>
      <c r="B20" s="5" t="n">
        <v>237600000</v>
      </c>
    </row>
    <row r="21">
      <c r="A21" s="4" t="inlineStr">
        <is>
          <t>Omnibus Incentive Plan [Member]</t>
        </is>
      </c>
    </row>
    <row r="22">
      <c r="A22" s="3" t="inlineStr">
        <is>
          <t>Share Based Compensation Arrangement By Share Based Payment Award [Line Items]</t>
        </is>
      </c>
    </row>
    <row r="23">
      <c r="A23" s="4" t="inlineStr">
        <is>
          <t>Common stock reserved for future issuance</t>
        </is>
      </c>
      <c r="B23" s="6" t="n">
        <v>15000000</v>
      </c>
    </row>
    <row r="24">
      <c r="A24" s="4" t="inlineStr">
        <is>
          <t>Shares available for future issuance</t>
        </is>
      </c>
      <c r="B24" s="6" t="n">
        <v>7680000</v>
      </c>
    </row>
    <row r="25">
      <c r="A25" s="4" t="inlineStr">
        <is>
          <t>Omnibus Incentive Plan [Member] | Parent Company [Member]</t>
        </is>
      </c>
    </row>
    <row r="26">
      <c r="A26" s="3" t="inlineStr">
        <is>
          <t>Share Based Compensation Arrangement By Share Based Payment Award [Line Items]</t>
        </is>
      </c>
    </row>
    <row r="27">
      <c r="A27" s="4" t="inlineStr">
        <is>
          <t>Common stock reserved for future issuance</t>
        </is>
      </c>
      <c r="B27" s="6" t="n">
        <v>15000000</v>
      </c>
    </row>
    <row r="28">
      <c r="A28" s="4" t="inlineStr">
        <is>
          <t>Shares available for future issuance</t>
        </is>
      </c>
      <c r="B28" s="6" t="n">
        <v>768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4. REVENUE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December 31, 2020 and 2019, $13.4 million and $10.0 million, respectively, is included in other liabilities in the accompanying consolidated balance sheets related to the long-term portion of deferred revenue, which primarily relates to the Company’s international agreement, as discussed in the following section. The Company expects to recognize this revenue over the term of the respective license agreement beginning when substantially all of the services have been performed, which is expected to be upon opening. The following table reflects the Company’s deferred revenue balance as of December 31, 2020 and 2019:
2020
2019
(In thousands)
Deferred revenue, including long-term portion
$
144,187
$
114,416
Less: Deferred revenue, long-term portion, included in other liabilities
13,428
10,000
Deferred revenue, short-term portion
$
130,759
$
104,416
The majority of the deferred revenue, short term portion, balance outstanding as of January 1, 2020 was recognized as revenue during the year ended December 31, 2020, with approximately 5% remaining as deferred revenue as of December 31, 2020 due to product extensions. The increase in deferred revenue as of December 31, 2020 compared to December 31, 2019 primarily relates to extensions provided on some of the Company’s admission products due to the COVID-19 temporary park closures.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The Company expects to receive additional funds from its partner related to agreed upon services and reimbursements of costs incurred by the Company on behalf of the Middle East Project. Approximately $5.9 million and $5.0 million of costs incurred related to the Middle East Project are recorded in other assets in the accompanying consolidated balance sheet as of December 31, 2020 and 2019,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which is expected to be upon opening of the park. The Company continually monitors performance on the contract and will make adjustments, if necessary. Construction for the Middle East Project is on track and scheduled to be completed by the end of 2022. There is no assurance that the Middle East Project will be completed or open to the public. In March 2017, the Company entered into a Park Exclusivity and Concept Design Agreement and a Center Concept and Preliminary Design Support Agreement (collectively, the “ZHG Agreements”) with an affiliate of Zhonghong Zhuoye Group Co., Ltd. (“ZHG Group”), to provide design, support and advisory services for various potential projects and grant exclusive rights in China, Taiwan, Hong Kong and Macau. In April 2019, the Company terminated the ZHG Agreements for non-payment of undisputed amounts owed. For the years ended December 31, 2019 and 2018 , the Company recorded revenue related to the ZHG Agreements of approximately $1.7 million and $5.1 million, respectively, which is included in food, merchandise and other revenue See Note 17–Related-Party Transac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5. (LOSS) EARNINGS PER SHARE (Loss) earnings per share is computed as follows:
Year Ended December 31,
2020
2019
2018
Net Loss
Shares
Per Share Amount
Net Income
Shares
Per Share Amount
Net Income
Shares
Per Share Amount
(In thousands, except per share amounts)
Basic (loss) earnings per share
$
(312,321
)
78,194
$
(3.99
)
$
89,476
80,309
$
1.11
$
44,788
86,170
$
0.52
Effect of dilutive incentive-based awards
—
735
740
Diluted (loss) earnings per share
$
(312,321
)
78,194
$
(3.99
)
$
89,476
81,044
$
1.10
$
44,788
86,910
$
0.52
In accordance with the Earnings Per Share Diluted (loss) earnings per share is determined using the treasury stock method based on the dilutive effect of certain unvested restricted stock awards and certain shares of common stock that are issuable upon exercise of stock options. During the year ended December 31, 2020, there were approximately 2,253,000 potentially dilutive shares of common stock excluded from the computation of diluted loss per share as their effect would have been anti-dilutive due to the Company’s net loss in the period. During the years ended December 31, 2019 and 2018, there were approximately 305,000 and 1,299,000 anti-dilutive shares of common stock excluded from the computation of diluted earnings per share, respectively. The Company’s outstanding performance-vesting restricted stock awards are considered contingently issuable shares and are excluded from the calculation of diluted earnings per share until the performance measure criteria is met as of the end of the reporting period. For the years ended December 31, 2019 and 2018, approximately 247,000 and 364,000 performance-vesting restricted stock awards had met their performance criteria for their respective performance years as of the end of the reporting periods, respectively, and are therefore included in the calculation of diluted earnings per share. See further discussion in Note 19–Equity-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Inventories as of December 31, 2020 and 2019 consisted of the following:
2020
2019
(In thousands)
Merchandise
$
26,044
$
28,515
Food and beverage
4,027
4,430
Other supplies
629
218
Total inventories
$
30,700
$
33,1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7. PREPAID EXPENSES AND OTHER CURRENT ASSETS Prepaid expenses and other current assets as of December 31, 2020 and 2019 consisted of the following:
2020
2019
(In thousands)
Prepaid insurance
$
2,757
$
2,397
Prepaid marketing and advertising costs
1,175
2,264
Insurance recoveries
—
32,911
Other
8,486
8,740
Total prepaid expenses and other current assets
$
12,418
$
46,312
As of December 31, 2019, insurance recoveries above related to insurance proceeds expected to be received from the Company’s insurance carriers related to a legal settlement. The Company’s insurance carriers paid the insurance proceeds during the first quarter of 2020. See further details in Note 10–Other Accrued Liabilities and Note 15–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8. PROPERTY AND EQUIPMENT, NET The components of property and equipment, net as of December 31, 2020 and 2019, consisted of the following:
2020
2019
(In thousands)
Land
$
286,200
$
286,200
Land improvements
405,652
403,409
Buildings
737,231
733,258
Rides, attractions and equipment
1,547,786
1,527,301
Animals
142,307
142,232
Construction in progress
153,529
117,121
Less accumulated depreciation
(1,611,745
)
(1,476,059
)
Total property and equipment, net
$
1,660,960
$
1,733,462
Depreciation expense was approximately $148.0 million, $156.2 million, and $155.0 million for the years ended December 31, 2020, 2019 and 2018, respectively. For the years ended December 31, 2020 and 2019, the Company recorded approximately $6.7 million and $2.7 million, respectively, in fixed asset write-offs, which is included in operating expenses in the accompanying consolidated statement of comprehensive (loss) income. For the year ended December 31, 2018, the Company recorded approximately $10.9 million in fixed asset disposals associated with certain rides and equipment which were removed from service during 2018, which is included in operating expenses in the accompanying consolidated statement of comprehensive (loss) income. See Note 1–Description of the Business, Impact of Global 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rade Names/Trademarks and Other Intangible Assets, Net</t>
        </is>
      </c>
      <c r="B1" s="2" t="inlineStr">
        <is>
          <t>12 Months Ended</t>
        </is>
      </c>
    </row>
    <row r="2">
      <c r="B2" s="2" t="inlineStr">
        <is>
          <t>Dec. 31, 2020</t>
        </is>
      </c>
    </row>
    <row r="3">
      <c r="A3" s="3" t="inlineStr">
        <is>
          <t>Goodwill And Intangible Assets Disclosure [Abstract]</t>
        </is>
      </c>
    </row>
    <row r="4">
      <c r="A4" s="4" t="inlineStr">
        <is>
          <t>Goodwill, Trade Names/Trademarks and Other Intangible Assets, Net</t>
        </is>
      </c>
      <c r="B4" s="4" t="inlineStr">
        <is>
          <t>9. GOODWILL AND TRADE NAMES/TRADEMARKS, NET Goodwill, Net Goodwill, net, at December 31, 2020 and 2019 relates to the Company’s Discovery Cove reporting unit. The Company performed an annual qualitative assessment at December 1, 2020 and 2019 and concluded that further evaluation was unnecessary. Trade Names/Trademarks, Net At December 1, 2020, the Company performed a quantitative assessment over certain trade names/trademarks with a combined balance of $111.9 million related to its SeaWorld brand. Based on its assessment, the Company determined the estimated fair value exceeded its carrying value and therefore no impairment had occurred. The Company performed a qualitative assessment for its remaining other indefinite-lived intangible assets at December 1, 2020 and all of its other indefinite-lived intangible assets at December 1, 2019 and concluded that further evaluation was unnecessary. Trade names/trademarks, net, at December 31, 2020 and 2019, consisted of the following:
Weighted Average Amortization Period
Gross Carrying Amount
Accumulated Amortization
Net Carrying Value
(In thousands)
Trade names/trademarks - indefinite lives
$
157,000
$
—
$
157,000
Trade names/trademarks - finite lives
9.3 years
12,900
12,900
—
Total trade names/trademarks, net
$
169,900
$
12,900
$
15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10. OTHER ACCRUED LIABILITIES Other accrued liabilities as of December 31, 2020 and 2019, consisted of the following:
2020
2019
(In thousands)
Accrued interest
$
23,422
$
573
Accrued taxes
10,518
2,718
Self-insurance reserve
7,540
7,488
Accrued legal settlements
—
65,000
Other
9,470
6,062
Total other accrued liabilities
$
50,950
$
81,841
As of December 31, 2020, accrued interest above primarily relates to interest associated with the Company’s second-priority senior secured notes issued in August 2020, for which interest is paid bi-annually in February and August and the first-priority senior secured notes issued in April 2020, for which interest is paid bi-annually in November and May. See further discussion in Note 11–Long-Term Debt. As of December 31, 2019, accrued legal settlements above is related to a previously disclosed legal settlement which was paid, net of insurance proceeds, during the year ended December 31, 2020. As of December 31, 2019, the Company had recorded a receivable of $32.9 million in prepaid expenses and other current assets for insurance proceeds from its insurance carriers related to this case. See further details in Note 7–Prepaid Expenses and Other Current Assets and Note 15–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Long-term debt, net, as of December 31, 2020 and 2019 consisted of the following:
2020
2019
(In thousands)
Term B-5 Loans (effective interest rate of 3.75% and 4.80% at December 31, 2020 and 2019, respectively)
$
1,492,378
$
1,507,883
Revolving credit facility (effective interest rate of 4.35% at December 31, 2019)
—
50,000
Second-Priority Senior Notes (interest rate of 9.50%)
500,000
—
Senior Notes (interest rate of 8.75%)
227,500
—
Total long-term debt
2,219,878
1,557,883
Less: discounts and debt issuance costs
(27,236
)
(9,759
)
Less: current maturities, including revolving credit facility at December 31, 2019
(15,505
)
(65,505
)
Total long-term debt, net
$
2,177,137
$
1,482,619
Senior Secured Credit Facilities SEA is the borrower under the senior secured credit facilities, as amended pursuant to a credit agreement (the “Amended Credit Agreement”) dated as of December 1, 2009, as the same may be amended, restated, supplemented or modified from time to time (the “Senior Secured Credit Facilities”). On March 10, 2020, SEA entered into an amendment, Amendment No. 10 (the “Amendment No. 10”) to its Amended Credit Agreement. Pursuant to Amendment No. 10, SEA increased the revolving credit commitments available under the Amended Credit Agreement from $210.0 million to an aggregate of $332.5 million. On April 19, 2020 and on July 29, 2020, respectively, SEA entered into Amendment No. 11, (the “Amendment No. 11”) and Amendment No. 12, (the “Amendment No. 12”) to its Amended Credit Agreement to amend certain provisions therein. On October 31, 2018, SEA entered into a refinancing amendment, Amendment No. 9 (the “Amendment No. 9”), to its Amended Credit Agreement. In connection with Amendment No. 9, SEA borrowed $543.9 million of additional term loans (the “Term B-5 Loans”) of which the proceeds, along with cash on hand, were used to redeem all of the then outstanding principal of the Term B-2 loans, and pay other fees, costs and expenses in connection with Amendment No. 9 and related transactions. Additionally, pursuant to Amendment No. 9, SEA terminated the then existing revolving credit commitments and replaced them with a new tranche of revolving credit commitments with an aggregate commitment amount of $210.0 million (the “Revolving Credit Facility”). As of December 31, 2020, the Senior Secured Credit Facilities consisted of $1.492 billion in Term B-5 Loans which will mature on March 31, 2024 and a $332.5 million revolving credit facility (the “Revolving Credit Facility”), which was not drawn upon as of December 31, 2020. The Revolving Credit Facility will mature on October 31, 2023. The outstanding balance on the Revolving Credit Facility as of December 31, 2019 was included in current maturities of long-term debt in the accompanying consolidated balance sheets due to the Company’s intent to repay the borrowings within the following twelve month period. The Term B-5 Loans amortize in equal quarterly installments in aggregate annual amounts equal to 1.015% of the original principal amount of the Term B-5 Loans outstanding on October 31, 2018, with the balance payable on the final maturity date. SEA may voluntarily repay amounts outstanding under the Senior Secured Credit Facilities at any time without premium or penalty, other than customary “breakage” costs with respect to LIBOR loans. SEA is also required to prepay the outstanding Term B-5 Loans, subject to certain exceptions, under certain circumstances, as defined in the Senior Secured Credit Facilities. There were no mandatory prepayments made during the years ended December 31, 2020, 2019 and 2018.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Term B-5 Loans Borrowings of the Term B-5 Loans under the Amended Credit Agreement bear interest at a fluctuating rate per annum equal to, at SEA ’ 1/2 of 1% “ ” Revolving Credit Facility Borrowings of the Revolving Credit Facility under the Amended Credit Agreement bear interest at a fluctuating rate per annum equal to, at SEA ’ 1⁄2 “ ” 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 As of December 31, 2020, SEA had approximately $21.2 million of outstanding letters of credit, leaving approximately $311.3 million available for borrowing under the Revolving Credit Facility. First-Priority Senior Secured Notes On April 30, 2020, SEA closed on a private offering of $227.5 million aggregate principal amount of 8.750% first-priority senior secured notes due 2025 (the “Senior Notes”). The Senior Notes mature on May 1, 2025 and have interest payment dates of May 1 and November 1 with the first interest payment paid on November 2, 2020. On or after May 1, 2022, SEA may redeem the Senior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Senior Notes after certain events constituting a change of control at a redemption price of 101%, plus accrued and unpaid interest, if any, to, but excluding, the redemption date and (ii) up to 40% of the original aggregate principal amount of the Senior Notes with amounts equal to the net cash proceeds of certain equity offerings at a redemption price of 108.375%, plus accrued and unpaid interest, if any, to, but excluding, the redemption date. The Senior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Second-Priority Senior Secured Notes On August 5, 2020, SEA closed on a private offering of $500.0 million aggregate principal amount of 9.500% second-priority senior secured notes due 2025 (the “Second-Priority Senior Notes”). Net of expenses related to the offering of the Second-Priority Senior Notes and Amendment No. 12, the Company used a portion of the proceeds from the issuance of the Second-Priority Senior Notes to repay the then outstanding borrowings of $311.0 million under the Revolving Credit Facility. The Second-Priority Senior Notes mature on August 1, 2025 and have interest payment dates of February 1 and August 1 with the first interest payment due on February 1, 2021. On or after February 1, 2022, SEA may redeem the Second-Priority Senior Notes at its option, in whole at any time or in part from time to time, plus accrued and unpaid interest, if any, to, but excluding, the redemption date, if redeemed during the 12-month period commencing on February 1 of the years as follows: (i) in 2022 at 104.75 %; (ii) in 2023 at 102.375 %; and (iii) in 2024 and thereafter at 100 %. SEA may also redeem in the aggregate (at a redemption price expressed as a percentage of principal amount thereof): (i) 100 % of the Second-Priority Senior Notes after certain events constituting a change of control at a redemption price of 101 %, plus accrued and unpaid interest, if any, to, but excluding, the redemption date and (ii) up to 40 % of the original aggregate principal amount of the Second-Priority Senior Notes with amounts equal to the net cash proceeds of certain equity offerings at a redemption price of 109.50 %, plus accrued and unpaid interest, if any, to, but excluding, the redemption date. At any time prior to February 1, 2022, SEA may, (i) during the twelve month period commencing on the issue date and (ii) during the period subsequent to such twelve month period and prior to February 1, 2022, redeem in each period up to 10.0% of the initial aggregate principal amount of the Second-Priority Senior Notes at a redemption price equal to 103% of the aggregate principal amount of the Second-Priority Senior Notes to be redeemed plus accrued and unpaid interest, if any, to but excluding the redemption date; provided, that if SEA does not redeem 10.0% of the initial aggregate principal amount of Second-Priority Senior Notes during the twelve month period commencing on the issue date, SEA may, in the subsequent period prior to February 1, 2022, redeem the Second-Priority Senior Notes in an amount that does not exceed 10.0% of the initial aggregate principal amount plus the difference between (x) 10.0% of the initial aggregate principal amount and (y) the aggregate principal amount of Second-Priority Senior Notes that were redeemed in such twelve month period. The Second-Priority Senior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Discounts and Debt Issuance Costs In connection with the issuance of the Senior Notes and Second-Priority Senior Notes, and as a result of Amendment No. 10, Amendment No. 11 and Amendment No. 12, SEA recorded discounts and fees of approximately $21.9 million, of which approximately $13.8 million were paid directly to lenders, during the year ended December 31, 2020. In connection with the issuance of the Term B-5 Loans and as a result of the Amendment No. 9, SEA recorded a discount of $0.7 million during the year ended December 31, 2018. Additionally, SEA wrote-off debt issuance costs of $8.2 million, which is included in loss on early extinguishment of debt and write-off of discounts and debt issuances costs in the accompanying consolidated statement of comprehensive (loss) income during the year ended December 31, 2018.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All of the net assets of SEA and its consolidated subsidiaries are restricted and there are no unconsolidated subsidiaries of SEA. The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Pursuant to Amendment No. 12, among other terms, SEA will be exempt from complying with its first lien secured leverage ratio covenant through the end of 2021, after which SEA will be required to comply with such covenant starting in the first quarter of 2022. For purposes of calculating compliance with such covenant, unless a Triggering Event occurs (as defined in Amendment No. 12), beginning with the first quarter of 2022, to the extent trailing Adjusted EBITDA (as defined in Amendment No. 12) for the second, third or fourth quarters of 2021 would have otherwise been included in the calculation of such covenant, in lieu of using actual Adjusted EBITDA for such periods, Adjusted EBITDA for such applicable periods will be deemed to be actual Adjusted EBITDA (as defined in Amendment No. 12) for the corresponding quarter of 2019. As of December 31, 2020, SEA was in compliance with all covenants contained in the documents governing the Senior Secured Credit Facilities. Long-term debt at December 31, 2020, is repayable as follows and does not include the impact of any future voluntary prepayments:
Years Ending December 31,
(In thousands)
2021
$
15,505
2022
15,505
2023
15,505
2024
1,445,863
2025
727,500
Total
$
2,219,878
Interest Rate Swap Agreements The Company previously had five interest rate swap agreements (the “Interest Rate Swap Agreements”) which effectively fixed the interest rate on the LIBOR-indexed interest payments associated with $1.0 billion of SEA’s outstanding long-term debt. The Interest Rate Swap Agreements expired on May 14, 2020. SEA designated the Interest Rate Swap Agreements above as qualifying cash flow hedge accounting relationships as further discussed in Note 12–Derivative Instruments and Hedging Activities which follows. Cash paid for interest relating to the Senior Secured Credit Facilities, Senior Notes and Interest Rate Swap Agreements, net of amounts capitalized, as applicable, was $73.7 million, $80.5 million and $82.5 million during the years ended December 31, 2020, 2019 and 2018, respectively. See Note 10–Other Accrued Liabilities for accrued interest included in the accompanying consolidated balance sheets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12.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at times through the use of derivative financial instruments. Specifically, the Company has previously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In May 2020, the Company’s Interest Rate Swap Agreements expired, as such, the Company did not have any derivative instruments outstanding as of December 31, 2020. As of December 31, 2019, the Company did not have any derivatives outstanding that were not designated in hedge accounting relationships. Cash Flow Hedges of Interest Rate Risk The Company’s objectives in using interest rate derivatives were to add stability to interest expense and to manage its exposure to interest rate movements. To accomplish this objective, the Company primarily used interest rate swaps at times as part of its interest rate risk management strategy. During the years ended December 31, 2020, 2019 and 2018, such derivatives were used to hedge a portion of the variable cash flows associated with existing variable-rate debt. The Interest Rate Swap Agreements were designated as cash flow hedges of interest rate risk. The changes in the fair value of derivatives designated and that qualify as cash flow hedges were recorded in accumulated other comprehensive income (loss) and were subsequently reclassified into earnings in the period that the hedged forecasted transaction affected earnings. Amounts reported in accumulated other comprehensive income (loss) related to derivatives were reclassified to interest expense as interest payments were made on the Company’s variable-rate debt. Tabular Disclosure of Fair Values of Derivative Instruments on the Balance Sheet The Company did not have any derivative financial instruments outstanding as of December 31, 2020. The table below presents the fair value of the Company’s derivative financial instruments as well as their classification in the accompanying consolidated balance sheet as of December 31, 2019:
Liability Derivatives
As of December 31, 2019
Balance Sheet Location
Fair Value
Derivatives designated as hedging instruments:
(In thousands)
Interest rate swap agreements
Other liabilities
2,156
Total derivatives designated as hedging instruments
$
2,156
Derivative instruments are valued according to the methodology outlined in Note 2–Summary of Significant Accounting Policies. The Company determined that its derivatives fell within Level 2 of the fair value hierarchy as discussed in Note–16 Fair Value Measurements. The unrealized gain or loss on derivatives was recorded net of tax expense of $0.5 million and a tax benefit of $1.4 million for the years ended December 31, 2020 and 2019, respectively, and is included in the accompanying consolidated statements of changes in stockholders’ (deficit) equity and the consolidated statements of comprehensive (loss) income. Tabular Disclosure of the Effect of Derivative Instruments on the Statements of Comprehensive (Loss) Income The table below presents the pre-tax effect of the Company’s derivative financial instruments in the accompanying consolidated statements of comprehensive (loss) income for the years ended December 31, 2020 and 2019:
2020
2019
(In thousands)
Derivatives in Cash Flow Hedging Relationships:
(Loss) gain recognized in accumulated other comprehensive loss
$
(370
)
$
(5,247
)
Amounts reclassified from accumulated other comprehensive income (loss) to interest expense
$
2,501
$
(17
) Changes in Accumulated Other Comprehensive Income (Loss) The following table reflects the changes in accumulated other comprehensive income (loss), net of tax for the years ended December 31, 2020 and 2019:
Accumulated other comprehensive income (loss) (In thousands):
(Losses) Gains on Cash Flow Hedges
Accumulated other comprehensive income at December 31, 2018
2,284
Other comprehensive loss before reclassifications
(3,831
)
Amounts reclassified from accumulated other comprehensive income (loss) to interest expense
(12
)
Change in other comprehensive income (loss), net of tax
(3,843
)
Accumulated other comprehensive loss at December 31, 2019
(1,559
)
Other comprehensive loss before reclassifications
(271
)
Amounts reclassified from accumulated other comprehensive loss to interest expense
1,830
Change in other comprehensive income (loss), net of tax
1,559
Accumulated other comprehensive income (loss) at December 31,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3909</v>
      </c>
      <c r="C3" s="5" t="n">
        <v>39946</v>
      </c>
    </row>
    <row r="4">
      <c r="A4" s="4" t="inlineStr">
        <is>
          <t>Accounts receivable, net</t>
        </is>
      </c>
      <c r="B4" s="6" t="n">
        <v>30410</v>
      </c>
      <c r="C4" s="6" t="n">
        <v>49728</v>
      </c>
    </row>
    <row r="5">
      <c r="A5" s="4" t="inlineStr">
        <is>
          <t>Inventories</t>
        </is>
      </c>
      <c r="B5" s="6" t="n">
        <v>30700</v>
      </c>
      <c r="C5" s="6" t="n">
        <v>33163</v>
      </c>
    </row>
    <row r="6">
      <c r="A6" s="4" t="inlineStr">
        <is>
          <t>Prepaid expenses and other current assets</t>
        </is>
      </c>
      <c r="B6" s="6" t="n">
        <v>12418</v>
      </c>
      <c r="C6" s="6" t="n">
        <v>46312</v>
      </c>
    </row>
    <row r="7">
      <c r="A7" s="4" t="inlineStr">
        <is>
          <t>Total current assets</t>
        </is>
      </c>
      <c r="B7" s="6" t="n">
        <v>507437</v>
      </c>
      <c r="C7" s="6" t="n">
        <v>169149</v>
      </c>
    </row>
    <row r="8">
      <c r="A8" s="4" t="inlineStr">
        <is>
          <t>Property and equipment, at cost</t>
        </is>
      </c>
      <c r="B8" s="6" t="n">
        <v>3272705</v>
      </c>
      <c r="C8" s="6" t="n">
        <v>3209521</v>
      </c>
    </row>
    <row r="9">
      <c r="A9" s="4" t="inlineStr">
        <is>
          <t>Accumulated depreciation</t>
        </is>
      </c>
      <c r="B9" s="6" t="n">
        <v>-1611745</v>
      </c>
      <c r="C9" s="6" t="n">
        <v>-1476059</v>
      </c>
    </row>
    <row r="10">
      <c r="A10" s="4" t="inlineStr">
        <is>
          <t>Property and equipment, net</t>
        </is>
      </c>
      <c r="B10" s="6" t="n">
        <v>1660960</v>
      </c>
      <c r="C10" s="6" t="n">
        <v>1733462</v>
      </c>
    </row>
    <row r="11">
      <c r="A11" s="4" t="inlineStr">
        <is>
          <t>Goodwill</t>
        </is>
      </c>
      <c r="B11" s="6" t="n">
        <v>66278</v>
      </c>
      <c r="C11" s="6" t="n">
        <v>66278</v>
      </c>
    </row>
    <row r="12">
      <c r="A12" s="4" t="inlineStr">
        <is>
          <t>Trade names/trademarks, net</t>
        </is>
      </c>
      <c r="B12" s="6" t="n">
        <v>157000</v>
      </c>
      <c r="C12" s="6" t="n">
        <v>157000</v>
      </c>
    </row>
    <row r="13">
      <c r="A13" s="4" t="inlineStr">
        <is>
          <t>Right of use assets-operating leases</t>
        </is>
      </c>
      <c r="B13" s="6" t="n">
        <v>136572</v>
      </c>
      <c r="C13" s="6" t="n">
        <v>141438</v>
      </c>
    </row>
    <row r="14">
      <c r="A14" s="4" t="inlineStr">
        <is>
          <t>Deferred tax assets, net</t>
        </is>
      </c>
      <c r="B14" s="6" t="n">
        <v>22847</v>
      </c>
      <c r="C14" s="6" t="n">
        <v>19013</v>
      </c>
    </row>
    <row r="15">
      <c r="A15" s="4" t="inlineStr">
        <is>
          <t>Other assets, net</t>
        </is>
      </c>
      <c r="B15" s="6" t="n">
        <v>15264</v>
      </c>
      <c r="C15" s="6" t="n">
        <v>14178</v>
      </c>
    </row>
    <row r="16">
      <c r="A16" s="4" t="inlineStr">
        <is>
          <t>Total assets</t>
        </is>
      </c>
      <c r="B16" s="6" t="n">
        <v>2566358</v>
      </c>
      <c r="C16" s="6" t="n">
        <v>2300518</v>
      </c>
    </row>
    <row r="17">
      <c r="A17" s="3" t="inlineStr">
        <is>
          <t>Current liabilities:</t>
        </is>
      </c>
    </row>
    <row r="18">
      <c r="A18" s="4" t="inlineStr">
        <is>
          <t>Accounts payable and accrued expenses</t>
        </is>
      </c>
      <c r="B18" s="6" t="n">
        <v>105369</v>
      </c>
      <c r="C18" s="6" t="n">
        <v>131503</v>
      </c>
    </row>
    <row r="19">
      <c r="A19" s="4" t="inlineStr">
        <is>
          <t>Current maturities of long-term debt</t>
        </is>
      </c>
      <c r="B19" s="6" t="n">
        <v>15505</v>
      </c>
      <c r="C19" s="6" t="n">
        <v>65505</v>
      </c>
    </row>
    <row r="20">
      <c r="A20" s="4" t="inlineStr">
        <is>
          <t>Operating lease liabilities</t>
        </is>
      </c>
      <c r="B20" s="6" t="n">
        <v>3757</v>
      </c>
      <c r="C20" s="6" t="n">
        <v>3896</v>
      </c>
    </row>
    <row r="21">
      <c r="A21" s="4" t="inlineStr">
        <is>
          <t>Accrued salaries, wages and benefits</t>
        </is>
      </c>
      <c r="B21" s="6" t="n">
        <v>10781</v>
      </c>
      <c r="C21" s="6" t="n">
        <v>15499</v>
      </c>
    </row>
    <row r="22">
      <c r="A22" s="4" t="inlineStr">
        <is>
          <t>Deferred revenue</t>
        </is>
      </c>
      <c r="B22" s="6" t="n">
        <v>130759</v>
      </c>
      <c r="C22" s="6" t="n">
        <v>104416</v>
      </c>
    </row>
    <row r="23">
      <c r="A23" s="4" t="inlineStr">
        <is>
          <t>Other accrued liabilities</t>
        </is>
      </c>
      <c r="B23" s="6" t="n">
        <v>50950</v>
      </c>
      <c r="C23" s="6" t="n">
        <v>81841</v>
      </c>
    </row>
    <row r="24">
      <c r="A24" s="4" t="inlineStr">
        <is>
          <t>Total current liabilities</t>
        </is>
      </c>
      <c r="B24" s="6" t="n">
        <v>317121</v>
      </c>
      <c r="C24" s="6" t="n">
        <v>402660</v>
      </c>
    </row>
    <row r="25">
      <c r="A25" s="4" t="inlineStr">
        <is>
          <t>Long-term debt, net</t>
        </is>
      </c>
      <c r="B25" s="6" t="n">
        <v>2177137</v>
      </c>
      <c r="C25" s="6" t="n">
        <v>1482619</v>
      </c>
    </row>
    <row r="26">
      <c r="A26" s="4" t="inlineStr">
        <is>
          <t>Long-term operating lease liabilities</t>
        </is>
      </c>
      <c r="B26" s="6" t="n">
        <v>120144</v>
      </c>
      <c r="C26" s="6" t="n">
        <v>124339</v>
      </c>
    </row>
    <row r="27">
      <c r="A27" s="4" t="inlineStr">
        <is>
          <t>Deferred tax liabilities, net</t>
        </is>
      </c>
      <c r="B27" s="6" t="n">
        <v>15772</v>
      </c>
      <c r="C27" s="6" t="n">
        <v>42773</v>
      </c>
    </row>
    <row r="28">
      <c r="A28" s="4" t="inlineStr">
        <is>
          <t>Other liabilities</t>
        </is>
      </c>
      <c r="B28" s="6" t="n">
        <v>41987</v>
      </c>
      <c r="C28" s="6" t="n">
        <v>37235</v>
      </c>
    </row>
    <row r="29">
      <c r="A29" s="4" t="inlineStr">
        <is>
          <t>Total liabilities</t>
        </is>
      </c>
      <c r="B29" s="6" t="n">
        <v>2672161</v>
      </c>
      <c r="C29" s="6" t="n">
        <v>2089626</v>
      </c>
    </row>
    <row r="30">
      <c r="A30" s="4" t="inlineStr">
        <is>
          <t>Commitments and contingencies (Note 15)</t>
        </is>
      </c>
      <c r="B30" s="4" t="inlineStr">
        <is>
          <t xml:space="preserve"> </t>
        </is>
      </c>
      <c r="C30" s="4" t="inlineStr">
        <is>
          <t xml:space="preserve"> </t>
        </is>
      </c>
    </row>
    <row r="31">
      <c r="A31" s="3" t="inlineStr">
        <is>
          <t>Stockholders’ (Deficit) Equity:</t>
        </is>
      </c>
    </row>
    <row r="32">
      <c r="A32" s="4" t="inlineStr">
        <is>
          <t>Preferred stock, $0.01 par value—authorized, 100,000,000 shares, no shares issued or outstanding at December 31, 2020 and 2019</t>
        </is>
      </c>
      <c r="B32" s="4" t="inlineStr">
        <is>
          <t xml:space="preserve"> </t>
        </is>
      </c>
      <c r="C32" s="4" t="inlineStr">
        <is>
          <t xml:space="preserve"> </t>
        </is>
      </c>
    </row>
    <row r="33">
      <c r="A33" s="4" t="inlineStr">
        <is>
          <t>Common stock, $0.01 par value—authorized, 1,000,000,000 shares; 94,652,248 and 94,044,203 shares issued at December 31, 2020 and 2019, respectively</t>
        </is>
      </c>
      <c r="B33" s="6" t="n">
        <v>946</v>
      </c>
      <c r="C33" s="6" t="n">
        <v>940</v>
      </c>
    </row>
    <row r="34">
      <c r="A34" s="4" t="inlineStr">
        <is>
          <t>Additional paid-in capital</t>
        </is>
      </c>
      <c r="B34" s="6" t="n">
        <v>680360</v>
      </c>
      <c r="C34" s="6" t="n">
        <v>673893</v>
      </c>
    </row>
    <row r="35">
      <c r="A35" s="4" t="inlineStr">
        <is>
          <t>Accumulated other comprehensive loss</t>
        </is>
      </c>
      <c r="C35" s="6" t="n">
        <v>-1559</v>
      </c>
    </row>
    <row r="36">
      <c r="A36" s="4" t="inlineStr">
        <is>
          <t>Accumulated deficit</t>
        </is>
      </c>
      <c r="B36" s="6" t="n">
        <v>-371800</v>
      </c>
      <c r="C36" s="6" t="n">
        <v>-59479</v>
      </c>
    </row>
    <row r="37">
      <c r="A37" s="4" t="inlineStr">
        <is>
          <t>Treasury stock, at cost (16,260,248 and 15,790,463 shares at December 31, 2020 and 2019, respectively)</t>
        </is>
      </c>
      <c r="B37" s="6" t="n">
        <v>-415309</v>
      </c>
      <c r="C37" s="6" t="n">
        <v>-402903</v>
      </c>
    </row>
    <row r="38">
      <c r="A38" s="4" t="inlineStr">
        <is>
          <t>Total stockholders’ (deficit) equity</t>
        </is>
      </c>
      <c r="B38" s="6" t="n">
        <v>-105803</v>
      </c>
      <c r="C38" s="6" t="n">
        <v>210892</v>
      </c>
    </row>
    <row r="39">
      <c r="A39" s="4" t="inlineStr">
        <is>
          <t>Total liabilities and stockholders’ (deficit) equity</t>
        </is>
      </c>
      <c r="B39" s="5" t="n">
        <v>2566358</v>
      </c>
      <c r="C39" s="5" t="n">
        <v>2300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For the years ended December 31, 2020, 2019 and 2018, the (benefit from) provision for income taxes is comprised of the following:
2020
2019
2018
Current income tax provision
(In thousands)
Federal
$
(136
)
$
(77
)
$
(99
)
State
1,020
1,580
1,113
Foreign
5
27
7
Total current income tax provision
889
1,530
1,021
Deferred income tax (benefit) provision:
Federal
(19,718
)
21,825
13,019
State
(11,696
)
16,173
3,875
Total deferred income tax (benefit) provision
(31,414
)
37,998
16,894
Total income tax (benefit) provision
$
(30,525
)
$
39,528
$
17,915
The deferred income tax (benefit) provision represents the net tax effects of temporary differences between the carrying amounts of assets and liabilities for financial reporting purposes and the amounts used for income tax purposes. Cash paid for income taxes totaled $0.5 million, $1.4 million and $0.8 million, for the years ended December 31, 2020, 2019 and 2018, respectively. The components of deferred income tax assets and liabilities as of December 31, 2020 and 2019 are as follows:
2020
2019
Deferred income tax assets:
(In thousands)
Acquisition and debt related costs
$
4,128
$
5,550
Net operating losses
272,943
180,693
Goodwill impairment
53,887
54,271
Self-insurance
7,410
7,308
Deferred revenue
5,707
2,546
Cash flow hedge
—
571
Restricted stock
2,826
4,411
Tax credits
10,577
10,230
Legal settlements
645
8,590
Lease obligations
29,943
32,078
Interest limitation
463
—
Other
6,061
5,200
Total deferred income tax assets
394,590
311,448
Valuation allowance
(65,617
)
(5,216
)
Net deferred tax assets
328,973
306,232
Deferred income tax liabilities:
Property and equipment
(211,729
)
(225,827
)
Amortization - Goodwill
(51,435
)
(46,688
)
Amortization - Other intangibles
(26,080
)
(22,979
)
Right of use assets
(29,631
)
(31,940
)
Other
(3,023
)
(2,558
)
Total deferred income tax liabilities
(321,898
)
(329,992
)
Net deferred income tax assets (liabilities)
$
7,075
$
(23,760
)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6.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1.0 billion as of December 31, 2020 and state net operating loss carryforwards spread across various jurisdictions with a combined total of approximately $1.2 billion as of December 31, 2020. These net operating loss carryforwards, if not used to reduce taxable income in future periods, will begin to expire in 2029, for both federal and state tax purposes.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The Company believes it is more likely than not that some of its deferred tax assets will not be realized. Therefore, the Company has recorded a valuation allowance of approximately $39.5 million for federal net operating loss carryforwards, approximately $7.1 million for federal tax credits and approximately $4.0 million for federal and state charitable contributions as of December December The Company’s valuation allowances, in part, rely on estimates and assumptions related to future financial performance. Given the macroeconomic environment related to the COVID-19 pandemic and the uncertainties regarding the related impact on financial performance, the Company’s valuation allowances may need to be adjusted in the future. The reconciliation between the statutory income tax rate and the Company’s effective income tax provision (benefit) rate for the years ended December 31, 2020, 2019 and 2018, is as follows:
2020
2019
2018
Amount
%
Amount
%
Amount
%
(In thousands)
Income tax at federal statutory rates
$
(71,998
)
21.00
%
$
27,091
21.00
%
$
13,167
21.00
%
State taxes, net of federal benefit
(15,816
)
4.61
7,645
5.93
4,640
7.40
Equity-based compensation
(485
)
0.14
(1,776
)
(1.38
)
668
1.07
Tax credits
(304
)
0.09
(795
)
(0.62
)
(1,221
)
(1.95
)
Impact of state rate changes
(3,906
)
1.14
3,770
2.92
(379
)
(0.60
)
Nondeductible settlement
—
—
—
—
840
1.34
Valuation allowance - state
10,450
(3.05
)
2,455
1.90
—
—
Valuation allowance - federal
49,951
(14.57
)
—
—
—
—
Other
1,583
(0.46
)
1,138
0.89
200
0.31
Income tax (benefit) provision
$
(30,525
)
8.90
%
$
39,528
30.64
%
$
17,915
28.5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4. LEASES The Company leases land, warehouse and office space, and equipment, which are classified as either operating or finance leases. The Company’s most significant lease is a long-term land lease with the City of San Diego covering approximately 190 acres, including approximately 17 acres of water in Mission Bay Park, California (the “Premises”). While there are no financial restrictions or covenants imposed by the Premises lease, there are certain operational restrictions in that the Premises must be used as a marine park facility and the Company may not operate another marine park facility within 560 miles of the City of San Diego. The lease term for the Premises ends in June 2048 and the annual rent under the lease is variable and calculated on the basis of a specified percentage of the Company’s gross income from the Premises, (the “Percentage Rent”), or the minimum yearly rent (the “Minimum Rent”), whichever is greater. The required annual rent payments for the Premises is adjusted every three years to an amount equal to 80% of the average accounting year rent actually paid for the three previous years, with the annual minimum rent calculated as $10.4 million through each of the years ended December 31, 2020 and 2019. The annual rent payments may vary from the base rent due to a shift of seasonal performance results. Rent payments related to the Premises for the years ended December 31, 2020, 2019 and 2018 were approximately $0.5 million, $10.5 million and $11.2 million, respectively. The Company’s gross income from the Premises was significantly impacted during the year ended December 31, 2020 due to the temporary park closures, limited reopenings, modified operations and capacity restrictions resulting from the impact of the COVID-19 pandemic and related government restrictions in San Diego. As a result, the Company deferred $1.6 million of the Percentage Rent related to the year ended December 31, 2020, and an additional $8.3 million related to the Minimum Rent for the year ended December 31, 2020. As such, approximately $9.9 million is included in accounts payable and accrued expenses on the accompanying consolidated balance sheet as of December 31, 2020 related to this lease. Operating lease liabilities and long-term operating lease liabilities on the accompanying consolidated balance sheet as of December 31, 2020 and the lease maturities as of December 31, 2020 are not adjusted for these deferred payments. Subsequent to December 31, 2020, the Company remitted the amounts owed for Percentage Rent of approximately $1.6 million. The tables below present the lease balances and their classification in the accompanying consolidated balance sheets as of December 31, 2020 and 2019:
December 31,
December 31,
Classification
2020
2019
Assets:
(In thousands)
Operating leases
Right of use assets - operating
$
136,572
$
141,438
Finance leases
Other assets, net
3,580
3,487
Total lease assets
$
140,152
$
144,925
Liabilities:
Current
Operating leases
Operating lease liabilities
$
3,757
$
3,896
Finance leases
Other accrued liabilities
820
707
Noncurrent
Operating leases
Long-term operating lease liabilities
120,144
124,339
Finance leases
Other liabilities
2,899
2,851
Total lease liabilities
$
127,620
$
131,793
The table below presents the lease costs and their classification in the accompanying consolidated statements of comprehensive (loss) income for the years ended December 31, 2020 and 2019:
Classification
2020
2019
(In thousands)
Operating lease cost
Operating expenses
$
13,966
$
14,528
Operating lease cost
Selling, general and administrative expenses
425
445
Finance lease cost
Amortization of leased assets
Depreciation and amortization
844
742
Interest on lease liabilities
Interest expense
176
146
Net lease cost
$
15,411
$
15,861
In addition to the operating lease costs above, short-term rent expense for the years ended December 31, 2020 and 2019 were approximately $2.1 million and $4.2 million, respectively, and variable rent expense for the years ended December 31, 2020 and 2019 were $4.9 million and $5.3 million, respectively. The short-term and variable rent expense amounts are included in operating expenses and selling, general and administrative expenses in the accompanying consolidated statements of comprehensive (loss) income. The table below presents the Company’s lease maturities as of December 31, 2020:
Operating leases
Years Ending December 31,
Land lease
Other operating leases
Total operating leases
Finance leases
(In thousands)
2021
$
10,401
$
3,154
$
13,555
$
939
2022
10,401
2,117
12,518
543
2023
10,401
1,704
12,105
226
2024
10,401
1,559
11,960
206
2025
10,401
1,311
11,712
201
Thereafter
234,031
1,617
235,648
2,392
Total lease payments
286,036
11,462
297,498
4,507
Less: Imputed interest
(171,894
)
(1,703
)
(173,597
)
(788
)
Lease liabilities
$
114,142
$
9,759
$
123,901
$
3,719
The table below presents the weighted average remaining lease terms and applicable discount rates as of December 31, 2020 and 2019:
2020
2019
Weighted average remaining lease term (years):
Operating leases
25.75
26.19
Finance leases
12.87
14.64
Weighted average discount rate:
Operating leases
8.14
%
8.12
%
Finance leases
3.76
%
3.56
% The table below presents the cash flows and supplemental information associated with the Company’s leasing activities for the years ended December 31, 2020 and 2019:
2020
2019
(In thousands)
Cash paid for amounts included in the measurement of lease liabilities:
Operating cash flows from operating leases
$
3,938
$
14,513
Operating cash flows from finance leases
$
176
$
146
Financing cash flows from finance leases
$
806
$
692
Right of use assets obtained in exchange for lease liabilities:
Finance leases
$
938
$
1,285
Operating leases
$
-
$
133,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The Company has commenced construction of certain new theme park attractions and other projects under contracts with various third parties. At December 31, 2020, excluding certain amounts related to the License Agreement with Sesame Workshop as described below, additional capital payments of approximately $72.0 million are necessary to complete these projects. The majority of these projects are expected to be completed in 2021 or 2022. License Agree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the Company will have the option to build additional Standalone Parks in the defined territory within agreed upon timelines. The License Agreement has an initial term through December 31, 2031, with an automatic additional 15-year extension plus a five year option added to the term of the License Agreement from December 31st of the year of each new Standalone Park opening. As of December 31, 2020, the Company estimates the combined remaining obligations for the License Agreement commitments could be up to approximately $45.0 million over the remaining term of the agreement. In October 2019, the Company announced that it will convert Aquatica San Diego into its second Sesame Place Standalone Park in the spring of 2021. While construction began in the fall of 2019, it was temporarily paused due to the COVID-19 pandemic. The Company currently expects to open this park in 2022. As a result, depending on governmental restrictions in the state of California, the Company expects to reopen its Aquatica San Diego park in 2021 for its operating season.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Legal Proceedings Securities Class Action Lawsuits The Company received final court approval of settlement of a purported stockholder class action lawsuit consisting of purchasers of the Company’s common stock during the periods between April 18, 2013 and August 13, 2014, captioned Baker v. SeaWorld Entertainment, Inc., et al., Case No. 14-CV-02129-MMA (KSC). The settlement required the Company to pay $65.0 million for claims alleging violations of Sections 10(b) and 20(a) of the Securities Exchange Act of 1934, as well as the costs of administration and legal fees and expenses. The settlement does not include or constitute an admission, concession, or finding of any fault, liability, or wrongdoing by the Company or any defendant. During the year ended December 31, 2019, the Company recorded $ 32.1 million of legal settlement charges, net of insurance recoveries, related to this case. The full settlement amount was funded during the year ended December 31, 2020. On June 14, 2018, a lawsuit captioned Highfields Capital I LP et al v. SeaWorld Entertainment, Inc. et al, Case No. 3:18-cv-01276-L-BLM, was filed in the United States District Court in the Southern District of California against the Company and certain of the Company’s former and present executive officers. The plaintiffs, which are investment funds managed by a common adviser allege, among other things, that the Defendants made false and misleading statements in violation of the federal securities laws and Florida common law, regarding the impact of the film Blackfish , the Company believes that any potential loss would not be material. Shareholder Derivative Lawsuit The Company received final court approval of a settlement of a putative derivative lawsuit captioned Kistenmacher v. Atchison, et al., Civil Action No. 10437 that was filed in the Court of Chancery of the State of Delaware against, among others, the then Chairman of the Company’s Board, certain of the Company’s executive officers, directors and shareholders, and Blackstone. The Company was a “Nominal Defendant” in the lawsuit. Pursuant to the settlement, the Company received $12.5 million of insurance proceeds from its insurers and adopted certain corporate governance modifications. During the year ended December 31, 2020, the Company recorded a legal settlement gain of $12.5 million related to insurance proceeds received in selling, general and administrative expenses in the accompanying consolidated statements of comprehensive (loss) income. Consumer Lawsuit On April 13, 2015, a purported class action was filed in the Superior Court of the State of California for the City and County of San Francisco against SeaWorld Parks &amp; Entertainment, Inc., captioned Marc Anderson, et. al., v. SeaWorld Parks &amp; Entertainment, Inc. Civil Case No. 15-cv-02172-JSW. The putative class consisted of all consumers within California who, within the past four years, purchased tickets to SeaWorld San Diego. The complaint (as amended) alleged causes of action under the California False Advertising Law, California Unfair Competition Law and California CLRA. The complaint sought restitution, equitable relief, attorneys’ fees and costs. The case was dismissed and refiled in the United States District Court for the Northern District of California. The plaintiffs did not file a motion for class certification. The case was prosecuted by certain plaintiffs for individual restitution in a nominal amount and injunctive relief. The Court bifurcated the trial of the case into two phases: the plaintiffs’ standing to sue and the merits of their claims. Before the first phase of the trial, plaintiff Anderson dismissed all claims against the Company. The standing trial with regard to the remaining plaintiffs took place in March of 2020. On October 13, 2020, the Court ruled that the remaining plaintiffs have no standing to sue and judgment was entered in favor of the Company. Plaintiffs have elected not to appeal this decision and the time to do so has passed. Other lawsuits On or about October 9, 2018, the Company received a demand letter from attorneys representing 19 former employees who claim that the terms of their respective separation agreements entitle them to certain favorable modifications made to certain performance-vesting restricted shares issued under the Company’s 2013 Omnibus Incentive Plan (the “Plan”). The parties attended non-binding mediation on October 27, 2020. The claims were not resolved. On November 9, 2020, the Company filed in the Court of Chancery of the State of Delaware an action for declaratory judgment seeking a declaration that the threatened claims of the former employees are time-barred and without merit. In response, the defendant former employees filed a motion to dismiss or in the alternative to stay and compel arbitration. The parties are currently discussing participation in an arbitration. In terms of potential exposure, the value of the total shares at issue for these 19 former employees depends largely upon the Company’s current share price, which fluctuates daily. Approximately 300,000 shares are at issue. The Company believes that the former employees’ claims are without merit and intends to defend vigorously its positions. While there can be no assurance regarding the ultimate outcome of this matter, the Company believes that any potential loss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In September 2018, the Company reached a settlement with the SEC relating to a previously disclosed SEC investigation. In connection with the settlement, without admitting or denying the substantive allegations in the SEC’s complaint, the Company agreed to the entry of a final judgment ordering the Company to pay a civil penalty of $4.0 million and enjoining the Company from violation of certain provisions of the Securities Act of 1933 and the Securities Exchange Act of 1934 and certain rules thereunder. The settlement is recorded in selling, general and administrative expenses for the year ended December 31, 2018 in the Company’s consolidated statements of comprehensive (loss) income.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6. FAIR VALUE MEASUREMENTS The Company has determined that of its long-term obligations, the Term B-5 Loans are classified in Level 2 of the fair value hierarchy as of December 31, 2020 and 2019, and the Senior Notes and Second-Priority Senior Notes are classified in Level 1 of the fair value hierarchy as of December 31, 2020. The fair value of the Term B-5 Loans approximate their carrying value, excluding unamortized debt issuance costs and discounts, due to the variable nature of the underlying interest rates and the frequent intervals at which such interest rates are reset. The fair value of the Senior Notes and Second-Priority Senior Notes was determined using quoted prices in active markets for identical instruments. See Note 11–Long-Term Debt.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 The Company did not have any assets measured on a recurring basis at fair value at December 31, 2020. The following table presents the Company’s estimated fair value measurements and related classifications for liabilities measured on a recurring basis at fair or carrying value as of December 31, 2020:
Quoted
Active Markets
Significant
for Identical
Other
Significant
Assets and
Observable
Unobservable
Balance at
Liabilities
Inputs
Inputs
December 31,
(Level 1)
(Level 2)
(Level 3)
2020
Liabilities:
(In thousands)
Long-term obligations (a)
$
787,975
$
1,492,378
$
—
$
2,280,353
( a )
Reflected at carrying value, net of unamortized debt issuance costs and discounts, in the consolidated balance sheet as current maturities of long-term debt of $15.5 million and long-term debt of $2.177 billion as of December 31, 2020 . The Company did not have any assets measured on a recurring basis at fair value at December 31, 2019. The following table presents the Company’s estimated fair value measurements and related classifications for liabilities measured on a recurring basis as of December 31, 2019:
Quoted Prices in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consolidated balance sheet as other liabilities of $2.2 million as of December 31, 2019.
(b)
Reflected at carrying value, net of unamortized debt issuance costs and discounts, in the consolidated balance sheet as current maturities of long-term debt of $65.5 million and long-term debt of $1.483 billion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7. RELATED-PARTY TRANSACTIONS ZHG Transaction As previously disclosed, Sun Wise (UK) Co., LTD., an affiliate to the ZHG Group (“Sun Wise”), previously held beneficial ownership of 19,452,063 shares (the “Pledged Shares”) of the Company’s common stock, which Sun Wise pledged in connection with certain loan obligations of Sun Wise. Sun Wise subsequently defaulted on such loan obligations and, as a result, certain of its lenders (together, the “Lenders”) foreclosed on the Pledged Shares. The Pledged Shares were transferred to a security agent for the Lenders (the “Security Agent”), on May 3, 2019. On May 27, 2019, the Security Agent entered into a share repurchase agreement with the Company pursuant to which the Security Agent agreed to sell and the Company agreed to purchase 5,615,874 of the Pledged Shares held by the Security Agent at a price per share equal to $26.71 (the “SEAS Repurchase”) for a total cost of approximately $150.0 million. The SEAS Repurchase closed on May 30, 2019. Also on May 27, 2019, the Security Agent also entered into a stock purchase agreement with Hill Path Capital LP (“Hill Path”) and certain of its affiliates pursuant to which the Security Agent agreed to sell and certain affiliates of Hill Path agreed to purchase, in the aggregate, 13,214,000 of the Pledged Shares held by the Security Agent at a price per share equal to $26.71 (the “HP Purchase”). The purchase closed on May 30, 2019, at which time, Hill Path’s ownership percentage increased to 34.6%. See Note 20 – ZHG Agreements As discussed in Note 4–Revenues, in March 2017, the Company entered into the ZHG Agreements. In April 2019, the Company terminated the ZHG Agreements for non-payment of undisputed amounts owed. Hill Path Capital LP Agreements On May 27, 2019, in connection with the HP Purchase, the Company concurrently entered into a stockholders agreement, a registration rights and the Amended and Restated Undertaking Agreement with Hill Path (collectively, the “HP Agreements”). Under the HP Agreements, the Company agreed to appoint up to three Hill Path director designees to its Board and Hill Path agreed to certain customary standstill obligations, restrictions regarding the manner of sale of shares, and equal treatment for any change in control transaction. In addition, Hill Path agreed that shares held in excess of 24.9% generally would be voted consistent with the Board’s recommendations or consistent with the shares voted by the Company’s other stockholders. The Company also agreed to reimburse Hill Path for up to $250,000 of their expenses in connection with the HP Agreements. During the year ended December 31, 2019, the Company reimbursed Hill Path for $250,000 in expense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0</t>
        </is>
      </c>
    </row>
    <row r="3">
      <c r="A3" s="3" t="inlineStr">
        <is>
          <t>Postemployment Benefits [Abstract]</t>
        </is>
      </c>
    </row>
    <row r="4">
      <c r="A4" s="4" t="inlineStr">
        <is>
          <t>Retirement Plan</t>
        </is>
      </c>
      <c r="B4" s="4" t="inlineStr">
        <is>
          <t>18. RETIREMENT PLAN The Company sponsors a defined contribution plan, under Section 401(k) of the Internal Revenue Code. During 2019 and 2018, the plan was a qualified automatic contributions arrangement, which automatically enrolled employees, once eligible, unless they opted out. Effective January 1, 2020, the plan removed the automatic contributions arrangement. Through December 31, 2019, the Company made matching cash contributions subject to certain restrictions, structured as a 100% match on the first 1% contributed by the employee and a 50% match on the next 5% contributed by the employee. Effective January 1, 2020, the plan amended the matching cash contributions structure going forward to be a 50% match on the first 4% of eligible pay contributed by the employee. In April 2020, the Company matching contribution was temporarily suspended in response to the COVID-19 pandemic. Employer matching contributions for the years ended December 31, 2020, 2019 and 2018, totaled $1.3 million, $7.5 million and $7.6 million, respectively, and is included in selling, general and administrative expenses and in operating expenses in the accompanying consolidated statements of comprehensive (loss)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19. EQUITY-BASED COMPENSATION Equity compensation expense is included in operating expenses and in selling, general and administrative expenses in the accompanying consolidated statements of comprehensive (loss) income as follows:
For the Year Ended December 31,
2020
2019
2018
(In thousands)
Equity compensation expense included in operating expenses
$
522
$
4,076
$
7,387
Equity compensation expense included in selling, general and administrative expenses
6,945
7,030
14,765
Total equity compensation expense
$
7,467
$
11,106
$
22,152
Equity compensation expense for the year ended December 31, 2020, includes the reversal of expense related to certain performance vesting restricted units which were no longer considered probable of vesting and also includes the reversal of expense related to outstanding unvested equity awards previously held by the Company’s former chief executive officer which were forfeited in connection with his departure. See Previous Long-term Incentive Awards Equity compensation expense for the year ended December 31, 2018, includes approximately $5.5 million related to equity awards which were accelerated to vest in connection with the departure of certain executives as required by their respective employment agreements (see Note 21–Severance and Other Separation Costs for further details). Total unrecognized equity compensation expense for all equity compensation awards probable of vesting as of December 31, 2020 was approximately $16.3 million, which is expected to be recognized over a weighted-average period of 1.1 years. The total fair value of shares which vested during the years ended December 31, 2020, 2019 and 2018 was approximately $12.7 million, $9.7 million and $12.1 million, respectively. The weighted average grant date fair value per share of time-vesting and performance-vesting restricted awards granted during the years ended December 31, 2020, 2019 and 2018 were $15.85, $26.55 and $15.40 per share, respectively. The activity related to the Company’s time-vesting and performance-vesting restricted awards during the year ended December 31, 2020 was as follows:
Performance-Vesting Restricted Awards
Time-Vesting Restricted Awards
Bonus Performance Restricted Awards
Long-Term Incentive Performance Restricted Awards
Shares/Units
Weighted Average Grant Fair Value per Award
Shares/Units
Weighted Average Grant Date Fair Value per Award
Shares/Units
Weighted Average Grant Date Fair Value per Award
Outstanding at December 31, 2019
725,911
$
21.08
333,673
$
26.10
1,855,828
$
22.34
Granted
1,476,758
$
12.99
—
$
—
246,374
$
33.23
Vested
(432,497
)
$
20.18
(97,616
)
$
26.11
(79,173
)
$
17.55
Forfeited
(77,593
)
$
22.71
(212,759
)
$
26.09
(555,393
)
$
25.11
Outstanding at December 31, 2020
1,692,579
$
14.18
23,298
$
26.16
1,467,636
$
23.38
The total intrinsic value of stock options exercised during the years ended December 31, 2020, 2019 and 2018 was approximately $1.3 million, $2.4 million and $1.7 million, respectively. The activity related to the Company’s stock option awards during the year ended December 31, 2020 was as follows:
Options
Weighted Average Exercise
Weighted Average Remaining Contractual Life (in years)
Aggregate Intrinsic Value (in thousands)
Outstanding at December 31, 2019
914,022
$
22.43
Granted
128,434
$
20.79
Forfeited
(184,059
)
$
28.38
Expired
(20,785
)
$
19.11
Exercised
(157,624
)
$
18.53
Outstanding at December 31, 2020
679,988
$
21.51
6.89
$
6,860
Exercisable at December 31, 2020
392,671
$
19.82
5.53
$
4,622
The weighted average grant date fair value of stock options granted during the year ended December 31, 2020 was $9.69. Key weighted-average assumptions utilized in the Black-Scholes Option Pricing Model for stock options granted during the year ended December 31, 2020 were:
Risk-free interest rate
0.61
%
Expected volatility
51.37
%
Expected dividend yield
0.00
%
Expected life (years) ( a )
5.90
( a )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Company’s Omnibus Incentive Plan (the “Omnibus Incentive Plan”), of which approximately 7,680,000 are available for future issuance as of December 31, 2020. Bonus Performance Restricted Awards Due to the impact of the COVID-19 pandemic and related temporary park closures, the Company did not adopt an annual bonus plan for the year ended December 31, 2020. The Company had an annual bonus plan for the year ended December 31, 2019 (the “Fiscal 2019”), under which certain employees were eligible to vest in performance-vesting restricted units based upon the Company’s achievement of specified performance goals with respect to Fiscal 2019. Separately, on October 3, 2019, in connection with its regular review of compensation matters, the Compensation Committee of the Board, approved certain equity awards designed to recognize employees for their contribution and continued expected contribution to the Company and its goals. A portion of these awards were in the form of performance-vesting restricted units which were eligible to vest based on achievement of specific performance goals with respect to Fiscal 2019. Based on the Company’s actual Fiscal 2019 results, a portion of these units vested in the first quarter of 2020, another portion will vest in the first quarter of 2021 based on the employee’s continued employment on such vesting date and the remainder forfeited in accordance with their terms. 2020 Long-Term Incentive Awards During the year ended December 31, 2020, the Company granted long-term incentive plan awards to certain employees. These grants were comprised of nonqualified stock options (the “Long-Term Incentive Options”) and performance-vesting restricted units (the “Long-Term Incentive Performance Restricted Units”). The nonqualified stock options generally vest ratably over two or three years, subject to continued employment through the applicable vesting date. Equity compensation expense for these options is recognized for each tranche over the vesting period using the straight-line method. Upon stock option exercises, authorized but unissued shares are issued by the Company. The performance-vesting restricted units granted in 2020 contain a performance period through calendar year 2022 (or, the end of the 2023 calendar year, as applicable), and are otherwise consistent with the terms of the modified 2019 LTIP Performance Awards as discussed further below. Equity compensation expense has not yet been recorded related to these awards. Other Long-Term Incentive Awards During the year ended December 31, 2020, the Company also granted time-vesting restricted units to certain employees which generally vest over three years, with one-third Separately, during the year ended December 31, 2020, in connection with a review of compensation matters, the Compensation Committee of the Board of Directors approved grants of approximately 1.2 50 Previous Long-Term Incentive Awards The Company also has outstanding time-vesting restricted awards (the “Long-Term Incentive Time Restricted Awards”), performance-vesting restricted awards (the “Long-Term Incentive Performance Restricted Awards”) and nonqualified stock options granted under previous long-term incentive plan grants. During the year ended December 31, 2020, a portion of the previously granted Long-Term Incentive Performance Restricted Awards related to completed performance periods vested, with the remainder forfeiting in accordance with their terms. The remaining outstanding Long-Term Incentive Performance Restricted Awards related to future performance periods are eligible to vest based upon the Company’s achievement of pre-established performance goals for the respective performance period, as defined. Based on the Company’s actual results for 2020, the previously granted Long-Term Incentive Performance Restricted Awards related to the performance period which ended on December 31, 2020 are expected to forfeit in the first quarter of 2021. The Company previously granted long-term incentive performance restricted units in 2019 (the “2019 LTIP Performance Awards”) which contained a three-year performance period consisting of the 2019-2021 calendar years (or, extended through the end of the 2022 calendar year, as applicable) and were eligible to vest based upon the Company’s achievement of specific performance goals for the performance period, as defined. The total number of 2019 LTIP Performance Awards eligible to vest will be based on the level of achievement of the performance goals and ranges from 0% (if below threshold performance) up to 100% (for target or above performance). In November 2019, certain performance-vesting restricted stock units were granted to the Company’s previous Chief Executive Officer (the “CEO Performance Awards”). The CEO Performance Awards had a three-year performance period consisting of the 2020-2022 calendar years (or, extended through the end of the 2023 calendar year, as applicable) which were eligible to vest based upon the Company’s achievement of specific performance goals for the performance period, as defined by the CEO Performance Awards. The performance period and the performance goals for the CEO Performance Awards differed from those of the 2019 LTIP Performance Awards, as such, o Compensation-Stock Compensation Other During the year ended December 31, 2020, the Company granted equity awards to its non-employee members of its Board which will vest on the day before the Company’s next annual meeting. Each eligible Board member elected the form of their equity award as either deferred stock units (“DSUs”) or restricted stock units (“RSUs”). Each DSU granted in 2020 represents the right to receive one share of the Company’s common stock three months after director Additionally, during the year ended December 31, 2020, the Company granted equity awards in the form of RSUs which vested immediately to each eligible Board member in lieu of quarterly cash payments related to the director’s annual retai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0</t>
        </is>
      </c>
    </row>
    <row r="3">
      <c r="A3" s="3" t="inlineStr">
        <is>
          <t>Equity [Abstract]</t>
        </is>
      </c>
    </row>
    <row r="4">
      <c r="A4" s="4" t="inlineStr">
        <is>
          <t>Stockholders' (Deficit) Equity</t>
        </is>
      </c>
      <c r="B4" s="4" t="inlineStr">
        <is>
          <t>20. STOCKHOLDERS’ (DEFICIT) EQUITY As of December 31, 2020, 94,652,248 shares of common stock were issued in the accompanying consolidated balance sheet, which includes 16,260,248 shares of treasury stock held by the Company (see Share Repurchase Program discussion below), but excludes 101,135 unvested shares of common stock and 3,082,378 unvested restricted stock units held by certain participants in the Company’s equity compensation plans (see Note 19–Equity-Based Compensation). Share Repurchase Program The Board had previously authorized the repurchase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During the year ended December 31, 2020, prior to the COVID-19 temporary park closures, the Company completed a share repurchase of 469,785 shares for an aggregate total of approximately $12.4 million, leaving approximately $237.6 million available under the Share Repurchase Program as of December 31, 2020. In connection with Amendment No. 12 to the Company’s Amended Credit Agreement, the Company is restricted from paying any dividends or making restricted payments, including share repurchases, through the third quarter of 2022 unless certain conditions are met ( see Note 11–Long-Term Debt). During the year ended December 31, 2019, the Company completed a share repurchase of 5,615,874 shares (see discussion relating to the SEAS Repurchase in Note 17–Related Party Transactions for further details). On August 2, 2019, the Company’s Board approved a replenishment to the Share Repurchase Program of $150.0 million, bringing the total amount authorized for future share repurchases back up to $250.0 million at that time. During the year ended December 31, 2018, the Company repurchased a total of 3,654,816 shares of common stock at a total cost of approximately $98.0 million.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debt covenant restrictions and alternative investment opportunities. All shares repurchased pursuant to the Share Repurchase Program, along with shares repurchased directly from selling stockholders concurrently with previous secondary offerings, are recorded as treasury stock at a total cost of $415.3 million and $402.9 million as of December 31, 2020 and 2019, respectively, and are reflected as a reduction to stockholders’ (deficit) equity in the accompanying consolidated statements of changes in stockholders’ (deficit)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t>
        </is>
      </c>
      <c r="B1" s="2" t="inlineStr">
        <is>
          <t>12 Months Ended</t>
        </is>
      </c>
    </row>
    <row r="2">
      <c r="B2" s="2" t="inlineStr">
        <is>
          <t>Dec. 31, 2020</t>
        </is>
      </c>
    </row>
    <row r="3">
      <c r="A3" s="3" t="inlineStr">
        <is>
          <t>Restructuring And Related Activities [Abstract]</t>
        </is>
      </c>
    </row>
    <row r="4">
      <c r="A4" s="4" t="inlineStr">
        <is>
          <t>Severance and Other Separation Costs</t>
        </is>
      </c>
      <c r="B4" s="4" t="inlineStr">
        <is>
          <t xml:space="preserve">21. SEVERANCE AND OTHER SEPARATION COSTS 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As a result, during the year ended December 31, 2020, the Company recorded approximately $2.7 million in pre-tax restructuring charges primarily related to severance and other termination benefits related to the 2020 Restructuring Program, which is included in severance and other separation costs in the accompanying consolidated statements of comprehensive (loss) income. Currently, some of the Company’s employees at certain parks remain on furlough. The Company continues to monitor the impact of the COVID-19 pandemic and may adjust its plans accordingly. As of December 31, 2020, the remaining liability, which primarily relates to severance and other separation costs incurred as part of the 2020 Restructuring Program to be paid as contractually obligated by December 31, 2021, is included in accrued salaries, wages and benefits in the accompanying consolidated balance sheets. The Company is committed to continuous improvement and regularly evaluates operations to ensure it is properly organized for performance and efficiency. As a result, during the year ended December 31, 2019, the Company recorded approximately $4.2 million in pre-tax charges primarily consisting of severance and other termination benefits, which is included in severance and other separation costs in the accompanying consolidated statements of comprehensive (loss) income. 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year ended December 31, 2018, the Company recorded approximately $5.5 million in pre-tax restructuring charges primarily related to severance and other termination benefits, which is included in severance and other separation costs in the accompanying consolidated statements of comprehensive (loss) income. The Company will not incur any additional costs associated with the 2018 Restructuring Program as all continuing service obligations were completed as of December 31, 2018. The 2020 and 2018 Restructuring Program activity for the years ended December 31, 2020 and 2019 was as follows:
2020 Restructuring Program
2018 Restructuring Program
(In thousands)
Liability as of December 31, 2018
$
—
$
537
Costs incurred
—
—
Payments made
—
(537
)
Liability as of December 31, 2019
$
—
$
—
Costs incurred
2,658
—
Payments made
(2,513
)
—
Liability as of December 31, 2020
$
145
$
—
Other Separation Costs Severance and other separation costs for the year ended December 31, 2018 also includes severance and other employment expenses for other positions not part of a larger restructuring program and includes certain executives who stepped down from their respective positions during 2018. In particular, on February 27, 2018, the Company announced that its President and Chief Executive Officer (the “Former CEO”) had stepped down from his position and resigned as a member of the Board. In connection with his departure, the Former CEO received a lump sum cash payment of approximately $6.7 million in severance-related benefits, in accordance with his employment agreement. Certain other executives who separated from the Company during the first half of 2018 also received severance-related benefits of approximately $3.8 million in accordance with the terms of their respective employment agreements or relevant company plan, as applicable. These severance expenses are included in severance and other separation costs in the accompanying consolidated statements of comprehensive (loss) income for the year ended December 31, 2018. Additionally, during the year ended December 31, 2018, certain equity awards were accelerated to vest in connection with the departure of specific executives as required by their respective employment agreements. As a result, the Company recorded incremental non-cash equity compensation expense related to these awards, which is included in selling, general and administrative expenses in the accompanying consolidated statements of comprehensive (loss) income. Se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Registrant's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Schedule I-Registrant's Condensed Financial Statements</t>
        </is>
      </c>
      <c r="B4" s="4" t="inlineStr">
        <is>
          <t>Schedule I-Registrant’s Condensed Financial Statements
SEAWORLD ENTERTAINMENT, INC.
PARENT COMPANY ONLY
CONDENSED BALANCE SHEETS
(In thousands, except share and per share amounts)
December 31,
2020
2019
Assets
Current Assets:
Cash
$
455
$
169
Total current assets
455
169
Investment in wholly-owned subsidiary
—
210,892
Total assets
$
455
$
211,061
Liabilities and Stockholders’ (Deficit) Equity
Current Liabilities:
Loss in excess of investment in wholly-owned subsidiary
$
105,803
$
—
Other accrued liabilities
455
169
Total current liabilities
106,258
169
Total liabilities
106,258
169
Commitments and contingencies
Stockholders’ (Deficit) Equity:
Preferred stock, $0.01 par value—authorized, 100,000,000 shares, no shares issued or outstanding at December 31, 2020 and 2019
—
—
Common stock, $0.01 par value—authorized, 1,000,000,000 shares; 94,652,248 and 94,044,203 shares issued at December 31, 2020 and 2019, respectively
946
940
Additional paid-in capital
680,360
673,893
Accumulated other comprehensive loss
—
(1,559
)
Accumulated deficit
(371,800
)
(59,479
)
Treasury stock, at cost (16,260,248 and 15,790,463 shares at December 31, 2020 and 2019, respectively)
(415,309
)
(402,903
)
Total stockholders’ (deficit) equity
(105,803
)
210,892
Total Liabilities and Stockholders’ (Deficit) Equity
$
455
$
211,061
SEAWORLD ENTERTAINMENT, INC.
PARENT COMPANY ONLY
CONDENSED STATEMENTS OF COMPREHENSIVE (LOSS) INCOME
(In thousands)
For the Year Ended December 31,
2020
2019
2018
Equity in net (loss) income of subsidiary
$
(312,321
)
$
89,476
$
44,788
Net (loss) income
$
(312,321
)
$
89,476
$
44,788
Equity in other comprehensive income (loss) of subsidiary
1,559
(3,843
)
8,454
Comprehensive (loss) income
$
(310,762
)
$
85,633
$
53,242
SEAWORLD ENTERTAINMENT, INC.
PARENT COMPANY ONLY
CONDENSED STATEMENTS OF CASH FLOWS
(In thousands)
For the Year Ended December 31,
2020
2019
2018
Cash Flows From Operating Activities:
Net (loss) income
$
(312,321
)
$
89,476
$
44,788
Adjustments to reconcile net (loss) income to net cash provided by (used in) operating activities:
Equity in net loss (income) of subsidiary
312,321
(89,476
)
(44,788
)
Net cash provided by (used in) operating activities
—
—
—
Cash Flows From Investing Activities:
Dividends (forfeited) received from subsidiary- return of capital, net of forfeitures
(1
)
(5
)
(61
)
Capital contributed to subsidiary from exercises of stock options
(2,621
)
(3,696
)
(4,230
)
Net cash used in investing activities
(2,622
)
(3,701
)
(4,291
)
Cash Flows From Financing Activities:
Exercise of stock options
2,920
3,795
4,282
Dividends paid to common stockholders
(12
)
(61
)
(325
)
Net cash provided by financing activities
2,908
3,734
3,957
Change in Cash and Cash Equivalents
286
33
(334
)
Cash and Cash Equivalents - Beginning of year
169
136
470
Cash and Cash Equivalents - End of year
$
455
$
169
$
136
Supplemental Disclosures of Noncash Financing Activities
Dividends from subsidiary- return of capital, for purchase of treasury stock
$
12,406
150,000
98,032
1. DESCRIPTION OF SEAWORLD ENTERTAINMENT, INC. SeaWorld Entertainment, Inc. (the “Parent”) was incorporated in Delaware on October 2, 2009. At that time, the Parent was owned by ten limited partnerships, ultimately owned by affiliates of The Blackstone Group L.P. (“Blackstone”) and certain co-investors. Parent completed an initial public offering in April 2013. In May 2017, an affiliate of Zhonghong Zhuoye Group Co., Ltd., Sun Wise (UK) Co., LTD. (“Sun Wise”) acquired approximately % of the then outstanding shares of common stock of the Company (the “ZHG Transaction”) from certain affiliates of Blackstone. Subsequent to the ZHG Transaction, Blackstone did not own any remaining shares of the Company.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The COVID-19 pandemic materially impacted operations for SEA for the year ended December 31, 2020. See further discussion relating to the impact of the COVID-19 pandemic in Note 1–Description of the Business in the accompanying consolidated financial statement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a private offering of $227.5 million aggregate principal amount of 8.750% first-priority senior secured notes due 2025 (the “Senior Notes”). On August 5, 2020, SEA closed on a private offering of $500.0 million aggregate principal amount of 9.500% second-priority senior secured notes due 2025 (the “Second-Priority Senior Note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The Senior Notes and Second-Priority Senior Notes are fully and unconditionally guaranteed by Parent, any subsidiary of Parent that directly or indirectly owns 100% of the issued and outstanding equity interests of SEA, and subject to certain exceptions, each of SEA’s subsidiaries that guarantees SEA’s existing senior secured credit facilities. See Note 11–Long-Term Debt of the accompanying consolidated financial statements for further details . 4. DIVIDENDS FROM SUBSIDIARY During the years ended December 31, 2020, 2019 and 2018, SEA paid dividends to the Parent of approximately $12.4 million, $150.0 million and $98.0 million, respectively. The dividends were in the form of payments that SEA made for share repurchases at the Parent level (see Note 5–Stockholders’ (Deficit) Equity which follows). During the years ended December 31, 2020, 2019 and 2018, Parent paid accumulated dividends, net of forfeitures, related to shares that carried dividend rights from previous dividend declarations which vested during the respective year. 5. STOCKHOLDERS’ (DEFICIT) EQUITY Omnibus Incentive Plan The Parent has reserved 15,000,000 shares of common stock for future issuance under the Omnibus Incentive Plan (the “Omnibus Incentive Plan”), of which approximately 7,680,000 are available for future issuance as of December 31, 2020.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9–Equity-Based Compensation of the accompanying consolidated financial statements. During the years ended December 31, 2020 and 2019, respectively, Parent transferred approximately $2.6 million and $3.7 million in proceeds received from the exercise of stock options to SEA as a capital contribution and increased its investment in SEA. Share Repurchase Program The Parent’s Board previously authorized the repurchase of up to $250.0 million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20, prior to the COVID-19 temporary park closures, the Parent repurchased a total of 469,785 shares of common stock at a total cost of $12.4 million , leaving approximately $237.6 million available under the Share Repurchase Program as of December 31, 2020 During the year ended December 31, 2019, the Parent repurchased a total of 5,615,874 shares of common stock at a total cost of approximately $150.0 million. During the year ended December 31, 2018, the Parent repurchased a total of 3,654,816 shares of common stock at a total cost of approximately $98.0 million. All shares repurchased pursuant to the Share Repurchase Program, along with shares repurchased directly from selling stockholders concurrently with previous secondary offerings, are recorded as treasury stock at a total cost of $415.3 million and $402.9 million as of the years ended December 31, 2020 and 2019, respectively, and are reflected as a reduction to stockholders’ (deficit) equity in the accompanying condensed balance sheets. See further discussion in Note 20–Stockholders’ (Deficit) Equity of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4652248</v>
      </c>
      <c r="C9" s="6" t="n">
        <v>94044203</v>
      </c>
    </row>
    <row r="10">
      <c r="A10" s="4" t="inlineStr">
        <is>
          <t>Treasury stock, shares</t>
        </is>
      </c>
      <c r="B10" s="6" t="n">
        <v>16260248</v>
      </c>
      <c r="C10" s="6" t="n">
        <v>15790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Guarantees</t>
        </is>
      </c>
      <c r="B1" s="2" t="inlineStr">
        <is>
          <t>12 Months Ended</t>
        </is>
      </c>
    </row>
    <row r="2">
      <c r="B2" s="2" t="inlineStr">
        <is>
          <t>Dec. 31, 2020</t>
        </is>
      </c>
    </row>
    <row r="3">
      <c r="A3" s="3" t="inlineStr">
        <is>
          <t>Condensed Financial Information Of Parent Company Only Disclosure [Abstract]</t>
        </is>
      </c>
    </row>
    <row r="4">
      <c r="A4" s="4" t="inlineStr">
        <is>
          <t>Schedule I-Registrant's Condensed Financial Statements</t>
        </is>
      </c>
      <c r="B4" s="4" t="inlineStr">
        <is>
          <t>Schedule I-Registrant’s Condensed Financial Statements
SEAWORLD ENTERTAINMENT, INC.
PARENT COMPANY ONLY
CONDENSED BALANCE SHEETS
(In thousands, except share and per share amounts)
December 31,
2020
2019
Assets
Current Assets:
Cash
$
455
$
169
Total current assets
455
169
Investment in wholly-owned subsidiary
—
210,892
Total assets
$
455
$
211,061
Liabilities and Stockholders’ (Deficit) Equity
Current Liabilities:
Loss in excess of investment in wholly-owned subsidiary
$
105,803
$
—
Other accrued liabilities
455
169
Total current liabilities
106,258
169
Total liabilities
106,258
169
Commitments and contingencies
Stockholders’ (Deficit) Equity:
Preferred stock, $0.01 par value—authorized, 100,000,000 shares, no shares issued or outstanding at December 31, 2020 and 2019
—
—
Common stock, $0.01 par value—authorized, 1,000,000,000 shares; 94,652,248 and 94,044,203 shares issued at December 31, 2020 and 2019, respectively
946
940
Additional paid-in capital
680,360
673,893
Accumulated other comprehensive loss
—
(1,559
)
Accumulated deficit
(371,800
)
(59,479
)
Treasury stock, at cost (16,260,248 and 15,790,463 shares at December 31, 2020 and 2019, respectively)
(415,309
)
(402,903
)
Total stockholders’ (deficit) equity
(105,803
)
210,892
Total Liabilities and Stockholders’ (Deficit) Equity
$
455
$
211,061
SEAWORLD ENTERTAINMENT, INC.
PARENT COMPANY ONLY
CONDENSED STATEMENTS OF COMPREHENSIVE (LOSS) INCOME
(In thousands)
For the Year Ended December 31,
2020
2019
2018
Equity in net (loss) income of subsidiary
$
(312,321
)
$
89,476
$
44,788
Net (loss) income
$
(312,321
)
$
89,476
$
44,788
Equity in other comprehensive income (loss) of subsidiary
1,559
(3,843
)
8,454
Comprehensive (loss) income
$
(310,762
)
$
85,633
$
53,242
SEAWORLD ENTERTAINMENT, INC.
PARENT COMPANY ONLY
CONDENSED STATEMENTS OF CASH FLOWS
(In thousands)
For the Year Ended December 31,
2020
2019
2018
Cash Flows From Operating Activities:
Net (loss) income
$
(312,321
)
$
89,476
$
44,788
Adjustments to reconcile net (loss) income to net cash provided by (used in) operating activities:
Equity in net loss (income) of subsidiary
312,321
(89,476
)
(44,788
)
Net cash provided by (used in) operating activities
—
—
—
Cash Flows From Investing Activities:
Dividends (forfeited) received from subsidiary- return of capital, net of forfeitures
(1
)
(5
)
(61
)
Capital contributed to subsidiary from exercises of stock options
(2,621
)
(3,696
)
(4,230
)
Net cash used in investing activities
(2,622
)
(3,701
)
(4,291
)
Cash Flows From Financing Activities:
Exercise of stock options
2,920
3,795
4,282
Dividends paid to common stockholders
(12
)
(61
)
(325
)
Net cash provided by financing activities
2,908
3,734
3,957
Change in Cash and Cash Equivalents
286
33
(334
)
Cash and Cash Equivalents - Beginning of year
169
136
470
Cash and Cash Equivalents - End of year
$
455
$
169
$
136
Supplemental Disclosures of Noncash Financing Activities
Dividends from subsidiary- return of capital, for purchase of treasury stock
$
12,406
150,000
98,032
1. DESCRIPTION OF SEAWORLD ENTERTAINMENT, INC. SeaWorld Entertainment, Inc. (the “Parent”) was incorporated in Delaware on October 2, 2009. At that time, the Parent was owned by ten limited partnerships, ultimately owned by affiliates of The Blackstone Group L.P. (“Blackstone”) and certain co-investors. Parent completed an initial public offering in April 2013. In May 2017, an affiliate of Zhonghong Zhuoye Group Co., Ltd., Sun Wise (UK) Co., LTD. (“Sun Wise”) acquired approximately % of the then outstanding shares of common stock of the Company (the “ZHG Transaction”) from certain affiliates of Blackstone. Subsequent to the ZHG Transaction, Blackstone did not own any remaining shares of the Company.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The COVID-19 pandemic materially impacted operations for SEA for the year ended December 31, 2020. See further discussion relating to the impact of the COVID-19 pandemic in Note 1–Description of the Business in the accompanying consolidated financial statement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a private offering of $227.5 million aggregate principal amount of 8.750% first-priority senior secured notes due 2025 (the “Senior Notes”). On August 5, 2020, SEA closed on a private offering of $500.0 million aggregate principal amount of 9.500% second-priority senior secured notes due 2025 (the “Second-Priority Senior Note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The Senior Notes and Second-Priority Senior Notes are fully and unconditionally guaranteed by Parent, any subsidiary of Parent that directly or indirectly owns 100% of the issued and outstanding equity interests of SEA, and subject to certain exceptions, each of SEA’s subsidiaries that guarantees SEA’s existing senior secured credit facilities. See Note 11–Long-Term Debt of the accompanying consolidated financial statements for further details . 4. DIVIDENDS FROM SUBSIDIARY During the years ended December 31, 2020, 2019 and 2018, SEA paid dividends to the Parent of approximately $12.4 million, $150.0 million and $98.0 million, respectively. The dividends were in the form of payments that SEA made for share repurchases at the Parent level (see Note 5–Stockholders’ (Deficit) Equity which follows). During the years ended December 31, 2020, 2019 and 2018, Parent paid accumulated dividends, net of forfeitures, related to shares that carried dividend rights from previous dividend declarations which vested during the respective year. 5. STOCKHOLDERS’ (DEFICIT) EQUITY Omnibus Incentive Plan The Parent has reserved 15,000,000 shares of common stock for future issuance under the Omnibus Incentive Plan (the “Omnibus Incentive Plan”), of which approximately 7,680,000 are available for future issuance as of December 31, 2020.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9–Equity-Based Compensation of the accompanying consolidated financial statements. During the years ended December 31, 2020 and 2019, respectively, Parent transferred approximately $2.6 million and $3.7 million in proceeds received from the exercise of stock options to SEA as a capital contribution and increased its investment in SEA. Share Repurchase Program The Parent’s Board previously authorized the repurchase of up to $250.0 million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20, prior to the COVID-19 temporary park closures, the Parent repurchased a total of 469,785 shares of common stock at a total cost of $12.4 million , leaving approximately $237.6 million available under the Share Repurchase Program as of December 31, 2020 During the year ended December 31, 2019, the Parent repurchased a total of 5,615,874 shares of common stock at a total cost of approximately $150.0 million. During the year ended December 31, 2018, the Parent repurchased a total of 3,654,816 shares of common stock at a total cost of approximately $98.0 million. All shares repurchased pursuant to the Share Repurchase Program, along with shares repurchased directly from selling stockholders concurrently with previous secondary offerings, are recorded as treasury stock at a total cost of $415.3 million and $402.9 million as of the years ended December 31, 2020 and 2019, respectively, and are reflected as a reduction to stockholders’ (deficit) equity in the accompanying condensed balance sheets. See further discussion in Note 20–Stockholders’ (Deficit) Equity of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t>
        </is>
      </c>
    </row>
    <row r="5">
      <c r="A5" s="4" t="inlineStr">
        <is>
          <t>Use of Estimates</t>
        </is>
      </c>
      <c r="B5"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s well as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extent, duration and impact of park closures, limited park reopenings, capacity limitations due to social distancing guidelines, public sentiment on social gatherings, travel and attendance patterns, potential supply chain disruptions and additional actions which could be taken by government authorities to manage the pandemic, the Company is not certain of the ultimate impact the COVID-19 pandemic could have on its estimates, business or results of operations.</t>
        </is>
      </c>
    </row>
    <row r="6">
      <c r="A6" s="4" t="inlineStr">
        <is>
          <t>Cash and Cash Equivalents</t>
        </is>
      </c>
      <c r="B6" s="4" t="inlineStr">
        <is>
          <t>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4.9 million and $9.7 million at December 31, 2020 and 2019, respectively. The cash balances in all accounts held at financial institutions are insured up to $250,000 by the Federal Deposit Insurance Corporation (“FDIC”) through December 31, 202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is>
      </c>
    </row>
    <row r="7">
      <c r="A7" s="4" t="inlineStr">
        <is>
          <t>Restricted Cash</t>
        </is>
      </c>
      <c r="B7" s="4" t="inlineStr">
        <is>
          <t>Restricted Cash 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20
2019
(In thousands)
Cash and cash equivalents
$
433,909
$
39,946
Restricted cash, included in prepaid expenses and other current assets
1,316
979
Total cash, cash equivalents and restricted cash
$
435,225
$
40,925</t>
        </is>
      </c>
    </row>
    <row r="8">
      <c r="A8" s="4" t="inlineStr">
        <is>
          <t>Accounts Receivable-Net</t>
        </is>
      </c>
      <c r="B8" s="4" t="inlineStr">
        <is>
          <t xml:space="preserve">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able accounts. For all periods presented, the provision for bad debt was immaterial. The Company also records an allowance for estimated credit losses on amounts due from monthly installment arrangements based on historical defaul t rates. As of December 31, 2020 and 201 9 , the Company recorded $ million and $ 12.1 million, respectively, as an allowance on its installment arrangements , which is included in accounts rec ei vable, net, in the accompanying consolidated balance sheets, with a corresponding reduction to deferred revenue. </t>
        </is>
      </c>
    </row>
    <row r="9">
      <c r="A9" s="4" t="inlineStr">
        <is>
          <t>Inventories</t>
        </is>
      </c>
      <c r="B9" s="4" t="inlineStr">
        <is>
          <t xml:space="preserve">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t>
        </is>
      </c>
    </row>
    <row r="10">
      <c r="A10" s="4" t="inlineStr">
        <is>
          <t>Property and Equipment-Net</t>
        </is>
      </c>
      <c r="B10" s="4" t="inlineStr">
        <is>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Certain costs related to animals exhibited in the theme parks are capitalized and amortized over their estimated lives (1-50 years).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0, 2019 and 2018 was $6.3 million, $4.6 million and $4.2 million, respectively.</t>
        </is>
      </c>
    </row>
    <row r="11">
      <c r="A11" s="4" t="inlineStr">
        <is>
          <t>Computer System Development Costs</t>
        </is>
      </c>
      <c r="B11" s="4" t="inlineStr">
        <is>
          <t>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2.4 million and $4.2 million as of December 31, 2020 and 2019, respectively, and are recorded in other assets in the accompanying consolidated balance sheets. Accumulated amortization was $11.2 million and $9.5 million as of December 31, 2020 and 2019, respectively. Amortization expense of capitalized computer system development costs during the years ended December 31, 2020, 2019 and 2018 was $1.7 million, $2.2 million and $3.7 million, respectively, and is recorded in depreciation and amortization in the accompanying consolidated statements of comprehensive (loss) income. Systems reengineering costs do not meet the proper criteria for capitalization and are expensed as incurred.</t>
        </is>
      </c>
    </row>
    <row r="12">
      <c r="A12" s="4" t="inlineStr">
        <is>
          <t>Goodwill and Other Indefinite-Lived Intangible Assets</t>
        </is>
      </c>
      <c r="B12" s="4" t="inlineStr">
        <is>
          <t>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Trade Names/Trademarks and Other Intangible Assets, Net, for further details. During the year ended December 31, 2020, due to the temporary park closures effective March 16, 2020 and the limited park reopenings resulting from the COVID-19 pandemic discussed previously, the Company identified triggering events and qualitatively evaluated its goodwill and other indefinite-lived intangible assets for further impairment analysis. These qualitative evaluations included certain judgements and assumptions related to the impact of the temporary park closures, the extent and duration of capacity limitations, the expected attendance levels and number of operating days/hours and the significant excess of historical fair values over carrying values and determined that, no further impairment analysis was warranted. As such, the Company did not record an impairment of goodwill and other indefinite-lived intangible assets during the year ended December 31, 2020. If the Company’s assumptions, including those around the impact of the COVID-19 pandemic and its projections of future cash flows and financial performance, as well as the economic outlook are not achieved, the Company may be required to record impairment charges in future periods, whether in connection with the Company’s next annual impairment testing, or on an interim basis, if any such change constitutes a triggering event outside of the quarter when the Company regularly performs its annual impairment test. It is not possible at this time to determine if any such future impairment charge would result or, if it does, whether such charge would be material.</t>
        </is>
      </c>
    </row>
    <row r="13">
      <c r="A13" s="4" t="inlineStr">
        <is>
          <t>Impairment of Long-Lived Assets</t>
        </is>
      </c>
      <c r="B13" s="4" t="inlineStr">
        <is>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As discussed above, during the year ended December 31, 2020, due to the impact from the COVID-19 pandemic, the Company identified triggering events and qualitatively evaluated certain long-lived assets, including its right of use assets, for further impairment analysis. Using similar assumptions as discussed above, the Company determined that, based on the significant excess estimated undiscounted cash flows over carrying values, there was no impairment of other long-lived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t>
        </is>
      </c>
    </row>
    <row r="14">
      <c r="A14" s="4" t="inlineStr">
        <is>
          <t>Self-Insurance Reserves</t>
        </is>
      </c>
      <c r="B14" s="4" t="inlineStr">
        <is>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1 million at December 31, 2020, of which $1.8 million is recorded in accrued salaries, wages and benefits, $7.5 million is recorded in other accrued liabilities and the remaining long-term portion is recorded in other liabilities in the accompanying consolidated balance sheets. Total claims reserves were $31.7 million at December 31, 2019, of which $2.8 million is recorded in accrued salaries, wages and benefits, $7.5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t>
        </is>
      </c>
    </row>
    <row r="15">
      <c r="A15" s="4" t="inlineStr">
        <is>
          <t>Debt Issuance Costs</t>
        </is>
      </c>
      <c r="B15" s="4" t="inlineStr">
        <is>
          <t>Debt Issuance Costs Debt issuance costs are amortized to interest expense using the effective interest method over the term of the related debt and are included in long-term debt, net, in the accompanying consolidated balance sheets. See further discussion in Note 11–Long-Term Debt.</t>
        </is>
      </c>
    </row>
    <row r="16">
      <c r="A16" s="4" t="inlineStr">
        <is>
          <t>Share Repurchase Program and Treasury Stock</t>
        </is>
      </c>
      <c r="B16" s="4" t="inlineStr">
        <is>
          <t>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20 and 2019 is recorded as a reduction to stockholders’ (deficit) equity as the Company does not currently intend to retire the treasury stock held. See further discussion of the Company’s share repurchase program in Note 20–Stockholders’ (Deficit) Equity.</t>
        </is>
      </c>
    </row>
    <row r="17">
      <c r="A17" s="4" t="inlineStr">
        <is>
          <t>Revenue Recognition</t>
        </is>
      </c>
      <c r="B17" s="4" t="inlineStr">
        <is>
          <t>Revenue Recognition The Company records revenue in accordance with Accounting Standards Codification (“ASC”), Topic 606, Revenue from Contracts with Customer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Due to the temporary park closures, capacity limitations and product extensions in 2020, the Company evaluated the estimates and assumptions used in its future estimated redemption rates for these products based on forecasted and actual attendance patterns. Attendance trends factor in seasonality and are adjusted based on actual trends periodically, including to reflect recent trends. Revenue is recognized on a pro-rata basis based on the estimated allocated selling price of the admission product. As a result of the temporary park closures due to the COVID-19 pandemic, the Company upgraded some of its pass products and extended pass expiration dates for at least the equivalent period the related parks were closed. As a result, the Company adjusted its estimated redemption and recognition patterns related to its admission products to reflect the fact that there was no attendance during the park closures and accordingly the Company did not recognize revenue from these admission products while the parks were closed. For passes under installment plans that have transitioned to a month to month basis, payments received during the closure period are recorded as deferred revenue and are recognized as revenue once the respective park reopens, which may not necessarily reflect attendance patterns for these guests. Accordingly, for these passes, the Company temporarily paused monthly charges when the related parks reopened for the equivalent period the respective parks were closed. The Company has estimated future redemption and recognition patterns for admission pass products , which impacts the timing of when revenue is recognized on these products . Actual results could materially differ from these estimates depending on the ultimate extent of the effects of the COVID-19 pandemic.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0, 2019 and 2018, amounts included within admissions revenue with an offset to either selling, general and administrative expenses or operating expenses in the accompanying consolidated statements of comprehensive (loss) income related to bartered ticket transactions were $4.7 million, $16.2 million and $16.6 million, respectively. Food, Merchandise and Other Revenue Food, merchandise and other revenue primarily consists of culinary, merchandise, parking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t>
        </is>
      </c>
    </row>
    <row r="18">
      <c r="A18" s="4" t="inlineStr">
        <is>
          <t>Advertising and Promotional Costs</t>
        </is>
      </c>
      <c r="B18" s="4" t="inlineStr">
        <is>
          <t>Advertising and Promotional Costs Advertising production costs are deferred and expensed the first time the advertisement is shown. Other advertising and media costs are expensed as incurred and for the years ended December 31, 2020, 2019 and 2018, totaled approximately $48.1 million, $138.3 million and $127.5 million, respectively, and are included in selling, general and administrative expenses in the accompanying consolidated statements of comprehensive (loss) income.</t>
        </is>
      </c>
    </row>
    <row r="19">
      <c r="A19" s="4" t="inlineStr">
        <is>
          <t>Equity-Based Compensation</t>
        </is>
      </c>
      <c r="B19" s="4" t="inlineStr">
        <is>
          <t>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t>
        </is>
      </c>
    </row>
    <row r="20">
      <c r="A20" s="4" t="inlineStr">
        <is>
          <t>Restructuring Costs</t>
        </is>
      </c>
      <c r="B20" s="4" t="inlineStr">
        <is>
          <t>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further discussion in Note 21–Severance and Other Separation Costs.</t>
        </is>
      </c>
    </row>
    <row r="21">
      <c r="A21" s="4" t="inlineStr">
        <is>
          <t>Leases</t>
        </is>
      </c>
      <c r="B21" s="4" t="inlineStr">
        <is>
          <t>Leases The Company leases land, warehouse and office space, and equipment, which are classified as either operating or finance leases. Under the provisions of ASC 842,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comprehensive (loss) income. Finance leases have a front-loaded expense recognition pattern that is comprised of amortization expense and interest expense that is included in depreciation and amortization and interest expense in the consolidated statements of comprehensive (loss) income.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The Company has elected the short-term lease recognition exemption by which it is not required to recognize on the balance sheet leases with an initial lease term of 12 months or less, with the lease expense for these short-term leases recognized on a straight-line basis over the lease term. For lease agreements entered into or reassessed upon adoption of ASC 842, the Company has elected the available practical expedient to not separate the non-lease components from the related lease component, accounting for the combined components as a single lease component. The short-term lease recognition exemption and the practical expedient to not separate the lease and non-lease components was elected for each class of underlying asset as permitted under ASC 842.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comprehensive (loss) income in the same line item as the expense arising from fixed lease payments. The Company’s lease agreements do not contain any material residual value guarantees, material restrictive covenants or material variable lease costs other than those described in Note 14–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4–Leases.</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benefit from) provision for income taxes in the accompanying consolidated statements of comprehensive (loss) income. See further discussion in Note 13–Income Taxes.</t>
        </is>
      </c>
    </row>
    <row r="23">
      <c r="A23" s="4" t="inlineStr">
        <is>
          <t>Contingencies</t>
        </is>
      </c>
      <c r="B23" s="4" t="inlineStr">
        <is>
          <t>Contingencies The Company accounts for contingencies in accordance with ASC 450, Contingencies Additionally, for any potential gain contingencies, the Company does not recognize the gain until the period that all contingencies have been resolved and the amounts are realizable. See further discussion in Note 15–Commitments and Contingencies.</t>
        </is>
      </c>
    </row>
    <row r="24">
      <c r="A24" s="4" t="inlineStr">
        <is>
          <t>Fair Value Measurements</t>
        </is>
      </c>
      <c r="B24" s="4" t="inlineStr">
        <is>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t>
        </is>
      </c>
    </row>
    <row r="25">
      <c r="A25" s="4" t="inlineStr">
        <is>
          <t>Segment Reporting</t>
        </is>
      </c>
      <c r="B25" s="4" t="inlineStr">
        <is>
          <t>Segment Reporting The Company maintains discrete financial information for each of its twelve theme parks, which is used by the Chief Operating Decision Maker (“CODM”), identified as the Chief Executive Officer, or equivalent role, as a basis for allocating resources and assessing performance.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26">
      <c r="A26" s="4" t="inlineStr">
        <is>
          <t>Derivative Instruments and Hedging Activities</t>
        </is>
      </c>
      <c r="B26" s="4" t="inlineStr">
        <is>
          <t>Derivative Instruments and Hedging Activities ASC 815, Derivatives and Hedging As required by ASC 815, the Company records all derivatives on the balance sheet at fair value as either assets o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designated and that qualify as cash flow hedges of interest rate risk, the changes in fair value of the derivative contract are recorded in accumulated other comprehensive income (loss), net of taxes, and subsequently reclassified into interest expense in the same period during which the hedged transaction affects earning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2–Derivative Instruments and Hedging Activities.</t>
        </is>
      </c>
    </row>
    <row r="27">
      <c r="A27" s="4" t="inlineStr">
        <is>
          <t>Recently Issued Accounting Pronouncements</t>
        </is>
      </c>
      <c r="B27" s="4" t="inlineStr">
        <is>
          <t>The Company reviews new accounting pronouncements as they are issued or proposed by the Financial Accounting Standards Board (“FASB”). Recently Implemented Accounting Standards During the year ended December 31, 2020, the Company adopted the following Accounting Standards Updates (“ASUs”) which had no material impact on its consolidated financial statements or disclosures:
•
FASB Staff Q&amp;A : On April 10, 2020, the FASB staff issued FASB Staff Q&amp;A-Topic 842 and Topic 840: Accounting for Lease Concessions Related to the Effects of the COVID-19 Pandemic which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for the year ended
December 31, 2020 . As such, this election did not have a material impact on the Company’s consolidated financial statements nor the related disclosures.
•
ASU 2016-13, Measurement of Credit Losses on Financial Instruments (Topic 326) , This ASU requires the immediate recognition of estimated credit losses expected to occur over the life of financial assets rather than the current incurred loss impairment model that recognizes losses when a probability threshold is met. ASU 2016-13 is effective for annual periods beginning after December 15, 2019 and interim periods within those fiscal years. The adoption of this ASU did not have a material impact on the Company’s consolidated financial statements or disclosures. Recently Issued Accounting Standards The Company is currently evaluating the impact of the following recently issued ASUs:
•
ASU 2020-04, Reference Rate Reform (Topic 848) ,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Companies can apply this ASU immediately, but application is through December 31, 2020. The Company is evaluating the impact of LIBOR on its existing contracts but does not expect that this ASU will have a material impact on its consolidated financial statements or related disclosures.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is effective for the Company beginning January 1, 2021. Early adoption requires adoption of all amendments in the same period. Most amendments within this ASU are required to be applied on a prospective basis, while certain amendments must be applied on a retrospective or modified retrospective basis. The Company is currently evaluating ASU 2019-12 but does not expect that this ASU will have a material impact on its consolidated financial statements or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20
2019
(In thousands)
Cash and cash equivalents
$
433,909
$
39,946
Restricted cash, included in prepaid expenses and other current assets
1,316
979
Total cash, cash equivalents and restricted cash
$
435,225
$
40,925</t>
        </is>
      </c>
    </row>
    <row r="5">
      <c r="A5" s="4" t="inlineStr">
        <is>
          <t>Estimated Useful Lives</t>
        </is>
      </c>
      <c r="B5" s="4" t="inlineStr">
        <is>
          <t>The cost of assets is depreciated using the straight-line method based on the following estimated useful lives:
Land improvements
10-40 years
Buildings
5-40 years
Rides, attractions and equipment
3-20 years
Animals
1-5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eferred Revenue Balances</t>
        </is>
      </c>
      <c r="B4" s="4" t="inlineStr">
        <is>
          <t>The following table reflects the Company’s deferred revenue balance as of December 31, 2020 and 2019:
2020
2019
(In thousands)
Deferred revenue, including long-term portion
$
144,187
$
114,416
Less: Deferred revenue, long-term portion, included in other liabilities
13,428
10,000
Deferred revenue, short-term portion
$
130,759
$
104,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Loss) Earnings per Share</t>
        </is>
      </c>
      <c r="B4" s="4" t="inlineStr">
        <is>
          <t>(Loss) earnings per share is computed as follows:
Year Ended December 31,
2020
2019
2018
Net Loss
Shares
Per Share Amount
Net Income
Shares
Per Share Amount
Net Income
Shares
Per Share Amount
(In thousands, except per share amounts)
Basic (loss) earnings per share
$
(312,321
)
78,194
$
(3.99
)
$
89,476
80,309
$
1.11
$
44,788
86,170
$
0.52
Effect of dilutive incentive-based awards
—
735
740
Diluted (loss) earnings per share
$
(312,321
)
78,194
$
(3.99
)
$
89,476
81,044
$
1.10
$
44,788
86,910
$
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as of December 31, 2020 and 2019 consisted of the following:
2020
2019
(In thousands)
Merchandise
$
26,044
$
28,515
Food and beverage
4,027
4,430
Other supplies
629
218
Total inventories
$
30,700
$
33,1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s of December 31, 2020 and 2019 consisted of the following:
2020
2019
(In thousands)
Prepaid insurance
$
2,757
$
2,397
Prepaid marketing and advertising costs
1,175
2,264
Insurance recoveries
—
32,911
Other
8,486
8,740
Total prepaid expenses and other current assets
$
12,418
$
46,3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The components of property and equipment, net as of December 31, 2020 and 2019, consisted of the following:
2020
2019
(In thousands)
Land
$
286,200
$
286,200
Land improvements
405,652
403,409
Buildings
737,231
733,258
Rides, attractions and equipment
1,547,786
1,527,301
Animals
142,307
142,232
Construction in progress
153,529
117,121
Less accumulated depreciation
(1,611,745
)
(1,476,059
)
Total property and equipment, net
$
1,660,960
$
1,733,4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rade Names/Trademarks and Other Intangible Assets, Net (Tables)</t>
        </is>
      </c>
      <c r="B1" s="2" t="inlineStr">
        <is>
          <t>12 Months Ended</t>
        </is>
      </c>
    </row>
    <row r="2">
      <c r="B2" s="2" t="inlineStr">
        <is>
          <t>Dec. 31, 2020</t>
        </is>
      </c>
    </row>
    <row r="3">
      <c r="A3" s="3" t="inlineStr">
        <is>
          <t>Goodwill And Intangible Assets Disclosure [Abstract]</t>
        </is>
      </c>
    </row>
    <row r="4">
      <c r="A4" s="4" t="inlineStr">
        <is>
          <t>Trade Names/Trademarks, Net</t>
        </is>
      </c>
      <c r="B4" s="4" t="inlineStr">
        <is>
          <t>Trade names/trademarks, net, at December 31, 2020 and 2019, consisted of the following:
Weighted Average Amortization Period
Gross Carrying Amount
Accumulated Amortization
Net Carrying Value
(In thousands)
Trade names/trademarks - indefinite lives
$
157,000
$
—
$
157,000
Trade names/trademarks - finite lives
9.3 years
12,900
12,900
—
Total trade names/trademarks, net
$
169,900
$
12,900
$
157,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Other accrued liabilities as of December 31, 2020 and 2019, consisted of the following:
2020
2019
(In thousands)
Accrued interest
$
23,422
$
573
Accrued taxes
10,518
2,718
Self-insurance reserve
7,540
7,488
Accrued legal settlements
—
65,000
Other
9,470
6,062
Total other accrued liabilities
$
50,950
$
81,8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Total revenues</t>
        </is>
      </c>
      <c r="B4" s="5" t="n">
        <v>431779</v>
      </c>
      <c r="C4" s="5" t="n">
        <v>1398244</v>
      </c>
      <c r="D4" s="5" t="n">
        <v>1372290</v>
      </c>
    </row>
    <row r="5">
      <c r="A5" s="3" t="inlineStr">
        <is>
          <t>Costs and expenses:</t>
        </is>
      </c>
    </row>
    <row r="6">
      <c r="A6" s="4" t="inlineStr">
        <is>
          <t>Cost of food, merchandise and other revenues</t>
        </is>
      </c>
      <c r="B6" s="6" t="n">
        <v>36712</v>
      </c>
      <c r="C6" s="6" t="n">
        <v>108953</v>
      </c>
      <c r="D6" s="6" t="n">
        <v>106604</v>
      </c>
    </row>
    <row r="7">
      <c r="A7" s="4" t="inlineStr">
        <is>
          <t>Operating expenses (exclusive of depreciation and amortization shown separately below)</t>
        </is>
      </c>
      <c r="B7" s="6" t="n">
        <v>388473</v>
      </c>
      <c r="C7" s="6" t="n">
        <v>649657</v>
      </c>
      <c r="D7" s="6" t="n">
        <v>705954</v>
      </c>
    </row>
    <row r="8">
      <c r="A8" s="4" t="inlineStr">
        <is>
          <t>Selling, general and administrative expenses</t>
        </is>
      </c>
      <c r="B8" s="6" t="n">
        <v>94885</v>
      </c>
      <c r="C8" s="6" t="n">
        <v>261701</v>
      </c>
      <c r="D8" s="6" t="n">
        <v>229724</v>
      </c>
    </row>
    <row r="9">
      <c r="A9" s="4" t="inlineStr">
        <is>
          <t>Severance and other separation costs</t>
        </is>
      </c>
      <c r="B9" s="6" t="n">
        <v>2826</v>
      </c>
      <c r="C9" s="6" t="n">
        <v>4176</v>
      </c>
      <c r="D9" s="6" t="n">
        <v>17386</v>
      </c>
    </row>
    <row r="10">
      <c r="A10" s="4" t="inlineStr">
        <is>
          <t>Depreciation and amortization</t>
        </is>
      </c>
      <c r="B10" s="6" t="n">
        <v>150546</v>
      </c>
      <c r="C10" s="6" t="n">
        <v>160557</v>
      </c>
      <c r="D10" s="6" t="n">
        <v>160955</v>
      </c>
    </row>
    <row r="11">
      <c r="A11" s="4" t="inlineStr">
        <is>
          <t>Total costs and expenses</t>
        </is>
      </c>
      <c r="B11" s="6" t="n">
        <v>673442</v>
      </c>
      <c r="C11" s="6" t="n">
        <v>1185044</v>
      </c>
      <c r="D11" s="6" t="n">
        <v>1220623</v>
      </c>
    </row>
    <row r="12">
      <c r="A12" s="4" t="inlineStr">
        <is>
          <t>Operating (loss) income</t>
        </is>
      </c>
      <c r="B12" s="6" t="n">
        <v>-241663</v>
      </c>
      <c r="C12" s="6" t="n">
        <v>213200</v>
      </c>
      <c r="D12" s="6" t="n">
        <v>151667</v>
      </c>
    </row>
    <row r="13">
      <c r="A13" s="4" t="inlineStr">
        <is>
          <t>Other expense (income), net</t>
        </is>
      </c>
      <c r="B13" s="6" t="n">
        <v>276</v>
      </c>
      <c r="C13" s="6" t="n">
        <v>18</v>
      </c>
      <c r="D13" s="6" t="n">
        <v>-100</v>
      </c>
    </row>
    <row r="14">
      <c r="A14" s="4" t="inlineStr">
        <is>
          <t>Interest expense</t>
        </is>
      </c>
      <c r="B14" s="6" t="n">
        <v>100907</v>
      </c>
      <c r="C14" s="6" t="n">
        <v>84178</v>
      </c>
      <c r="D14" s="6" t="n">
        <v>80914</v>
      </c>
    </row>
    <row r="15">
      <c r="A15" s="4" t="inlineStr">
        <is>
          <t>Loss on early extinguishment of debt and write-off of discounts and debt issuance costs</t>
        </is>
      </c>
      <c r="D15" s="6" t="n">
        <v>8150</v>
      </c>
    </row>
    <row r="16">
      <c r="A16" s="4" t="inlineStr">
        <is>
          <t>(Loss) income before income taxes</t>
        </is>
      </c>
      <c r="B16" s="6" t="n">
        <v>-342846</v>
      </c>
      <c r="C16" s="6" t="n">
        <v>129004</v>
      </c>
      <c r="D16" s="6" t="n">
        <v>62703</v>
      </c>
    </row>
    <row r="17">
      <c r="A17" s="4" t="inlineStr">
        <is>
          <t>(Benefit from) provision for income taxes</t>
        </is>
      </c>
      <c r="B17" s="6" t="n">
        <v>-30525</v>
      </c>
      <c r="C17" s="6" t="n">
        <v>39528</v>
      </c>
      <c r="D17" s="6" t="n">
        <v>17915</v>
      </c>
    </row>
    <row r="18">
      <c r="A18" s="4" t="inlineStr">
        <is>
          <t>Net (loss) income</t>
        </is>
      </c>
      <c r="B18" s="6" t="n">
        <v>-312321</v>
      </c>
      <c r="C18" s="6" t="n">
        <v>89476</v>
      </c>
      <c r="D18" s="6" t="n">
        <v>44788</v>
      </c>
    </row>
    <row r="19">
      <c r="A19" s="3" t="inlineStr">
        <is>
          <t>Other comprehensive income (loss):</t>
        </is>
      </c>
    </row>
    <row r="20">
      <c r="A20" s="4" t="inlineStr">
        <is>
          <t>Unrealized gain (loss) on derivatives, net of tax</t>
        </is>
      </c>
      <c r="B20" s="6" t="n">
        <v>1559</v>
      </c>
      <c r="C20" s="6" t="n">
        <v>-3843</v>
      </c>
      <c r="D20" s="6" t="n">
        <v>8454</v>
      </c>
    </row>
    <row r="21">
      <c r="A21" s="4" t="inlineStr">
        <is>
          <t>Comprehensive (loss) income</t>
        </is>
      </c>
      <c r="B21" s="5" t="n">
        <v>-310762</v>
      </c>
      <c r="C21" s="5" t="n">
        <v>85633</v>
      </c>
      <c r="D21" s="5" t="n">
        <v>53242</v>
      </c>
    </row>
    <row r="22">
      <c r="A22" s="3" t="inlineStr">
        <is>
          <t>(Loss) earnings per share:</t>
        </is>
      </c>
    </row>
    <row r="23">
      <c r="A23" s="4" t="inlineStr">
        <is>
          <t>(Loss) earnings per share, basic</t>
        </is>
      </c>
      <c r="B23" s="7" t="n">
        <v>-3.99</v>
      </c>
      <c r="C23" s="7" t="n">
        <v>1.11</v>
      </c>
      <c r="D23" s="7" t="n">
        <v>0.52</v>
      </c>
    </row>
    <row r="24">
      <c r="A24" s="4" t="inlineStr">
        <is>
          <t>(Loss) earnings per share, diluted</t>
        </is>
      </c>
      <c r="B24" s="7" t="n">
        <v>-3.99</v>
      </c>
      <c r="C24" s="7" t="n">
        <v>1.1</v>
      </c>
      <c r="D24" s="7" t="n">
        <v>0.52</v>
      </c>
    </row>
    <row r="25">
      <c r="A25" s="3" t="inlineStr">
        <is>
          <t>Weighted average common shares outstanding:</t>
        </is>
      </c>
    </row>
    <row r="26">
      <c r="A26" s="4" t="inlineStr">
        <is>
          <t>Basic</t>
        </is>
      </c>
      <c r="B26" s="6" t="n">
        <v>78194</v>
      </c>
      <c r="C26" s="6" t="n">
        <v>80309</v>
      </c>
      <c r="D26" s="6" t="n">
        <v>86170</v>
      </c>
    </row>
    <row r="27">
      <c r="A27" s="4" t="inlineStr">
        <is>
          <t>Diluted</t>
        </is>
      </c>
      <c r="B27" s="6" t="n">
        <v>78194</v>
      </c>
      <c r="C27" s="6" t="n">
        <v>81044</v>
      </c>
      <c r="D27" s="6" t="n">
        <v>86910</v>
      </c>
    </row>
    <row r="28">
      <c r="A28" s="4" t="inlineStr">
        <is>
          <t>Admissions [Member]</t>
        </is>
      </c>
    </row>
    <row r="29">
      <c r="A29" s="3" t="inlineStr">
        <is>
          <t>Net revenues:</t>
        </is>
      </c>
    </row>
    <row r="30">
      <c r="A30" s="4" t="inlineStr">
        <is>
          <t>Total revenues</t>
        </is>
      </c>
      <c r="B30" s="5" t="n">
        <v>255376</v>
      </c>
      <c r="C30" s="5" t="n">
        <v>802834</v>
      </c>
      <c r="D30" s="5" t="n">
        <v>798793</v>
      </c>
    </row>
    <row r="31">
      <c r="A31" s="4" t="inlineStr">
        <is>
          <t>Food, Merchandise and Other [Member]</t>
        </is>
      </c>
    </row>
    <row r="32">
      <c r="A32" s="3" t="inlineStr">
        <is>
          <t>Net revenues:</t>
        </is>
      </c>
    </row>
    <row r="33">
      <c r="A33" s="4" t="inlineStr">
        <is>
          <t>Total revenues</t>
        </is>
      </c>
      <c r="B33" s="5" t="n">
        <v>176403</v>
      </c>
      <c r="C33" s="5" t="n">
        <v>595410</v>
      </c>
      <c r="D33" s="5" t="n">
        <v>5734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 Net</t>
        </is>
      </c>
      <c r="B4" s="4" t="inlineStr">
        <is>
          <t>Long-term debt, net, as of December 31, 2020 and 2019 consisted of the following:
2020
2019
(In thousands)
Term B-5 Loans (effective interest rate of 3.75% and 4.80% at December 31, 2020 and 2019, respectively)
$
1,492,378
$
1,507,883
Revolving credit facility (effective interest rate of 4.35% at December 31, 2019)
—
50,000
Second-Priority Senior Notes (interest rate of 9.50%)
500,000
—
Senior Notes (interest rate of 8.75%)
227,500
—
Total long-term debt
2,219,878
1,557,883
Less: discounts and debt issuance costs
(27,236
)
(9,759
)
Less: current maturities, including revolving credit facility at December 31, 2019
(15,505
)
(65,505
)
Total long-term debt, net
$
2,177,137
$
1,482,619</t>
        </is>
      </c>
    </row>
    <row r="5">
      <c r="A5" s="4" t="inlineStr">
        <is>
          <t>Summary of Long-Term Debt Repayable</t>
        </is>
      </c>
      <c r="B5" s="4" t="inlineStr">
        <is>
          <t>Long-term debt at December 31, 2020, is repayable as follows and does not include the impact of any future voluntary prepayments:
Years Ending December 31,
(In thousands)
2021
$
15,505
2022
15,505
2023
15,505
2024
1,445,863
2025
727,500
Total
$
2,219,8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Company's Derivative Financial Instruments Classification in Consolidated Balance Sheet</t>
        </is>
      </c>
      <c r="B4" s="4" t="inlineStr">
        <is>
          <t>Tabular Disclosure of Fair Values of Derivative Instruments on the Balance Sheet The Company did not have any derivative financial instruments outstanding as of December 31, 2020. The table below presents the fair value of the Company’s derivative financial instruments as well as their classification in the accompanying consolidated balance sheet as of December 31, 2019:
Liability Derivatives
As of December 31, 2019
Balance Sheet Location
Fair Value
Derivatives designated as hedging instruments:
(In thousands)
Interest rate swap agreements
Other liabilities
2,156
Total derivatives designated as hedging instruments
$
2,156</t>
        </is>
      </c>
    </row>
    <row r="5">
      <c r="A5" s="4" t="inlineStr">
        <is>
          <t>Schedule of Pre-tax Effect of Derivative Financial Instruments in Consolidated Statements of Comprehensive Income (Loss)</t>
        </is>
      </c>
      <c r="B5" s="4" t="inlineStr">
        <is>
          <t>Tabular Disclosure of the Effect of Derivative Instruments on the Statements of Comprehensive (Loss) Income The table below presents the pre-tax effect of the Company’s derivative financial instruments in the accompanying consolidated statements of comprehensive (loss) income for the years ended December 31, 2020 and 2019:
2020
2019
(In thousands)
Derivatives in Cash Flow Hedging Relationships:
(Loss) gain recognized in accumulated other comprehensive loss
$
(370
)
$
(5,247
)
Amounts reclassified from accumulated other comprehensive income (loss) to interest expense
$
2,501
$
(17
)</t>
        </is>
      </c>
    </row>
    <row r="6">
      <c r="A6" s="4" t="inlineStr">
        <is>
          <t>Schedule of Changes in Accumulated Other Comprehensive Income (Loss), Net of Tax</t>
        </is>
      </c>
      <c r="B6" s="4" t="inlineStr">
        <is>
          <t>Changes in Accumulated Other Comprehensive Income (Loss) The following table reflects the changes in accumulated other comprehensive income (loss), net of tax for the years ended December 31, 2020 and 2019:
Accumulated other comprehensive income (loss) (In thousands):
(Losses) Gains on Cash Flow Hedges
Accumulated other comprehensive income at December 31, 2018
2,284
Other comprehensive loss before reclassifications
(3,831
)
Amounts reclassified from accumulated other comprehensive income (loss) to interest expense
(12
)
Change in other comprehensive income (loss), net of tax
(3,843
)
Accumulated other comprehensive loss at December 31, 2019
(1,559
)
Other comprehensive loss before reclassifications
(271
)
Amounts reclassified from accumulated other comprehensive loss to interest expense
1,830
Change in other comprehensive income (loss), net of tax
1,559
Accumulated other comprehensive income (loss) at December 31, 202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For the years ended December 31, 2020, 2019 and 2018, the (benefit from) provision for income taxes is comprised of the following:
2020
2019
2018
Current income tax provision
(In thousands)
Federal
$
(136
)
$
(77
)
$
(99
)
State
1,020
1,580
1,113
Foreign
5
27
7
Total current income tax provision
889
1,530
1,021
Deferred income tax (benefit) provision:
Federal
(19,718
)
21,825
13,019
State
(11,696
)
16,173
3,875
Total deferred income tax (benefit) provision
(31,414
)
37,998
16,894
Total income tax (benefit) provision
$
(30,525
)
$
39,528
$
17,915</t>
        </is>
      </c>
    </row>
    <row r="5">
      <c r="A5" s="4" t="inlineStr">
        <is>
          <t>Components of Deferred Income Tax Assets and Liabilities</t>
        </is>
      </c>
      <c r="B5" s="4" t="inlineStr">
        <is>
          <t>The components of deferred income tax assets and liabilities as of December 31, 2020 and 2019 are as follows:
2020
2019
Deferred income tax assets:
(In thousands)
Acquisition and debt related costs
$
4,128
$
5,550
Net operating losses
272,943
180,693
Goodwill impairment
53,887
54,271
Self-insurance
7,410
7,308
Deferred revenue
5,707
2,546
Cash flow hedge
—
571
Restricted stock
2,826
4,411
Tax credits
10,577
10,230
Legal settlements
645
8,590
Lease obligations
29,943
32,078
Interest limitation
463
—
Other
6,061
5,200
Total deferred income tax assets
394,590
311,448
Valuation allowance
(65,617
)
(5,216
)
Net deferred tax assets
328,973
306,232
Deferred income tax liabilities:
Property and equipment
(211,729
)
(225,827
)
Amortization - Goodwill
(51,435
)
(46,688
)
Amortization - Other intangibles
(26,080
)
(22,979
)
Right of use assets
(29,631
)
(31,940
)
Other
(3,023
)
(2,558
)
Total deferred income tax liabilities
(321,898
)
(329,992
)
Net deferred income tax assets (liabilities)
$
7,075
$
(23,760
)</t>
        </is>
      </c>
    </row>
    <row r="6">
      <c r="A6" s="4" t="inlineStr">
        <is>
          <t>Schedule of Reconciliation between Statutory Income Tax Rate and Company's Effective Income Tax Provision (Benefit) Rate</t>
        </is>
      </c>
      <c r="B6" s="4" t="inlineStr">
        <is>
          <t>The reconciliation between the statutory income tax rate and the Company’s effective income tax provision (benefit) rate for the years ended December 31, 2020, 2019 and 2018, is as follows:
2020
2019
2018
Amount
%
Amount
%
Amount
%
(In thousands)
Income tax at federal statutory rates
$
(71,998
)
21.00
%
$
27,091
21.00
%
$
13,167
21.00
%
State taxes, net of federal benefit
(15,816
)
4.61
7,645
5.93
4,640
7.40
Equity-based compensation
(485
)
0.14
(1,776
)
(1.38
)
668
1.07
Tax credits
(304
)
0.09
(795
)
(0.62
)
(1,221
)
(1.95
)
Impact of state rate changes
(3,906
)
1.14
3,770
2.92
(379
)
(0.60
)
Nondeductible settlement
—
—
—
—
840
1.34
Valuation allowance - state
10,450
(3.05
)
2,455
1.90
—
—
Valuation allowance - federal
49,951
(14.57
)
—
—
—
—
Other
1,583
(0.46
)
1,138
0.89
200
0.31
Income tax (benefit) provision
$
(30,525
)
8.90
%
$
39,528
30.64
%
$
17,915
2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Balances and Classification on Consolidated Balance Sheet</t>
        </is>
      </c>
      <c r="B4" s="4" t="inlineStr">
        <is>
          <t>The tables below present the lease balances and their classification in the accompanying consolidated balance sheets as of December 31, 2020 and 2019:
December 31,
December 31,
Classification
2020
2019
Assets:
(In thousands)
Operating leases
Right of use assets - operating
$
136,572
$
141,438
Finance leases
Other assets, net
3,580
3,487
Total lease assets
$
140,152
$
144,925
Liabilities:
Current
Operating leases
Operating lease liabilities
$
3,757
$
3,896
Finance leases
Other accrued liabilities
820
707
Noncurrent
Operating leases
Long-term operating lease liabilities
120,144
124,339
Finance leases
Other liabilities
2,899
2,851
Total lease liabilities
$
127,620
$
131,793</t>
        </is>
      </c>
    </row>
    <row r="5">
      <c r="A5" s="4" t="inlineStr">
        <is>
          <t>Schedule of Lease Costs and Classification on Consolidated Statements of Comprehensive Income (Loss)</t>
        </is>
      </c>
      <c r="B5" s="4" t="inlineStr">
        <is>
          <t>The table below presents the lease costs and their classification in the accompanying consolidated statements of comprehensive (loss) income for the years ended December 31, 2020 and 2019:
Classification
2020
2019
(In thousands)
Operating lease cost
Operating expenses
$
13,966
$
14,528
Operating lease cost
Selling, general and administrative expenses
425
445
Finance lease cost
Amortization of leased assets
Depreciation and amortization
844
742
Interest on lease liabilities
Interest expense
176
146
Net lease cost
$
15,411
$
15,861</t>
        </is>
      </c>
    </row>
    <row r="6">
      <c r="A6" s="4" t="inlineStr">
        <is>
          <t>Schedule of Lease Maturities</t>
        </is>
      </c>
      <c r="B6" s="4" t="inlineStr">
        <is>
          <t>The table below presents the Company’s lease maturities as of December 31, 2020:
Operating leases
Years Ending December 31,
Land lease
Other operating leases
Total operating leases
Finance leases
(In thousands)
2021
$
10,401
$
3,154
$
13,555
$
939
2022
10,401
2,117
12,518
543
2023
10,401
1,704
12,105
226
2024
10,401
1,559
11,960
206
2025
10,401
1,311
11,712
201
Thereafter
234,031
1,617
235,648
2,392
Total lease payments
286,036
11,462
297,498
4,507
Less: Imputed interest
(171,894
)
(1,703
)
(173,597
)
(788
)
Lease liabilities
$
114,142
$
9,759
$
123,901
$
3,719</t>
        </is>
      </c>
    </row>
    <row r="7">
      <c r="A7" s="4" t="inlineStr">
        <is>
          <t>Schedule of Weighted Average Remaining Lease Terms and Applicable Discount Rates</t>
        </is>
      </c>
      <c r="B7" s="4" t="inlineStr">
        <is>
          <t>The table below presents the weighted average remaining lease terms and applicable discount rates as of December 31, 2020 and 2019:
2020
2019
Weighted average remaining lease term (years):
Operating leases
25.75
26.19
Finance leases
12.87
14.64
Weighted average discount rate:
Operating leases
8.14
%
8.12
%
Finance leases
3.76
%
3.56
%</t>
        </is>
      </c>
    </row>
    <row r="8">
      <c r="A8" s="4" t="inlineStr">
        <is>
          <t>Schedule of Cash Flows and Supplemental Information Associated with Leasing Activities</t>
        </is>
      </c>
      <c r="B8" s="4" t="inlineStr">
        <is>
          <t>The table below presents the cash flows and supplemental information associated with the Company’s leasing activities for the years ended December 31, 2020 and 2019:
2020
2019
(In thousands)
Cash paid for amounts included in the measurement of lease liabilities:
Operating cash flows from operating leases
$
3,938
$
14,513
Operating cash flows from finance leases
$
176
$
146
Financing cash flows from finance leases
$
806
$
692
Right of use assets obtained in exchange for lease liabilities:
Finance leases
$
938
$
1,285
Operating leases
$
-
$
133,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Company did not have any assets measured on a recurring basis at fair value at December 31, 2020. The following table presents the Company’s estimated fair value measurements and related classifications for liabilities measured on a recurring basis at fair or carrying value as of December 31, 2020:
Quoted
Active Markets
Significant
for Identical
Other
Significant
Assets and
Observable
Unobservable
Balance at
Liabilities
Inputs
Inputs
December 31,
(Level 1)
(Level 2)
(Level 3)
2020
Liabilities:
(In thousands)
Long-term obligations (a)
$
787,975
$
1,492,378
$
—
$
2,280,353
( a )
Reflected at carrying value, net of unamortized debt issuance costs and discounts, in the consolidated balance sheet as current maturities of long-term debt of $15.5 million and long-term debt of $2.177 billion as of December 31, 2020 . The Company did not have any assets measured on a recurring basis at fair value at December 31, 2019. The following table presents the Company’s estimated fair value measurements and related classifications for liabilities measured on a recurring basis as of December 31, 2019:
Quoted Prices in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consolidated balance sheet as other liabilities of $2.2 million as of December 31, 2019.
(b)
Reflected at carrying value, net of unamortized debt issuance costs and discounts, in the consolidated balance sheet as current maturities of long-term debt of $65.5 million and long-term debt of $1.483 billion as of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Equity Compensation Expense</t>
        </is>
      </c>
      <c r="B4" s="4" t="inlineStr">
        <is>
          <t>Equity compensation expense is included in operating expenses and in selling, general and administrative expenses in the accompanying consolidated statements of comprehensive (loss) income as follows:
For the Year Ended December 31,
2020
2019
2018
(In thousands)
Equity compensation expense included in operating expenses
$
522
$
4,076
$
7,387
Equity compensation expense included in selling, general and administrative expenses
6,945
7,030
14,765
Total equity compensation expense
$
7,467
$
11,106
$
22,152</t>
        </is>
      </c>
    </row>
    <row r="5">
      <c r="A5" s="4" t="inlineStr">
        <is>
          <t>Schedule of Time-Vesting and Performance Vesting Restricted Share Awards</t>
        </is>
      </c>
      <c r="B5" s="4" t="inlineStr">
        <is>
          <t>The activity related to the Company’s time-vesting and performance-vesting restricted awards during the year ended December 31, 2020 was as follows:
Performance-Vesting Restricted Awards
Time-Vesting Restricted Awards
Bonus Performance Restricted Awards
Long-Term Incentive Performance Restricted Awards
Shares/Units
Weighted Average Grant Fair Value per Award
Shares/Units
Weighted Average Grant Date Fair Value per Award
Shares/Units
Weighted Average Grant Date Fair Value per Award
Outstanding at December 31, 2019
725,911
$
21.08
333,673
$
26.10
1,855,828
$
22.34
Granted
1,476,758
$
12.99
—
$
—
246,374
$
33.23
Vested
(432,497
)
$
20.18
(97,616
)
$
26.11
(79,173
)
$
17.55
Forfeited
(77,593
)
$
22.71
(212,759
)
$
26.09
(555,393
)
$
25.11
Outstanding at December 31, 2020
1,692,579
$
14.18
23,298
$
26.16
1,467,636
$
23.38</t>
        </is>
      </c>
    </row>
    <row r="6">
      <c r="A6" s="4" t="inlineStr">
        <is>
          <t>Schedule of Activity Related to Stock Option Awards</t>
        </is>
      </c>
      <c r="B6" s="4" t="inlineStr">
        <is>
          <t>The total intrinsic value of stock options exercised during the years ended December 31, 2020, 2019 and 2018 was approximately $1.3 million, $2.4 million and $1.7 million, respectively. The activity related to the Company’s stock option awards during the year ended December 31, 2020 was as follows:
Options
Weighted Average Exercise
Weighted Average Remaining Contractual Life (in years)
Aggregate Intrinsic Value (in thousands)
Outstanding at December 31, 2019
914,022
$
22.43
Granted
128,434
$
20.79
Forfeited
(184,059
)
$
28.38
Expired
(20,785
)
$
19.11
Exercised
(157,624
)
$
18.53
Outstanding at December 31, 2020
679,988
$
21.51
6.89
$
6,860
Exercisable at December 31, 2020
392,671
$
19.82
5.53
$
4,622</t>
        </is>
      </c>
    </row>
    <row r="7">
      <c r="A7" s="4" t="inlineStr">
        <is>
          <t>Schedule of Stock Options Valuation Assumptions</t>
        </is>
      </c>
      <c r="B7" s="4" t="inlineStr">
        <is>
          <t>The weighted average grant date fair value of stock options granted during the year ended December 31, 2020 was $9.69. Key weighted-average assumptions utilized in the Black-Scholes Option Pricing Model for stock options granted during the year ended December 31, 2020 were:
Risk-free interest rate
0.61
%
Expected volatility
51.37
%
Expected dividend yield
0.00
%
Expected life (years) ( a )
5.90
( a )
The expected life was estimated using the simplified method, as the Company does not have sufficient historical exercise data due to the limited period of time its common stock has been publicly trad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 (Tables)</t>
        </is>
      </c>
      <c r="B1" s="2" t="inlineStr">
        <is>
          <t>12 Months Ended</t>
        </is>
      </c>
    </row>
    <row r="2">
      <c r="B2" s="2" t="inlineStr">
        <is>
          <t>Dec. 31, 2020</t>
        </is>
      </c>
    </row>
    <row r="3">
      <c r="A3" s="3" t="inlineStr">
        <is>
          <t>Restructuring And Related Activities [Abstract]</t>
        </is>
      </c>
    </row>
    <row r="4">
      <c r="A4" s="4" t="inlineStr">
        <is>
          <t>Schedule of Restructuring Program Activity</t>
        </is>
      </c>
      <c r="B4" s="4" t="inlineStr">
        <is>
          <t>The 2020 and 2018 Restructuring Program activity for the years ended December 31, 2020 and 2019 was as follows:
2020 Restructuring Program
2018 Restructuring Program
(In thousands)
Liability as of December 31, 2018
$
—
$
537
Costs incurred
—
—
Payments made
—
(537
)
Liability as of December 31, 2019
$
—
$
—
Costs incurred
2,658
—
Payments made
(2,513
)
—
Liability as of December 31, 2020
$
14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5" customWidth="1" min="5" max="5"/>
  </cols>
  <sheetData>
    <row r="1">
      <c r="A1" s="1" t="inlineStr">
        <is>
          <t>Description of the Business - Additional Information (Detail) $ in Millions</t>
        </is>
      </c>
      <c r="B1" s="2" t="inlineStr">
        <is>
          <t>12 Months Ended</t>
        </is>
      </c>
    </row>
    <row r="2">
      <c r="B2" s="2" t="inlineStr">
        <is>
          <t>Dec. 31, 2020USD ($)BusinessPartnershipGuest</t>
        </is>
      </c>
      <c r="C2" s="2" t="inlineStr">
        <is>
          <t>Aug. 05, 2020USD ($)</t>
        </is>
      </c>
      <c r="D2" s="2" t="inlineStr">
        <is>
          <t>Apr. 30, 2020USD ($)</t>
        </is>
      </c>
      <c r="E2" s="2" t="inlineStr">
        <is>
          <t>Oct. 02, 2009Partnership</t>
        </is>
      </c>
    </row>
    <row r="3">
      <c r="A3" s="3" t="inlineStr">
        <is>
          <t>Business Description And Basis Of Presentation [Line Items]</t>
        </is>
      </c>
    </row>
    <row r="4">
      <c r="A4" s="4" t="inlineStr">
        <is>
          <t>Number of theme parks owned and operated | Business</t>
        </is>
      </c>
      <c r="B4" s="6" t="n">
        <v>12</v>
      </c>
    </row>
    <row r="5">
      <c r="A5" s="4" t="inlineStr">
        <is>
          <t>Number of limited partnerships which owned the company | Partnership</t>
        </is>
      </c>
      <c r="B5" s="6" t="n">
        <v>10</v>
      </c>
      <c r="E5" s="6" t="n">
        <v>10</v>
      </c>
    </row>
    <row r="6">
      <c r="A6" s="4" t="inlineStr">
        <is>
          <t>First-Priority Senior Secured Notes [Member]</t>
        </is>
      </c>
    </row>
    <row r="7">
      <c r="A7" s="3" t="inlineStr">
        <is>
          <t>Business Description And Basis Of Presentation [Line Items]</t>
        </is>
      </c>
    </row>
    <row r="8">
      <c r="A8" s="4" t="inlineStr">
        <is>
          <t>Senior secured debt</t>
        </is>
      </c>
      <c r="D8" s="8" t="n">
        <v>227.5</v>
      </c>
    </row>
    <row r="9">
      <c r="A9" s="4" t="inlineStr">
        <is>
          <t>First-Priority Senior Secured Notes [Member] | Revolving Credit Facility [Member]</t>
        </is>
      </c>
    </row>
    <row r="10">
      <c r="A10" s="3" t="inlineStr">
        <is>
          <t>Business Description And Basis Of Presentation [Line Items]</t>
        </is>
      </c>
    </row>
    <row r="11">
      <c r="A11" s="4" t="inlineStr">
        <is>
          <t>Senior secured debt</t>
        </is>
      </c>
      <c r="B11" s="8" t="n">
        <v>227.5</v>
      </c>
    </row>
    <row r="12">
      <c r="A12" s="4" t="inlineStr">
        <is>
          <t>Second-Priority Senior Secured Notes [Member]</t>
        </is>
      </c>
    </row>
    <row r="13">
      <c r="A13" s="3" t="inlineStr">
        <is>
          <t>Business Description And Basis Of Presentation [Line Items]</t>
        </is>
      </c>
    </row>
    <row r="14">
      <c r="A14" s="4" t="inlineStr">
        <is>
          <t>Senior secured debt</t>
        </is>
      </c>
      <c r="C14" s="5" t="n">
        <v>500</v>
      </c>
    </row>
    <row r="15">
      <c r="A15" s="4" t="inlineStr">
        <is>
          <t>Second-Priority Senior Secured Notes [Member] | Revolving Credit Facility [Member]</t>
        </is>
      </c>
    </row>
    <row r="16">
      <c r="A16" s="3" t="inlineStr">
        <is>
          <t>Business Description And Basis Of Presentation [Line Items]</t>
        </is>
      </c>
    </row>
    <row r="17">
      <c r="A17" s="4" t="inlineStr">
        <is>
          <t>Senior secured debt</t>
        </is>
      </c>
      <c r="B17" s="5" t="n">
        <v>500</v>
      </c>
    </row>
    <row r="18">
      <c r="A18" s="4" t="inlineStr">
        <is>
          <t>State of Virginia [Member]</t>
        </is>
      </c>
    </row>
    <row r="19">
      <c r="A19" s="3" t="inlineStr">
        <is>
          <t>Business Description And Basis Of Presentation [Line Items]</t>
        </is>
      </c>
    </row>
    <row r="20">
      <c r="A20" s="4" t="inlineStr">
        <is>
          <t>Initial attendance capacity restriction for guests</t>
        </is>
      </c>
      <c r="B20" s="4" t="inlineStr">
        <is>
          <t>1,000</t>
        </is>
      </c>
    </row>
    <row r="21">
      <c r="A21" s="4" t="inlineStr">
        <is>
          <t>Revised attendance capacity restriction for guests | Guest</t>
        </is>
      </c>
      <c r="B21" s="6" t="n">
        <v>4000</v>
      </c>
    </row>
    <row r="22">
      <c r="A22" s="4" t="inlineStr">
        <is>
          <t>Geographic Concentration Risk [Member] | Revenues [Member] | Florida [Member] | Minimum</t>
        </is>
      </c>
    </row>
    <row r="23">
      <c r="A23" s="3" t="inlineStr">
        <is>
          <t>Business Description And Basis Of Presentation [Line Items]</t>
        </is>
      </c>
    </row>
    <row r="24">
      <c r="A24" s="4" t="inlineStr">
        <is>
          <t>Percentage of revenue</t>
        </is>
      </c>
      <c r="B24" s="4" t="inlineStr">
        <is>
          <t>50.00%</t>
        </is>
      </c>
    </row>
    <row r="25">
      <c r="A25" s="4" t="inlineStr">
        <is>
          <t>Covid 19 [Member] | Revenues [Member] | Florida [Member] | Minimum</t>
        </is>
      </c>
    </row>
    <row r="26">
      <c r="A26" s="3" t="inlineStr">
        <is>
          <t>Business Description And Basis Of Presentation [Line Items]</t>
        </is>
      </c>
    </row>
    <row r="27">
      <c r="A27" s="4" t="inlineStr">
        <is>
          <t>Percentage of revenue</t>
        </is>
      </c>
      <c r="B27" s="4" t="inlineStr">
        <is>
          <t>7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BusinessSegment</t>
        </is>
      </c>
      <c r="C2" s="2" t="inlineStr">
        <is>
          <t>Dec. 31, 2019USD ($)</t>
        </is>
      </c>
      <c r="D2" s="2" t="inlineStr">
        <is>
          <t>Dec. 31, 2018USD ($)</t>
        </is>
      </c>
    </row>
    <row r="3">
      <c r="A3" s="3" t="inlineStr">
        <is>
          <t>Summary Of Significant Accounting Policies [Line Items]</t>
        </is>
      </c>
    </row>
    <row r="4">
      <c r="A4" s="4" t="inlineStr">
        <is>
          <t>Cash and cash equivalents settlement terms</t>
        </is>
      </c>
      <c r="B4" s="4" t="inlineStr">
        <is>
          <t>less than four days</t>
        </is>
      </c>
    </row>
    <row r="5">
      <c r="A5" s="4" t="inlineStr">
        <is>
          <t>Cash and cash equivalents</t>
        </is>
      </c>
      <c r="B5" s="5" t="n">
        <v>433909000</v>
      </c>
      <c r="C5" s="5" t="n">
        <v>39946000</v>
      </c>
    </row>
    <row r="6">
      <c r="A6" s="4" t="inlineStr">
        <is>
          <t>Allowance on installment arrangements of accounts receivable</t>
        </is>
      </c>
      <c r="B6" s="6" t="n">
        <v>6700000</v>
      </c>
      <c r="C6" s="6" t="n">
        <v>12100000</v>
      </c>
    </row>
    <row r="7">
      <c r="A7" s="4" t="inlineStr">
        <is>
          <t>Reduction to deferred revenue</t>
        </is>
      </c>
      <c r="B7" s="6" t="n">
        <v>6700000</v>
      </c>
      <c r="C7" s="6" t="n">
        <v>12100000</v>
      </c>
    </row>
    <row r="8">
      <c r="A8" s="4" t="inlineStr">
        <is>
          <t>Interest capitalized</t>
        </is>
      </c>
      <c r="B8" s="6" t="n">
        <v>6300000</v>
      </c>
      <c r="C8" s="6" t="n">
        <v>4600000</v>
      </c>
      <c r="D8" s="5" t="n">
        <v>4200000</v>
      </c>
    </row>
    <row r="9">
      <c r="A9" s="4" t="inlineStr">
        <is>
          <t>Capitalized Computer Software, Net</t>
        </is>
      </c>
      <c r="B9" s="6" t="n">
        <v>2400000</v>
      </c>
      <c r="C9" s="6" t="n">
        <v>4200000</v>
      </c>
    </row>
    <row r="10">
      <c r="A10" s="4" t="inlineStr">
        <is>
          <t>Capitalized Computer Software, Accumulated Amortization</t>
        </is>
      </c>
      <c r="B10" s="6" t="n">
        <v>11200000</v>
      </c>
      <c r="C10" s="6" t="n">
        <v>9500000</v>
      </c>
    </row>
    <row r="11">
      <c r="A11" s="4" t="inlineStr">
        <is>
          <t>Capitalized Computer Software, Amortization</t>
        </is>
      </c>
      <c r="B11" s="6" t="n">
        <v>1700000</v>
      </c>
      <c r="C11" s="6" t="n">
        <v>2200000</v>
      </c>
      <c r="D11" s="6" t="n">
        <v>3700000</v>
      </c>
    </row>
    <row r="12">
      <c r="A12" s="4" t="inlineStr">
        <is>
          <t>Goodwill Impairment</t>
        </is>
      </c>
      <c r="B12" s="6" t="n">
        <v>0</v>
      </c>
    </row>
    <row r="13">
      <c r="A13" s="4" t="inlineStr">
        <is>
          <t>Self-insurance reserves</t>
        </is>
      </c>
      <c r="B13" s="6" t="n">
        <v>31100000</v>
      </c>
      <c r="C13" s="6" t="n">
        <v>31700000</v>
      </c>
    </row>
    <row r="14">
      <c r="A14" s="4" t="inlineStr">
        <is>
          <t>Revenue and related expense for bartered ticket transactions</t>
        </is>
      </c>
      <c r="B14" s="5" t="n">
        <v>4700000</v>
      </c>
      <c r="C14" s="6" t="n">
        <v>16200000</v>
      </c>
      <c r="D14" s="6" t="n">
        <v>16600000</v>
      </c>
    </row>
    <row r="15">
      <c r="A15" s="4" t="inlineStr">
        <is>
          <t>Lease initial or expected term</t>
        </is>
      </c>
      <c r="B15" s="4" t="inlineStr">
        <is>
          <t>12 months</t>
        </is>
      </c>
    </row>
    <row r="16">
      <c r="A16" s="4" t="inlineStr">
        <is>
          <t>Number of theme parks owned and operated | Business</t>
        </is>
      </c>
      <c r="B16" s="6" t="n">
        <v>12</v>
      </c>
    </row>
    <row r="17">
      <c r="A17" s="4" t="inlineStr">
        <is>
          <t>Number of reportable segment | Segment</t>
        </is>
      </c>
      <c r="B17" s="6" t="n">
        <v>1</v>
      </c>
    </row>
    <row r="18">
      <c r="A18" s="4" t="inlineStr">
        <is>
          <t>Selling, General and Administrative Expenses [Member]</t>
        </is>
      </c>
    </row>
    <row r="19">
      <c r="A19" s="3" t="inlineStr">
        <is>
          <t>Summary Of Significant Accounting Policies [Line Items]</t>
        </is>
      </c>
    </row>
    <row r="20">
      <c r="A20" s="4" t="inlineStr">
        <is>
          <t>Other advertising and media costs</t>
        </is>
      </c>
      <c r="B20" s="5" t="n">
        <v>48100000</v>
      </c>
      <c r="C20" s="6" t="n">
        <v>138300000</v>
      </c>
      <c r="D20" s="5" t="n">
        <v>127500000</v>
      </c>
    </row>
    <row r="21">
      <c r="A21" s="4" t="inlineStr">
        <is>
          <t>Accrued Salaries, Wages and Benefits [Member]</t>
        </is>
      </c>
    </row>
    <row r="22">
      <c r="A22" s="3" t="inlineStr">
        <is>
          <t>Summary Of Significant Accounting Policies [Line Items]</t>
        </is>
      </c>
    </row>
    <row r="23">
      <c r="A23" s="4" t="inlineStr">
        <is>
          <t>Self-insurance reserves</t>
        </is>
      </c>
      <c r="B23" s="6" t="n">
        <v>1800000</v>
      </c>
      <c r="C23" s="6" t="n">
        <v>2800000</v>
      </c>
    </row>
    <row r="24">
      <c r="A24" s="4" t="inlineStr">
        <is>
          <t>Other Accrued Liabilities [Member]</t>
        </is>
      </c>
    </row>
    <row r="25">
      <c r="A25" s="3" t="inlineStr">
        <is>
          <t>Summary Of Significant Accounting Policies [Line Items]</t>
        </is>
      </c>
    </row>
    <row r="26">
      <c r="A26" s="4" t="inlineStr">
        <is>
          <t>Self-insurance reserves</t>
        </is>
      </c>
      <c r="B26" s="5" t="n">
        <v>7500000</v>
      </c>
      <c r="C26" s="6" t="n">
        <v>7500000</v>
      </c>
    </row>
    <row r="27">
      <c r="A27" s="4" t="inlineStr">
        <is>
          <t>Computer System Development Costs [Member]</t>
        </is>
      </c>
    </row>
    <row r="28">
      <c r="A28" s="3" t="inlineStr">
        <is>
          <t>Summary Of Significant Accounting Policies [Line Items]</t>
        </is>
      </c>
    </row>
    <row r="29">
      <c r="A29" s="4" t="inlineStr">
        <is>
          <t>Estimated useful life</t>
        </is>
      </c>
      <c r="B29" s="4" t="inlineStr">
        <is>
          <t>5 years</t>
        </is>
      </c>
    </row>
    <row r="30">
      <c r="A30" s="4" t="inlineStr">
        <is>
          <t>Maximum [Member]</t>
        </is>
      </c>
    </row>
    <row r="31">
      <c r="A31" s="3" t="inlineStr">
        <is>
          <t>Summary Of Significant Accounting Policies [Line Items]</t>
        </is>
      </c>
    </row>
    <row r="32">
      <c r="A32" s="4" t="inlineStr">
        <is>
          <t>FDIC insured amount</t>
        </is>
      </c>
      <c r="B32" s="5" t="n">
        <v>250000</v>
      </c>
    </row>
    <row r="33">
      <c r="A33" s="4" t="inlineStr">
        <is>
          <t>Extend or renewal lease term</t>
        </is>
      </c>
      <c r="B33" s="4" t="inlineStr">
        <is>
          <t>10 years</t>
        </is>
      </c>
    </row>
    <row r="34">
      <c r="A34" s="4" t="inlineStr">
        <is>
          <t>Maximum [Member] | Animals [Member]</t>
        </is>
      </c>
    </row>
    <row r="35">
      <c r="A35" s="3" t="inlineStr">
        <is>
          <t>Summary Of Significant Accounting Policies [Line Items]</t>
        </is>
      </c>
    </row>
    <row r="36">
      <c r="A36" s="4" t="inlineStr">
        <is>
          <t>Estimated useful life</t>
        </is>
      </c>
      <c r="B36" s="4" t="inlineStr">
        <is>
          <t>50 years</t>
        </is>
      </c>
    </row>
    <row r="37">
      <c r="A37" s="4" t="inlineStr">
        <is>
          <t>Minimum</t>
        </is>
      </c>
    </row>
    <row r="38">
      <c r="A38" s="3" t="inlineStr">
        <is>
          <t>Summary Of Significant Accounting Policies [Line Items]</t>
        </is>
      </c>
    </row>
    <row r="39">
      <c r="A39" s="4" t="inlineStr">
        <is>
          <t>Extend or renewal lease term</t>
        </is>
      </c>
      <c r="B39" s="4" t="inlineStr">
        <is>
          <t>1 year</t>
        </is>
      </c>
    </row>
    <row r="40">
      <c r="A40" s="4" t="inlineStr">
        <is>
          <t>Minimum | Animals [Member]</t>
        </is>
      </c>
    </row>
    <row r="41">
      <c r="A41" s="3" t="inlineStr">
        <is>
          <t>Summary Of Significant Accounting Policies [Line Items]</t>
        </is>
      </c>
    </row>
    <row r="42">
      <c r="A42" s="4" t="inlineStr">
        <is>
          <t>Estimated useful life</t>
        </is>
      </c>
      <c r="B42" s="4" t="inlineStr">
        <is>
          <t>1 year</t>
        </is>
      </c>
    </row>
    <row r="43">
      <c r="A43" s="4" t="inlineStr">
        <is>
          <t>Amounts Due from Third-Party Credit Card Companies [Member]</t>
        </is>
      </c>
    </row>
    <row r="44">
      <c r="A44" s="3" t="inlineStr">
        <is>
          <t>Summary Of Significant Accounting Policies [Line Items]</t>
        </is>
      </c>
    </row>
    <row r="45">
      <c r="A45" s="4" t="inlineStr">
        <is>
          <t>Cash and cash equivalents</t>
        </is>
      </c>
      <c r="B45" s="5" t="n">
        <v>4900000</v>
      </c>
      <c r="C45" s="5" t="n">
        <v>9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5" t="n">
        <v>433909</v>
      </c>
      <c r="C3" s="5" t="n">
        <v>39946</v>
      </c>
    </row>
    <row r="4">
      <c r="A4" s="4" t="inlineStr">
        <is>
          <t>Restricted cash, included in prepaid expenses and other current assets</t>
        </is>
      </c>
      <c r="B4" s="5" t="n">
        <v>1316</v>
      </c>
      <c r="C4" s="5" t="n">
        <v>979</v>
      </c>
    </row>
    <row r="5">
      <c r="A5" s="4" t="inlineStr">
        <is>
          <t>Restricted cash, current, asset, statement of financial position [extensible list]</t>
        </is>
      </c>
      <c r="B5" s="4" t="inlineStr">
        <is>
          <t>us-gaap:OtherAssetsCurrent</t>
        </is>
      </c>
      <c r="C5" s="4" t="inlineStr">
        <is>
          <t>us-gaap:OtherAssetsCurrent</t>
        </is>
      </c>
    </row>
    <row r="6">
      <c r="A6" s="4" t="inlineStr">
        <is>
          <t>Total cash, cash equivalents and restricted cash</t>
        </is>
      </c>
      <c r="B6" s="5" t="n">
        <v>435225</v>
      </c>
      <c r="C6" s="5" t="n">
        <v>40925</v>
      </c>
      <c r="D6" s="5" t="n">
        <v>35007</v>
      </c>
      <c r="E6" s="5" t="n">
        <v>33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3" customWidth="1" min="7" max="7"/>
  </cols>
  <sheetData>
    <row r="1">
      <c r="A1" s="1" t="inlineStr">
        <is>
          <t>Consolidated Statements of Changes in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c r="G1" s="2" t="inlineStr">
        <is>
          <t>Treasury Stock, at Cost [Member]</t>
        </is>
      </c>
    </row>
    <row r="2">
      <c r="A2" s="4" t="inlineStr">
        <is>
          <t>Beginning Balance at Dec. 31, 2017</t>
        </is>
      </c>
      <c r="B2" s="5" t="n">
        <v>287466</v>
      </c>
      <c r="C2" s="5" t="n">
        <v>926</v>
      </c>
      <c r="D2" s="5" t="n">
        <v>641324</v>
      </c>
      <c r="E2" s="5" t="n">
        <v>-194837</v>
      </c>
      <c r="F2" s="5" t="n">
        <v>-5076</v>
      </c>
      <c r="G2" s="5" t="n">
        <v>-154871</v>
      </c>
    </row>
    <row r="3">
      <c r="A3" s="4" t="inlineStr">
        <is>
          <t>Beginning Balance, shares at Dec. 31, 2017</t>
        </is>
      </c>
      <c r="C3" s="6" t="n">
        <v>92637403</v>
      </c>
    </row>
    <row r="4">
      <c r="A4" s="4" t="inlineStr">
        <is>
          <t>Impact of adoption of ASU 2018-02</t>
        </is>
      </c>
      <c r="E4" s="6" t="n">
        <v>1094</v>
      </c>
      <c r="F4" s="6" t="n">
        <v>-1094</v>
      </c>
    </row>
    <row r="5">
      <c r="A5" s="4" t="inlineStr">
        <is>
          <t>Equity-based compensation</t>
        </is>
      </c>
      <c r="B5" s="6" t="n">
        <v>22152</v>
      </c>
      <c r="D5" s="6" t="n">
        <v>22152</v>
      </c>
    </row>
    <row r="6">
      <c r="A6" s="4" t="inlineStr">
        <is>
          <t>Unrealized gain (loss) on derivatives, net of tax</t>
        </is>
      </c>
      <c r="B6" s="6" t="n">
        <v>8454</v>
      </c>
      <c r="F6" s="6" t="n">
        <v>8454</v>
      </c>
    </row>
    <row r="7">
      <c r="A7" s="4" t="inlineStr">
        <is>
          <t>Vesting of restricted shares</t>
        </is>
      </c>
      <c r="C7" s="5" t="n">
        <v>7</v>
      </c>
      <c r="D7" s="6" t="n">
        <v>-7</v>
      </c>
    </row>
    <row r="8">
      <c r="A8" s="4" t="inlineStr">
        <is>
          <t>Vesting of restricted shares, shares</t>
        </is>
      </c>
      <c r="C8" s="6" t="n">
        <v>725646</v>
      </c>
    </row>
    <row r="9">
      <c r="A9" s="4" t="inlineStr">
        <is>
          <t>Shares withheld for tax withholdings</t>
        </is>
      </c>
      <c r="B9" s="6" t="n">
        <v>-3977</v>
      </c>
      <c r="C9" s="5" t="n">
        <v>-1</v>
      </c>
      <c r="D9" s="6" t="n">
        <v>-3976</v>
      </c>
    </row>
    <row r="10">
      <c r="A10" s="4" t="inlineStr">
        <is>
          <t>Shares withheld for tax withholdings, shares</t>
        </is>
      </c>
      <c r="C10" s="6" t="n">
        <v>-197097</v>
      </c>
    </row>
    <row r="11">
      <c r="A11" s="4" t="inlineStr">
        <is>
          <t>Exercise of stock options</t>
        </is>
      </c>
      <c r="B11" s="6" t="n">
        <v>4282</v>
      </c>
      <c r="C11" s="5" t="n">
        <v>2</v>
      </c>
      <c r="D11" s="6" t="n">
        <v>4280</v>
      </c>
    </row>
    <row r="12">
      <c r="A12" s="4" t="inlineStr">
        <is>
          <t>Exercise of stock options, shares</t>
        </is>
      </c>
      <c r="C12" s="6" t="n">
        <v>234977</v>
      </c>
    </row>
    <row r="13">
      <c r="A13" s="4" t="inlineStr">
        <is>
          <t>Adjustments to previous dividend declarations</t>
        </is>
      </c>
      <c r="B13" s="6" t="n">
        <v>61</v>
      </c>
      <c r="D13" s="6" t="n">
        <v>61</v>
      </c>
    </row>
    <row r="14">
      <c r="A14" s="4" t="inlineStr">
        <is>
          <t>Repurchase of shares of treasury stock, at cost</t>
        </is>
      </c>
      <c r="B14" s="6" t="n">
        <v>-98032</v>
      </c>
      <c r="G14" s="6" t="n">
        <v>-98032</v>
      </c>
    </row>
    <row r="15">
      <c r="A15" s="4" t="inlineStr">
        <is>
          <t>Net income (loss)</t>
        </is>
      </c>
      <c r="B15" s="6" t="n">
        <v>44788</v>
      </c>
      <c r="E15" s="6" t="n">
        <v>44788</v>
      </c>
    </row>
    <row r="16">
      <c r="A16" s="4" t="inlineStr">
        <is>
          <t>Ending Balance at Dec. 31, 2018</t>
        </is>
      </c>
      <c r="B16" s="6" t="n">
        <v>265194</v>
      </c>
      <c r="C16" s="5" t="n">
        <v>934</v>
      </c>
      <c r="D16" s="6" t="n">
        <v>663834</v>
      </c>
      <c r="E16" s="6" t="n">
        <v>-148955</v>
      </c>
      <c r="F16" s="6" t="n">
        <v>2284</v>
      </c>
      <c r="G16" s="6" t="n">
        <v>-252903</v>
      </c>
    </row>
    <row r="17">
      <c r="A17" s="4" t="inlineStr">
        <is>
          <t>Ending Balance, shares at Dec. 31, 2018</t>
        </is>
      </c>
      <c r="C17" s="6" t="n">
        <v>93400929</v>
      </c>
    </row>
    <row r="18">
      <c r="A18" s="4" t="inlineStr">
        <is>
          <t>Equity-based compensation</t>
        </is>
      </c>
      <c r="B18" s="6" t="n">
        <v>11106</v>
      </c>
      <c r="D18" s="6" t="n">
        <v>11106</v>
      </c>
    </row>
    <row r="19">
      <c r="A19" s="4" t="inlineStr">
        <is>
          <t>Unrealized gain (loss) on derivatives, net of tax</t>
        </is>
      </c>
      <c r="B19" s="6" t="n">
        <v>-3843</v>
      </c>
      <c r="F19" s="6" t="n">
        <v>-3843</v>
      </c>
    </row>
    <row r="20">
      <c r="A20" s="4" t="inlineStr">
        <is>
          <t>Vesting of restricted shares</t>
        </is>
      </c>
      <c r="C20" s="5" t="n">
        <v>6</v>
      </c>
      <c r="D20" s="6" t="n">
        <v>-6</v>
      </c>
    </row>
    <row r="21">
      <c r="A21" s="4" t="inlineStr">
        <is>
          <t>Vesting of restricted shares, shares</t>
        </is>
      </c>
      <c r="C21" s="6" t="n">
        <v>608851</v>
      </c>
    </row>
    <row r="22">
      <c r="A22" s="4" t="inlineStr">
        <is>
          <t>Shares withheld for tax withholdings</t>
        </is>
      </c>
      <c r="B22" s="6" t="n">
        <v>-4841</v>
      </c>
      <c r="C22" s="5" t="n">
        <v>-2</v>
      </c>
      <c r="D22" s="6" t="n">
        <v>-4839</v>
      </c>
    </row>
    <row r="23">
      <c r="A23" s="4" t="inlineStr">
        <is>
          <t>Shares withheld for tax withholdings, shares</t>
        </is>
      </c>
      <c r="C23" s="6" t="n">
        <v>-176673</v>
      </c>
    </row>
    <row r="24">
      <c r="A24" s="4" t="inlineStr">
        <is>
          <t>Exercise of stock options</t>
        </is>
      </c>
      <c r="B24" s="6" t="n">
        <v>3795</v>
      </c>
      <c r="C24" s="5" t="n">
        <v>2</v>
      </c>
      <c r="D24" s="6" t="n">
        <v>3793</v>
      </c>
    </row>
    <row r="25">
      <c r="A25" s="4" t="inlineStr">
        <is>
          <t>Exercise of stock options, shares</t>
        </is>
      </c>
      <c r="C25" s="6" t="n">
        <v>211096</v>
      </c>
    </row>
    <row r="26">
      <c r="A26" s="4" t="inlineStr">
        <is>
          <t>Adjustments to previous dividend declarations</t>
        </is>
      </c>
      <c r="B26" s="6" t="n">
        <v>5</v>
      </c>
      <c r="D26" s="6" t="n">
        <v>5</v>
      </c>
    </row>
    <row r="27">
      <c r="A27" s="4" t="inlineStr">
        <is>
          <t>Repurchase of shares of treasury stock, at cost</t>
        </is>
      </c>
      <c r="B27" s="6" t="n">
        <v>-150000</v>
      </c>
      <c r="G27" s="6" t="n">
        <v>-150000</v>
      </c>
    </row>
    <row r="28">
      <c r="A28" s="4" t="inlineStr">
        <is>
          <t>Net income (loss)</t>
        </is>
      </c>
      <c r="B28" s="6" t="n">
        <v>89476</v>
      </c>
      <c r="E28" s="6" t="n">
        <v>89476</v>
      </c>
    </row>
    <row r="29">
      <c r="A29" s="4" t="inlineStr">
        <is>
          <t>Ending Balance at Dec. 31, 2019</t>
        </is>
      </c>
      <c r="B29" s="5" t="n">
        <v>210892</v>
      </c>
      <c r="C29" s="5" t="n">
        <v>940</v>
      </c>
      <c r="D29" s="6" t="n">
        <v>673893</v>
      </c>
      <c r="E29" s="6" t="n">
        <v>-59479</v>
      </c>
      <c r="F29" s="6" t="n">
        <v>-1559</v>
      </c>
      <c r="G29" s="6" t="n">
        <v>-402903</v>
      </c>
    </row>
    <row r="30">
      <c r="A30" s="4" t="inlineStr">
        <is>
          <t>Ending Balance, shares at Dec. 31, 2019</t>
        </is>
      </c>
      <c r="B30" s="6" t="n">
        <v>94044203</v>
      </c>
      <c r="C30" s="6" t="n">
        <v>94044203</v>
      </c>
    </row>
    <row r="31">
      <c r="A31" s="4" t="inlineStr">
        <is>
          <t>Equity-based compensation</t>
        </is>
      </c>
      <c r="B31" s="5" t="n">
        <v>7467</v>
      </c>
      <c r="D31" s="6" t="n">
        <v>7467</v>
      </c>
    </row>
    <row r="32">
      <c r="A32" s="4" t="inlineStr">
        <is>
          <t>Unrealized gain (loss) on derivatives, net of tax</t>
        </is>
      </c>
      <c r="B32" s="6" t="n">
        <v>1559</v>
      </c>
      <c r="F32" s="5" t="n">
        <v>1559</v>
      </c>
    </row>
    <row r="33">
      <c r="A33" s="4" t="inlineStr">
        <is>
          <t>Vesting of restricted shares</t>
        </is>
      </c>
      <c r="C33" s="5" t="n">
        <v>6</v>
      </c>
      <c r="D33" s="6" t="n">
        <v>-6</v>
      </c>
    </row>
    <row r="34">
      <c r="A34" s="4" t="inlineStr">
        <is>
          <t>Vesting of restricted shares, shares</t>
        </is>
      </c>
      <c r="C34" s="6" t="n">
        <v>609286</v>
      </c>
    </row>
    <row r="35">
      <c r="A35" s="4" t="inlineStr">
        <is>
          <t>Shares withheld for tax withholdings</t>
        </is>
      </c>
      <c r="B35" s="6" t="n">
        <v>-3915</v>
      </c>
      <c r="C35" s="5" t="n">
        <v>-2</v>
      </c>
      <c r="D35" s="6" t="n">
        <v>-3913</v>
      </c>
    </row>
    <row r="36">
      <c r="A36" s="4" t="inlineStr">
        <is>
          <t>Shares withheld for tax withholdings, shares</t>
        </is>
      </c>
      <c r="C36" s="6" t="n">
        <v>-158865</v>
      </c>
    </row>
    <row r="37">
      <c r="A37" s="4" t="inlineStr">
        <is>
          <t>Exercise of stock options</t>
        </is>
      </c>
      <c r="B37" s="5" t="n">
        <v>2920</v>
      </c>
      <c r="C37" s="5" t="n">
        <v>2</v>
      </c>
      <c r="D37" s="6" t="n">
        <v>2918</v>
      </c>
    </row>
    <row r="38">
      <c r="A38" s="4" t="inlineStr">
        <is>
          <t>Exercise of stock options, shares</t>
        </is>
      </c>
      <c r="B38" s="6" t="n">
        <v>157624</v>
      </c>
      <c r="C38" s="6" t="n">
        <v>157624</v>
      </c>
    </row>
    <row r="39">
      <c r="A39" s="4" t="inlineStr">
        <is>
          <t>Adjustments to previous dividend declarations</t>
        </is>
      </c>
      <c r="B39" s="5" t="n">
        <v>1</v>
      </c>
      <c r="D39" s="6" t="n">
        <v>1</v>
      </c>
    </row>
    <row r="40">
      <c r="A40" s="4" t="inlineStr">
        <is>
          <t>Repurchase of shares of treasury stock, at cost</t>
        </is>
      </c>
      <c r="B40" s="6" t="n">
        <v>-12406</v>
      </c>
      <c r="G40" s="6" t="n">
        <v>-12406</v>
      </c>
    </row>
    <row r="41">
      <c r="A41" s="4" t="inlineStr">
        <is>
          <t>Net income (loss)</t>
        </is>
      </c>
      <c r="B41" s="6" t="n">
        <v>-312321</v>
      </c>
      <c r="E41" s="6" t="n">
        <v>-312321</v>
      </c>
    </row>
    <row r="42">
      <c r="A42" s="4" t="inlineStr">
        <is>
          <t>Ending Balance at Dec. 31, 2020</t>
        </is>
      </c>
      <c r="B42" s="5" t="n">
        <v>-105803</v>
      </c>
      <c r="C42" s="5" t="n">
        <v>946</v>
      </c>
      <c r="D42" s="5" t="n">
        <v>680360</v>
      </c>
      <c r="E42" s="5" t="n">
        <v>-371800</v>
      </c>
      <c r="G42" s="5" t="n">
        <v>-415309</v>
      </c>
    </row>
    <row r="43">
      <c r="A43" s="4" t="inlineStr">
        <is>
          <t>Ending Balance, shares at Dec. 31, 2020</t>
        </is>
      </c>
      <c r="B43" s="6" t="n">
        <v>94652248</v>
      </c>
      <c r="C43" s="6" t="n">
        <v>94652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Dec. 31, 2020</t>
        </is>
      </c>
    </row>
    <row r="3">
      <c r="A3" s="4" t="inlineStr">
        <is>
          <t>Land Improvements [Member] | Minimum</t>
        </is>
      </c>
    </row>
    <row r="4">
      <c r="A4" s="3" t="inlineStr">
        <is>
          <t>Property, Plant and Equipment [Line Items]</t>
        </is>
      </c>
    </row>
    <row r="5">
      <c r="A5" s="4" t="inlineStr">
        <is>
          <t>Estimated useful life</t>
        </is>
      </c>
      <c r="B5" s="4" t="inlineStr">
        <is>
          <t>10 years</t>
        </is>
      </c>
    </row>
    <row r="6">
      <c r="A6" s="4" t="inlineStr">
        <is>
          <t>Land Improvements [Member] | Maximum [Member]</t>
        </is>
      </c>
    </row>
    <row r="7">
      <c r="A7" s="3" t="inlineStr">
        <is>
          <t>Property, Plant and Equipment [Line Items]</t>
        </is>
      </c>
    </row>
    <row r="8">
      <c r="A8" s="4" t="inlineStr">
        <is>
          <t>Estimated useful life</t>
        </is>
      </c>
      <c r="B8" s="4" t="inlineStr">
        <is>
          <t>40 years</t>
        </is>
      </c>
    </row>
    <row r="9">
      <c r="A9" s="4" t="inlineStr">
        <is>
          <t>Buildings [Member] | Minimum</t>
        </is>
      </c>
    </row>
    <row r="10">
      <c r="A10" s="3" t="inlineStr">
        <is>
          <t>Property, Plant and Equipment [Line Items]</t>
        </is>
      </c>
    </row>
    <row r="11">
      <c r="A11" s="4" t="inlineStr">
        <is>
          <t>Estimated useful life</t>
        </is>
      </c>
      <c r="B11" s="4" t="inlineStr">
        <is>
          <t>5 years</t>
        </is>
      </c>
    </row>
    <row r="12">
      <c r="A12" s="4" t="inlineStr">
        <is>
          <t>Buildings [Member] | Maximum [Member]</t>
        </is>
      </c>
    </row>
    <row r="13">
      <c r="A13" s="3" t="inlineStr">
        <is>
          <t>Property, Plant and Equipment [Line Items]</t>
        </is>
      </c>
    </row>
    <row r="14">
      <c r="A14" s="4" t="inlineStr">
        <is>
          <t>Estimated useful life</t>
        </is>
      </c>
      <c r="B14" s="4" t="inlineStr">
        <is>
          <t>40 years</t>
        </is>
      </c>
    </row>
    <row r="15">
      <c r="A15" s="4" t="inlineStr">
        <is>
          <t>Rides, Attractions and Equipment [Member] | Minimum</t>
        </is>
      </c>
    </row>
    <row r="16">
      <c r="A16" s="3" t="inlineStr">
        <is>
          <t>Property, Plant and Equipment [Line Items]</t>
        </is>
      </c>
    </row>
    <row r="17">
      <c r="A17" s="4" t="inlineStr">
        <is>
          <t>Estimated useful life</t>
        </is>
      </c>
      <c r="B17" s="4" t="inlineStr">
        <is>
          <t>3 years</t>
        </is>
      </c>
    </row>
    <row r="18">
      <c r="A18" s="4" t="inlineStr">
        <is>
          <t>Rides, Attractions and Equipment [Member] | Maximum [Member]</t>
        </is>
      </c>
    </row>
    <row r="19">
      <c r="A19" s="3" t="inlineStr">
        <is>
          <t>Property, Plant and Equipment [Line Items]</t>
        </is>
      </c>
    </row>
    <row r="20">
      <c r="A20" s="4" t="inlineStr">
        <is>
          <t>Estimated useful life</t>
        </is>
      </c>
      <c r="B20" s="4" t="inlineStr">
        <is>
          <t>20 years</t>
        </is>
      </c>
    </row>
    <row r="21">
      <c r="A21" s="4" t="inlineStr">
        <is>
          <t>Animals [Member] | Minimum</t>
        </is>
      </c>
    </row>
    <row r="22">
      <c r="A22" s="3" t="inlineStr">
        <is>
          <t>Property, Plant and Equipment [Line Items]</t>
        </is>
      </c>
    </row>
    <row r="23">
      <c r="A23" s="4" t="inlineStr">
        <is>
          <t>Estimated useful life</t>
        </is>
      </c>
      <c r="B23" s="4" t="inlineStr">
        <is>
          <t>1 year</t>
        </is>
      </c>
    </row>
    <row r="24">
      <c r="A24" s="4" t="inlineStr">
        <is>
          <t>Animals [Member] | Maximum [Member]</t>
        </is>
      </c>
    </row>
    <row r="25">
      <c r="A25" s="3" t="inlineStr">
        <is>
          <t>Property, Plant and Equipment [Line Items]</t>
        </is>
      </c>
    </row>
    <row r="26">
      <c r="A26" s="4" t="inlineStr">
        <is>
          <t>Estimated useful life</t>
        </is>
      </c>
      <c r="B26" s="4" t="inlineStr">
        <is>
          <t>5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venues - Additional Information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ong term deferred revenue</t>
        </is>
      </c>
      <c r="B4" s="5" t="n">
        <v>13428</v>
      </c>
      <c r="C4" s="5" t="n">
        <v>10000</v>
      </c>
    </row>
    <row r="5">
      <c r="A5" s="4" t="inlineStr">
        <is>
          <t>Percentage of beginning of period deferred revenue balance remaining at end of period</t>
        </is>
      </c>
      <c r="B5" s="4" t="inlineStr">
        <is>
          <t>5.00%</t>
        </is>
      </c>
    </row>
    <row r="6">
      <c r="A6" s="4" t="inlineStr">
        <is>
          <t>Revenue</t>
        </is>
      </c>
      <c r="B6" s="5" t="n">
        <v>431779</v>
      </c>
      <c r="C6" s="5" t="n">
        <v>1398244</v>
      </c>
      <c r="D6" s="5" t="n">
        <v>1372290</v>
      </c>
    </row>
    <row r="7">
      <c r="A7" s="4" t="inlineStr">
        <is>
          <t>ZHG Stock Purchase Agreement [Member]</t>
        </is>
      </c>
    </row>
    <row r="8">
      <c r="A8" s="3" t="inlineStr">
        <is>
          <t>Disaggregation Of Revenue [Line Items]</t>
        </is>
      </c>
    </row>
    <row r="9">
      <c r="A9" s="4" t="inlineStr">
        <is>
          <t>Type of Revenue [Extensible List]</t>
        </is>
      </c>
      <c r="B9" s="4" t="inlineStr">
        <is>
          <t>seas:FoodMerchandiseAndOtherRevenueMember</t>
        </is>
      </c>
      <c r="C9" s="4" t="inlineStr">
        <is>
          <t>seas:FoodMerchandiseAndOtherRevenueMember</t>
        </is>
      </c>
      <c r="D9" s="4" t="inlineStr">
        <is>
          <t>seas:FoodMerchandiseAndOtherRevenueMember</t>
        </is>
      </c>
    </row>
    <row r="10">
      <c r="A10" s="4" t="inlineStr">
        <is>
          <t>Revenue</t>
        </is>
      </c>
      <c r="B10" s="5" t="n">
        <v>0</v>
      </c>
      <c r="C10" s="5" t="n">
        <v>1700</v>
      </c>
      <c r="D10" s="5" t="n">
        <v>5100</v>
      </c>
    </row>
    <row r="11">
      <c r="A11" s="4" t="inlineStr">
        <is>
          <t>Middle East Project [Member]</t>
        </is>
      </c>
    </row>
    <row r="12">
      <c r="A12" s="3" t="inlineStr">
        <is>
          <t>Disaggregation Of Revenue [Line Items]</t>
        </is>
      </c>
    </row>
    <row r="13">
      <c r="A13" s="4" t="inlineStr">
        <is>
          <t>Long term deferred revenue</t>
        </is>
      </c>
      <c r="B13" s="6" t="n">
        <v>10000</v>
      </c>
    </row>
    <row r="14">
      <c r="A14" s="4" t="inlineStr">
        <is>
          <t>Deferred costs incurred under Middle East Project</t>
        </is>
      </c>
      <c r="B14" s="6" t="n">
        <v>5900</v>
      </c>
      <c r="C14" s="6" t="n">
        <v>5000</v>
      </c>
    </row>
    <row r="15">
      <c r="A15" s="4" t="inlineStr">
        <is>
          <t>Other Liabilities [Member]</t>
        </is>
      </c>
    </row>
    <row r="16">
      <c r="A16" s="3" t="inlineStr">
        <is>
          <t>Disaggregation Of Revenue [Line Items]</t>
        </is>
      </c>
    </row>
    <row r="17">
      <c r="A17" s="4" t="inlineStr">
        <is>
          <t>Long term deferred revenue</t>
        </is>
      </c>
      <c r="B17" s="5" t="n">
        <v>13400</v>
      </c>
      <c r="C17" s="5" t="n">
        <v>1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Deferred Revenue Balances (Detail) - USD ($) $ in Thousands</t>
        </is>
      </c>
      <c r="B1" s="2" t="inlineStr">
        <is>
          <t>Dec. 31, 2020</t>
        </is>
      </c>
      <c r="C1" s="2" t="inlineStr">
        <is>
          <t>Dec. 31, 2019</t>
        </is>
      </c>
    </row>
    <row r="2">
      <c r="A2" s="3" t="inlineStr">
        <is>
          <t>Deferred Revenue Disclosure [Abstract]</t>
        </is>
      </c>
    </row>
    <row r="3">
      <c r="A3" s="4" t="inlineStr">
        <is>
          <t>Deferred revenue, including long-term portion</t>
        </is>
      </c>
      <c r="B3" s="5" t="n">
        <v>144187</v>
      </c>
      <c r="C3" s="5" t="n">
        <v>114416</v>
      </c>
    </row>
    <row r="4">
      <c r="A4" s="4" t="inlineStr">
        <is>
          <t>Less: Deferred revenue, long-term portion, included in other liabilities</t>
        </is>
      </c>
      <c r="B4" s="6" t="n">
        <v>13428</v>
      </c>
      <c r="C4" s="6" t="n">
        <v>10000</v>
      </c>
    </row>
    <row r="5">
      <c r="A5" s="4" t="inlineStr">
        <is>
          <t>Deferred revenue, short-term portion</t>
        </is>
      </c>
      <c r="B5" s="5" t="n">
        <v>130759</v>
      </c>
      <c r="C5" s="5" t="n">
        <v>104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Loss)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loss) earnings per share, Per Share Amount</t>
        </is>
      </c>
      <c r="B4" s="7" t="n">
        <v>-3.99</v>
      </c>
      <c r="C4" s="7" t="n">
        <v>1.11</v>
      </c>
      <c r="D4" s="7" t="n">
        <v>0.52</v>
      </c>
    </row>
    <row r="5">
      <c r="A5" s="4" t="inlineStr">
        <is>
          <t>Diluted (loss) earnings per share, Per Share Amount</t>
        </is>
      </c>
      <c r="B5" s="7" t="n">
        <v>-3.99</v>
      </c>
      <c r="C5" s="7" t="n">
        <v>1.1</v>
      </c>
      <c r="D5" s="7" t="n">
        <v>0.52</v>
      </c>
    </row>
    <row r="6">
      <c r="A6" s="4" t="inlineStr">
        <is>
          <t>Basic (loss) earnings per share</t>
        </is>
      </c>
      <c r="B6" s="6" t="n">
        <v>78194</v>
      </c>
      <c r="C6" s="6" t="n">
        <v>80309</v>
      </c>
      <c r="D6" s="6" t="n">
        <v>86170</v>
      </c>
    </row>
    <row r="7">
      <c r="A7" s="4" t="inlineStr">
        <is>
          <t>Effect of dilutive incentive-based awards, Shares</t>
        </is>
      </c>
      <c r="C7" s="6" t="n">
        <v>735</v>
      </c>
      <c r="D7" s="6" t="n">
        <v>740</v>
      </c>
    </row>
    <row r="8">
      <c r="A8" s="4" t="inlineStr">
        <is>
          <t>Diluted (loss) earnings per share</t>
        </is>
      </c>
      <c r="B8" s="6" t="n">
        <v>78194</v>
      </c>
      <c r="C8" s="6" t="n">
        <v>81044</v>
      </c>
      <c r="D8" s="6" t="n">
        <v>86910</v>
      </c>
    </row>
    <row r="9">
      <c r="A9" s="4" t="inlineStr">
        <is>
          <t>Basic (loss) earnings per share</t>
        </is>
      </c>
      <c r="B9" s="5" t="n">
        <v>-312321</v>
      </c>
      <c r="C9" s="5" t="n">
        <v>89476</v>
      </c>
      <c r="D9" s="5" t="n">
        <v>44788</v>
      </c>
    </row>
    <row r="10">
      <c r="A10" s="4" t="inlineStr">
        <is>
          <t>Diluted (loss) earnings per share</t>
        </is>
      </c>
      <c r="B10" s="5" t="n">
        <v>-312321</v>
      </c>
      <c r="C10" s="5" t="n">
        <v>89476</v>
      </c>
      <c r="D10" s="5" t="n">
        <v>447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Potentially dilutive securities excluded from computation of earnings per share</t>
        </is>
      </c>
      <c r="B4" s="6" t="n">
        <v>2253000</v>
      </c>
    </row>
    <row r="5">
      <c r="A5" s="4" t="inlineStr">
        <is>
          <t>Anti-dilutive or potentially dilutive shares excluded from the computation of diluted (loss) earnings per share</t>
        </is>
      </c>
      <c r="C5" s="6" t="n">
        <v>305000</v>
      </c>
      <c r="D5" s="6" t="n">
        <v>1299000</v>
      </c>
    </row>
    <row r="6">
      <c r="A6" s="4" t="inlineStr">
        <is>
          <t>Shares included in calculation of diluted earnings (loss) per share</t>
        </is>
      </c>
      <c r="C6" s="6" t="n">
        <v>735000</v>
      </c>
      <c r="D6" s="6" t="n">
        <v>740000</v>
      </c>
    </row>
    <row r="7">
      <c r="A7" s="4" t="inlineStr">
        <is>
          <t>Performance-vesting Restricted Awards [Member]</t>
        </is>
      </c>
    </row>
    <row r="8">
      <c r="A8" s="3" t="inlineStr">
        <is>
          <t>Earnings Per Share [Line Items]</t>
        </is>
      </c>
    </row>
    <row r="9">
      <c r="A9" s="4" t="inlineStr">
        <is>
          <t>Shares included in calculation of diluted earnings (loss) per share</t>
        </is>
      </c>
      <c r="C9" s="6" t="n">
        <v>247000</v>
      </c>
      <c r="D9" s="6" t="n">
        <v>36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Merchandise</t>
        </is>
      </c>
      <c r="B3" s="5" t="n">
        <v>26044</v>
      </c>
      <c r="C3" s="5" t="n">
        <v>28515</v>
      </c>
    </row>
    <row r="4">
      <c r="A4" s="4" t="inlineStr">
        <is>
          <t>Food and beverage</t>
        </is>
      </c>
      <c r="B4" s="6" t="n">
        <v>4027</v>
      </c>
      <c r="C4" s="6" t="n">
        <v>4430</v>
      </c>
    </row>
    <row r="5">
      <c r="A5" s="4" t="inlineStr">
        <is>
          <t>Other supplies</t>
        </is>
      </c>
      <c r="B5" s="6" t="n">
        <v>629</v>
      </c>
      <c r="C5" s="6" t="n">
        <v>218</v>
      </c>
    </row>
    <row r="6">
      <c r="A6" s="4" t="inlineStr">
        <is>
          <t>Total inventories</t>
        </is>
      </c>
      <c r="B6" s="5" t="n">
        <v>30700</v>
      </c>
      <c r="C6" s="5" t="n">
        <v>33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2757</v>
      </c>
      <c r="C3" s="5" t="n">
        <v>2397</v>
      </c>
    </row>
    <row r="4">
      <c r="A4" s="4" t="inlineStr">
        <is>
          <t>Prepaid marketing and advertising costs</t>
        </is>
      </c>
      <c r="B4" s="6" t="n">
        <v>1175</v>
      </c>
      <c r="C4" s="6" t="n">
        <v>2264</v>
      </c>
    </row>
    <row r="5">
      <c r="A5" s="4" t="inlineStr">
        <is>
          <t>Insurance recoveries</t>
        </is>
      </c>
      <c r="C5" s="6" t="n">
        <v>32911</v>
      </c>
    </row>
    <row r="6">
      <c r="A6" s="4" t="inlineStr">
        <is>
          <t>Other</t>
        </is>
      </c>
      <c r="B6" s="6" t="n">
        <v>8486</v>
      </c>
      <c r="C6" s="6" t="n">
        <v>8740</v>
      </c>
    </row>
    <row r="7">
      <c r="A7" s="4" t="inlineStr">
        <is>
          <t>Total prepaid expenses and other current assets</t>
        </is>
      </c>
      <c r="B7" s="5" t="n">
        <v>12418</v>
      </c>
      <c r="C7" s="5" t="n">
        <v>46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t>
        </is>
      </c>
      <c r="B3" s="5" t="n">
        <v>3272705</v>
      </c>
      <c r="C3" s="5" t="n">
        <v>3209521</v>
      </c>
    </row>
    <row r="4">
      <c r="A4" s="4" t="inlineStr">
        <is>
          <t>Less accumulated depreciation</t>
        </is>
      </c>
      <c r="B4" s="6" t="n">
        <v>-1611745</v>
      </c>
      <c r="C4" s="6" t="n">
        <v>-1476059</v>
      </c>
    </row>
    <row r="5">
      <c r="A5" s="4" t="inlineStr">
        <is>
          <t>Property and equipment, net</t>
        </is>
      </c>
      <c r="B5" s="6" t="n">
        <v>1660960</v>
      </c>
      <c r="C5" s="6" t="n">
        <v>1733462</v>
      </c>
    </row>
    <row r="6">
      <c r="A6" s="4" t="inlineStr">
        <is>
          <t>Land [Member]</t>
        </is>
      </c>
    </row>
    <row r="7">
      <c r="A7" s="3" t="inlineStr">
        <is>
          <t>Property, Plant and Equipment [Line Items]</t>
        </is>
      </c>
    </row>
    <row r="8">
      <c r="A8" s="4" t="inlineStr">
        <is>
          <t>Property and equipment</t>
        </is>
      </c>
      <c r="B8" s="6" t="n">
        <v>286200</v>
      </c>
      <c r="C8" s="6" t="n">
        <v>286200</v>
      </c>
    </row>
    <row r="9">
      <c r="A9" s="4" t="inlineStr">
        <is>
          <t>Land Improvements [Member]</t>
        </is>
      </c>
    </row>
    <row r="10">
      <c r="A10" s="3" t="inlineStr">
        <is>
          <t>Property, Plant and Equipment [Line Items]</t>
        </is>
      </c>
    </row>
    <row r="11">
      <c r="A11" s="4" t="inlineStr">
        <is>
          <t>Property and equipment</t>
        </is>
      </c>
      <c r="B11" s="6" t="n">
        <v>405652</v>
      </c>
      <c r="C11" s="6" t="n">
        <v>403409</v>
      </c>
    </row>
    <row r="12">
      <c r="A12" s="4" t="inlineStr">
        <is>
          <t>Buildings [Member]</t>
        </is>
      </c>
    </row>
    <row r="13">
      <c r="A13" s="3" t="inlineStr">
        <is>
          <t>Property, Plant and Equipment [Line Items]</t>
        </is>
      </c>
    </row>
    <row r="14">
      <c r="A14" s="4" t="inlineStr">
        <is>
          <t>Property and equipment</t>
        </is>
      </c>
      <c r="B14" s="6" t="n">
        <v>737231</v>
      </c>
      <c r="C14" s="6" t="n">
        <v>733258</v>
      </c>
    </row>
    <row r="15">
      <c r="A15" s="4" t="inlineStr">
        <is>
          <t>Rides, Attractions and Equipment [Member]</t>
        </is>
      </c>
    </row>
    <row r="16">
      <c r="A16" s="3" t="inlineStr">
        <is>
          <t>Property, Plant and Equipment [Line Items]</t>
        </is>
      </c>
    </row>
    <row r="17">
      <c r="A17" s="4" t="inlineStr">
        <is>
          <t>Property and equipment</t>
        </is>
      </c>
      <c r="B17" s="6" t="n">
        <v>1547786</v>
      </c>
      <c r="C17" s="6" t="n">
        <v>1527301</v>
      </c>
    </row>
    <row r="18">
      <c r="A18" s="4" t="inlineStr">
        <is>
          <t>Animals [Member]</t>
        </is>
      </c>
    </row>
    <row r="19">
      <c r="A19" s="3" t="inlineStr">
        <is>
          <t>Property, Plant and Equipment [Line Items]</t>
        </is>
      </c>
    </row>
    <row r="20">
      <c r="A20" s="4" t="inlineStr">
        <is>
          <t>Property and equipment</t>
        </is>
      </c>
      <c r="B20" s="6" t="n">
        <v>142307</v>
      </c>
      <c r="C20" s="6" t="n">
        <v>142232</v>
      </c>
    </row>
    <row r="21">
      <c r="A21" s="4" t="inlineStr">
        <is>
          <t>Construction in Progress</t>
        </is>
      </c>
    </row>
    <row r="22">
      <c r="A22" s="3" t="inlineStr">
        <is>
          <t>Property, Plant and Equipment [Line Items]</t>
        </is>
      </c>
    </row>
    <row r="23">
      <c r="A23" s="4" t="inlineStr">
        <is>
          <t>Property and equipment</t>
        </is>
      </c>
      <c r="B23" s="5" t="n">
        <v>153529</v>
      </c>
      <c r="C23" s="5" t="n">
        <v>117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148</v>
      </c>
      <c r="C4" s="8" t="n">
        <v>156.2</v>
      </c>
      <c r="D4" s="5" t="n">
        <v>155</v>
      </c>
    </row>
    <row r="5">
      <c r="A5" s="4" t="inlineStr">
        <is>
          <t>Write-offs of property and equipment</t>
        </is>
      </c>
      <c r="B5" s="8" t="n">
        <v>6.7</v>
      </c>
      <c r="C5" s="8" t="n">
        <v>2.7</v>
      </c>
    </row>
    <row r="6">
      <c r="A6" s="4" t="inlineStr">
        <is>
          <t>Certain Rides and Equipment [Member]</t>
        </is>
      </c>
    </row>
    <row r="7">
      <c r="A7" s="3" t="inlineStr">
        <is>
          <t>Property, Plant and Equipment [Line Items]</t>
        </is>
      </c>
    </row>
    <row r="8">
      <c r="A8" s="4" t="inlineStr">
        <is>
          <t>Write-offs of property and equipment</t>
        </is>
      </c>
      <c r="D8" s="8" t="n">
        <v>1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Trade Names/Trademarks and Other Intangible Assets, Net - Additional Information (Detail) - Trade Names/Trademarks [Member] - USD ($) $ in Thousands</t>
        </is>
      </c>
      <c r="B1" s="2" t="inlineStr">
        <is>
          <t>Dec. 01, 2020</t>
        </is>
      </c>
      <c r="C1" s="2" t="inlineStr">
        <is>
          <t>Dec. 31, 2020</t>
        </is>
      </c>
      <c r="D1" s="2" t="inlineStr">
        <is>
          <t>Dec. 31, 2019</t>
        </is>
      </c>
    </row>
    <row r="2">
      <c r="A2" s="3" t="inlineStr">
        <is>
          <t>Definite And Indefinite Lived Intangible Assets By Major Class [Line Items]</t>
        </is>
      </c>
    </row>
    <row r="3">
      <c r="A3" s="4" t="inlineStr">
        <is>
          <t>Net Carrying Value, indefinite lives</t>
        </is>
      </c>
      <c r="C3" s="5" t="n">
        <v>157000</v>
      </c>
      <c r="D3" s="5" t="n">
        <v>157000</v>
      </c>
    </row>
    <row r="4">
      <c r="A4" s="4" t="inlineStr">
        <is>
          <t>SeaWorld Reporting Unit [Member]</t>
        </is>
      </c>
    </row>
    <row r="5">
      <c r="A5" s="3" t="inlineStr">
        <is>
          <t>Definite And Indefinite Lived Intangible Assets By Major Class [Line Items]</t>
        </is>
      </c>
    </row>
    <row r="6">
      <c r="A6" s="4" t="inlineStr">
        <is>
          <t>Net Carrying Value, indefinite lives</t>
        </is>
      </c>
      <c r="B6" s="5" t="n">
        <v>111900</v>
      </c>
    </row>
    <row r="7">
      <c r="A7" s="4" t="inlineStr">
        <is>
          <t>Goodwill impairment charges</t>
        </is>
      </c>
      <c r="B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Unrealized gain (loss) on derivatives, tax (benefit) expense</t>
        </is>
      </c>
      <c r="B3" s="5" t="n">
        <v>500</v>
      </c>
      <c r="C3" s="5" t="n">
        <v>-1400</v>
      </c>
    </row>
    <row r="4">
      <c r="A4" s="4" t="inlineStr">
        <is>
          <t>Repurchase of treasury shares, shares</t>
        </is>
      </c>
      <c r="B4" s="6" t="n">
        <v>469785</v>
      </c>
      <c r="C4" s="6" t="n">
        <v>5615874</v>
      </c>
      <c r="D4" s="6" t="n">
        <v>3654816</v>
      </c>
    </row>
    <row r="5">
      <c r="A5" s="4" t="inlineStr">
        <is>
          <t>Accumulated Other Comprehensive (Loss) Income [Member]</t>
        </is>
      </c>
    </row>
    <row r="6">
      <c r="A6" s="4" t="inlineStr">
        <is>
          <t>Unrealized gain (loss) on derivatives, tax (benefit) expense</t>
        </is>
      </c>
      <c r="B6" s="5" t="n">
        <v>572</v>
      </c>
      <c r="C6" s="5" t="n">
        <v>-1421</v>
      </c>
      <c r="D6" s="5" t="n">
        <v>3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Trade Names/Trademarks and Other Intangible Assets, Net - Trade Names/Trademarks, Net (Detail) - Trade Names/Trademarks [Member] - USD ($) $ in Thousands</t>
        </is>
      </c>
      <c r="B1" s="2" t="inlineStr">
        <is>
          <t>12 Months Ended</t>
        </is>
      </c>
    </row>
    <row r="2">
      <c r="B2" s="2" t="inlineStr">
        <is>
          <t>Dec. 31, 2020</t>
        </is>
      </c>
      <c r="C2" s="2" t="inlineStr">
        <is>
          <t>Dec. 31, 2019</t>
        </is>
      </c>
    </row>
    <row r="3">
      <c r="A3" s="3" t="inlineStr">
        <is>
          <t>Definite And Indefinite Lived Intangible Assets By Major Class [Line Items]</t>
        </is>
      </c>
    </row>
    <row r="4">
      <c r="A4" s="4" t="inlineStr">
        <is>
          <t>Net Carrying Value, indefinite lives</t>
        </is>
      </c>
      <c r="B4" s="5" t="n">
        <v>157000</v>
      </c>
      <c r="C4" s="5" t="n">
        <v>157000</v>
      </c>
    </row>
    <row r="5">
      <c r="A5" s="4" t="inlineStr">
        <is>
          <t>Gross Carrying Amount, finite lives</t>
        </is>
      </c>
      <c r="B5" s="6" t="n">
        <v>12900</v>
      </c>
      <c r="C5" s="6" t="n">
        <v>12900</v>
      </c>
    </row>
    <row r="6">
      <c r="A6" s="4" t="inlineStr">
        <is>
          <t>Accumulated Amortization, finite lives</t>
        </is>
      </c>
      <c r="B6" s="6" t="n">
        <v>12900</v>
      </c>
      <c r="C6" s="6" t="n">
        <v>12900</v>
      </c>
    </row>
    <row r="7">
      <c r="A7" s="4" t="inlineStr">
        <is>
          <t>Gross Carrying Amount, total</t>
        </is>
      </c>
      <c r="B7" s="6" t="n">
        <v>169900</v>
      </c>
      <c r="C7" s="6" t="n">
        <v>169900</v>
      </c>
    </row>
    <row r="8">
      <c r="A8" s="4" t="inlineStr">
        <is>
          <t>Accumulated Amortization, total</t>
        </is>
      </c>
      <c r="B8" s="6" t="n">
        <v>12900</v>
      </c>
      <c r="C8" s="6" t="n">
        <v>12900</v>
      </c>
    </row>
    <row r="9">
      <c r="A9" s="4" t="inlineStr">
        <is>
          <t>Net Carrying Value, total</t>
        </is>
      </c>
      <c r="B9" s="5" t="n">
        <v>157000</v>
      </c>
      <c r="C9" s="5" t="n">
        <v>157000</v>
      </c>
    </row>
    <row r="10">
      <c r="A10" s="4" t="inlineStr">
        <is>
          <t>Weighted Average Amortization Period, finite lives</t>
        </is>
      </c>
      <c r="B10" s="4" t="inlineStr">
        <is>
          <t>9 years 3 months 18 days</t>
        </is>
      </c>
      <c r="C10" s="4" t="inlineStr">
        <is>
          <t>9 years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0</t>
        </is>
      </c>
      <c r="C1" s="2" t="inlineStr">
        <is>
          <t>Dec. 31, 2019</t>
        </is>
      </c>
    </row>
    <row r="2">
      <c r="A2" s="3" t="inlineStr">
        <is>
          <t>Payables And Accruals [Abstract]</t>
        </is>
      </c>
    </row>
    <row r="3">
      <c r="A3" s="4" t="inlineStr">
        <is>
          <t>Accrued interest</t>
        </is>
      </c>
      <c r="B3" s="5" t="n">
        <v>23422</v>
      </c>
      <c r="C3" s="5" t="n">
        <v>573</v>
      </c>
    </row>
    <row r="4">
      <c r="A4" s="4" t="inlineStr">
        <is>
          <t>Accrued taxes</t>
        </is>
      </c>
      <c r="B4" s="6" t="n">
        <v>10518</v>
      </c>
      <c r="C4" s="6" t="n">
        <v>2718</v>
      </c>
    </row>
    <row r="5">
      <c r="A5" s="4" t="inlineStr">
        <is>
          <t>Self-insurance reserve</t>
        </is>
      </c>
      <c r="B5" s="6" t="n">
        <v>7540</v>
      </c>
      <c r="C5" s="6" t="n">
        <v>7488</v>
      </c>
    </row>
    <row r="6">
      <c r="A6" s="4" t="inlineStr">
        <is>
          <t>Accrued legal settlements</t>
        </is>
      </c>
      <c r="C6" s="6" t="n">
        <v>65000</v>
      </c>
    </row>
    <row r="7">
      <c r="A7" s="4" t="inlineStr">
        <is>
          <t>Other</t>
        </is>
      </c>
      <c r="B7" s="6" t="n">
        <v>9470</v>
      </c>
      <c r="C7" s="6" t="n">
        <v>6062</v>
      </c>
    </row>
    <row r="8">
      <c r="A8" s="4" t="inlineStr">
        <is>
          <t>Total other accrued liabilities</t>
        </is>
      </c>
      <c r="B8" s="5" t="n">
        <v>50950</v>
      </c>
      <c r="C8" s="5" t="n">
        <v>81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Other Accrued Liabilities - Additional Information (Detail) $ in Millions</t>
        </is>
      </c>
      <c r="B1" s="2" t="inlineStr">
        <is>
          <t>Dec. 31, 2019USD ($)</t>
        </is>
      </c>
    </row>
    <row r="2">
      <c r="A2" s="3" t="inlineStr">
        <is>
          <t>Payables And Accruals [Abstract]</t>
        </is>
      </c>
    </row>
    <row r="3">
      <c r="A3" s="4" t="inlineStr">
        <is>
          <t>Insurance receivable</t>
        </is>
      </c>
      <c r="B3" s="8" t="n">
        <v>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Detail) - USD ($) $ in Thousands</t>
        </is>
      </c>
      <c r="B1" s="2" t="inlineStr">
        <is>
          <t>Dec. 31, 2020</t>
        </is>
      </c>
      <c r="C1" s="2" t="inlineStr">
        <is>
          <t>Dec. 31, 2019</t>
        </is>
      </c>
    </row>
    <row r="2">
      <c r="A2" s="3" t="inlineStr">
        <is>
          <t>Debt Instrument [Line Items]</t>
        </is>
      </c>
    </row>
    <row r="3">
      <c r="A3" s="4" t="inlineStr">
        <is>
          <t>Long-term debt</t>
        </is>
      </c>
      <c r="B3" s="5" t="n">
        <v>2219878</v>
      </c>
      <c r="C3" s="5" t="n">
        <v>1557883</v>
      </c>
    </row>
    <row r="4">
      <c r="A4" s="4" t="inlineStr">
        <is>
          <t>Less: discounts and debt issuance costs</t>
        </is>
      </c>
      <c r="B4" s="6" t="n">
        <v>-27236</v>
      </c>
      <c r="C4" s="6" t="n">
        <v>-9759</v>
      </c>
    </row>
    <row r="5">
      <c r="A5" s="4" t="inlineStr">
        <is>
          <t>Less: current maturities, including revolving credit facility at December 31, 2019</t>
        </is>
      </c>
      <c r="B5" s="6" t="n">
        <v>-15505</v>
      </c>
      <c r="C5" s="6" t="n">
        <v>-65505</v>
      </c>
    </row>
    <row r="6">
      <c r="A6" s="4" t="inlineStr">
        <is>
          <t>Total long-term debt, net</t>
        </is>
      </c>
      <c r="B6" s="6" t="n">
        <v>2177137</v>
      </c>
      <c r="C6" s="6" t="n">
        <v>1482619</v>
      </c>
    </row>
    <row r="7">
      <c r="A7" s="4" t="inlineStr">
        <is>
          <t>Senior Notes [Member]</t>
        </is>
      </c>
    </row>
    <row r="8">
      <c r="A8" s="3" t="inlineStr">
        <is>
          <t>Debt Instrument [Line Items]</t>
        </is>
      </c>
    </row>
    <row r="9">
      <c r="A9" s="4" t="inlineStr">
        <is>
          <t>Long-term debt</t>
        </is>
      </c>
      <c r="B9" s="6" t="n">
        <v>227500</v>
      </c>
    </row>
    <row r="10">
      <c r="A10" s="4" t="inlineStr">
        <is>
          <t>Revolving Credit Facility [Member]</t>
        </is>
      </c>
    </row>
    <row r="11">
      <c r="A11" s="3" t="inlineStr">
        <is>
          <t>Debt Instrument [Line Items]</t>
        </is>
      </c>
    </row>
    <row r="12">
      <c r="A12" s="4" t="inlineStr">
        <is>
          <t>Long-term debt</t>
        </is>
      </c>
      <c r="C12" s="6" t="n">
        <v>50000</v>
      </c>
    </row>
    <row r="13">
      <c r="A13" s="4" t="inlineStr">
        <is>
          <t>Term B-5 Loans [Member]</t>
        </is>
      </c>
    </row>
    <row r="14">
      <c r="A14" s="3" t="inlineStr">
        <is>
          <t>Debt Instrument [Line Items]</t>
        </is>
      </c>
    </row>
    <row r="15">
      <c r="A15" s="4" t="inlineStr">
        <is>
          <t>Long-term debt</t>
        </is>
      </c>
      <c r="B15" s="6" t="n">
        <v>1492378</v>
      </c>
      <c r="C15" s="5" t="n">
        <v>1507883</v>
      </c>
    </row>
    <row r="16">
      <c r="A16" s="4" t="inlineStr">
        <is>
          <t>Second-Priority Senior Notes [Member]</t>
        </is>
      </c>
    </row>
    <row r="17">
      <c r="A17" s="3" t="inlineStr">
        <is>
          <t>Debt Instrument [Line Items]</t>
        </is>
      </c>
    </row>
    <row r="18">
      <c r="A18" s="4" t="inlineStr">
        <is>
          <t>Long-term debt</t>
        </is>
      </c>
      <c r="B18"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ng-Term Debt - Summary of Long-Term Debt, Net (Parenthetical) (Detail)</t>
        </is>
      </c>
      <c r="B1" s="2" t="inlineStr">
        <is>
          <t>Dec. 31, 2020</t>
        </is>
      </c>
      <c r="C1" s="2" t="inlineStr">
        <is>
          <t>Aug. 05, 2020</t>
        </is>
      </c>
      <c r="D1" s="2" t="inlineStr">
        <is>
          <t>Apr. 30, 2020</t>
        </is>
      </c>
      <c r="E1" s="2" t="inlineStr">
        <is>
          <t>Dec. 31, 2019</t>
        </is>
      </c>
    </row>
    <row r="2">
      <c r="A2" s="4" t="inlineStr">
        <is>
          <t>Second-Priority Senior Notes [Member]</t>
        </is>
      </c>
    </row>
    <row r="3">
      <c r="A3" s="3" t="inlineStr">
        <is>
          <t>Debt Instrument [Line Items]</t>
        </is>
      </c>
    </row>
    <row r="4">
      <c r="A4" s="4" t="inlineStr">
        <is>
          <t>Debt instrument interest rate percentage</t>
        </is>
      </c>
      <c r="B4" s="4" t="inlineStr">
        <is>
          <t>9.50%</t>
        </is>
      </c>
      <c r="C4" s="4" t="inlineStr">
        <is>
          <t>9.50%</t>
        </is>
      </c>
    </row>
    <row r="5">
      <c r="A5" s="4" t="inlineStr">
        <is>
          <t>Senior Notes [Member]</t>
        </is>
      </c>
    </row>
    <row r="6">
      <c r="A6" s="3" t="inlineStr">
        <is>
          <t>Debt Instrument [Line Items]</t>
        </is>
      </c>
    </row>
    <row r="7">
      <c r="A7" s="4" t="inlineStr">
        <is>
          <t>Debt instrument interest rate percentage</t>
        </is>
      </c>
      <c r="B7" s="4" t="inlineStr">
        <is>
          <t>8.75%</t>
        </is>
      </c>
      <c r="D7" s="4" t="inlineStr">
        <is>
          <t>8.75%</t>
        </is>
      </c>
    </row>
    <row r="8">
      <c r="A8" s="4" t="inlineStr">
        <is>
          <t>Revolving Credit Facility [Member]</t>
        </is>
      </c>
    </row>
    <row r="9">
      <c r="A9" s="3" t="inlineStr">
        <is>
          <t>Debt Instrument [Line Items]</t>
        </is>
      </c>
    </row>
    <row r="10">
      <c r="A10" s="4" t="inlineStr">
        <is>
          <t>Debt instrument interest rate effective percentage</t>
        </is>
      </c>
      <c r="E10" s="4" t="inlineStr">
        <is>
          <t>4.35%</t>
        </is>
      </c>
    </row>
    <row r="11">
      <c r="A11" s="4" t="inlineStr">
        <is>
          <t>Term B-5 Loans [Member]</t>
        </is>
      </c>
    </row>
    <row r="12">
      <c r="A12" s="3" t="inlineStr">
        <is>
          <t>Debt Instrument [Line Items]</t>
        </is>
      </c>
    </row>
    <row r="13">
      <c r="A13" s="4" t="inlineStr">
        <is>
          <t>Debt instrument interest rate effective percentage</t>
        </is>
      </c>
      <c r="B13" s="4" t="inlineStr">
        <is>
          <t>3.75%</t>
        </is>
      </c>
      <c r="E13" s="4" t="inlineStr">
        <is>
          <t>4.8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1" customWidth="1" min="7" max="7"/>
    <col width="21" customWidth="1" min="8" max="8"/>
    <col width="21" customWidth="1" min="9" max="9"/>
  </cols>
  <sheetData>
    <row r="1">
      <c r="A1" s="1" t="inlineStr">
        <is>
          <t>Long-Term Debt - Additional Information (Detail)</t>
        </is>
      </c>
      <c r="B1" s="2" t="inlineStr">
        <is>
          <t>Aug. 05, 2020USD ($)</t>
        </is>
      </c>
      <c r="C1" s="2" t="inlineStr">
        <is>
          <t>Jul. 29, 2020USD ($)</t>
        </is>
      </c>
      <c r="D1" s="2" t="inlineStr">
        <is>
          <t>Apr. 30, 2020USD ($)</t>
        </is>
      </c>
      <c r="E1" s="2" t="inlineStr">
        <is>
          <t>Dec. 31, 2020USD ($)Swap</t>
        </is>
      </c>
      <c r="F1" s="2" t="inlineStr">
        <is>
          <t>Dec. 31, 2019USD ($)</t>
        </is>
      </c>
      <c r="G1" s="2" t="inlineStr">
        <is>
          <t>Dec. 31, 2018USD ($)</t>
        </is>
      </c>
      <c r="H1" s="2" t="inlineStr">
        <is>
          <t>Mar. 10, 2020USD ($)</t>
        </is>
      </c>
      <c r="I1" s="2" t="inlineStr">
        <is>
          <t>Oct. 31, 2018USD ($)</t>
        </is>
      </c>
    </row>
    <row r="2">
      <c r="A2" s="3" t="inlineStr">
        <is>
          <t>Debt Instrument [Line Items]</t>
        </is>
      </c>
    </row>
    <row r="3">
      <c r="A3" s="4" t="inlineStr">
        <is>
          <t>Long-term debt</t>
        </is>
      </c>
      <c r="E3" s="5" t="n">
        <v>2219878000</v>
      </c>
      <c r="F3" s="5" t="n">
        <v>1557883000</v>
      </c>
    </row>
    <row r="4">
      <c r="A4" s="4" t="inlineStr">
        <is>
          <t>Outstanding letters of credit</t>
        </is>
      </c>
      <c r="E4" s="6" t="n">
        <v>21200000</v>
      </c>
    </row>
    <row r="5">
      <c r="A5" s="4" t="inlineStr">
        <is>
          <t>Discount initially recorded</t>
        </is>
      </c>
      <c r="E5" s="6" t="n">
        <v>21900000</v>
      </c>
    </row>
    <row r="6">
      <c r="A6" s="4" t="inlineStr">
        <is>
          <t>Payment to lenders</t>
        </is>
      </c>
      <c r="E6" s="5" t="n">
        <v>13800000</v>
      </c>
    </row>
    <row r="7">
      <c r="A7" s="4" t="inlineStr">
        <is>
          <t>Loss on early extinguishment of debt and write-off of discounts and debt issuance costs</t>
        </is>
      </c>
      <c r="G7" s="5" t="n">
        <v>8150000</v>
      </c>
    </row>
    <row r="8">
      <c r="A8" s="4" t="inlineStr">
        <is>
          <t>Interest Rate Swaps [Member]</t>
        </is>
      </c>
    </row>
    <row r="9">
      <c r="A9" s="3" t="inlineStr">
        <is>
          <t>Debt Instrument [Line Items]</t>
        </is>
      </c>
    </row>
    <row r="10">
      <c r="A10" s="4" t="inlineStr">
        <is>
          <t>Number of interest rate swaps held | Swap</t>
        </is>
      </c>
      <c r="E10" s="6" t="n">
        <v>5</v>
      </c>
    </row>
    <row r="11">
      <c r="A11" s="4" t="inlineStr">
        <is>
          <t>Notional amount of interest rate swap</t>
        </is>
      </c>
      <c r="E11" s="5" t="n">
        <v>1000000000</v>
      </c>
    </row>
    <row r="12">
      <c r="A12" s="4" t="inlineStr">
        <is>
          <t>Maturity of interest rate swap</t>
        </is>
      </c>
      <c r="E12" s="4" t="inlineStr">
        <is>
          <t>May 14,
		2020</t>
        </is>
      </c>
    </row>
    <row r="13">
      <c r="A13" s="4" t="inlineStr">
        <is>
          <t>Senior Secured Credit Facilities [Member]</t>
        </is>
      </c>
    </row>
    <row r="14">
      <c r="A14" s="3" t="inlineStr">
        <is>
          <t>Debt Instrument [Line Items]</t>
        </is>
      </c>
    </row>
    <row r="15">
      <c r="A15" s="4" t="inlineStr">
        <is>
          <t>Percentage of interest in subsidiary</t>
        </is>
      </c>
      <c r="E15" s="4" t="inlineStr">
        <is>
          <t>100.00%</t>
        </is>
      </c>
    </row>
    <row r="16">
      <c r="A16" s="4" t="inlineStr">
        <is>
          <t>Line of credit facility collateral description</t>
        </is>
      </c>
      <c r="E16" s="4" t="inlineStr">
        <is>
          <t>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t>
        </is>
      </c>
    </row>
    <row r="17">
      <c r="A17" s="4" t="inlineStr">
        <is>
          <t>Percentage of capital stock</t>
        </is>
      </c>
      <c r="E17" s="4" t="inlineStr">
        <is>
          <t>65.00%</t>
        </is>
      </c>
    </row>
    <row r="18">
      <c r="A18" s="4" t="inlineStr">
        <is>
          <t>Cash paid for interest</t>
        </is>
      </c>
      <c r="E18" s="5" t="n">
        <v>73700000</v>
      </c>
      <c r="F18" s="6" t="n">
        <v>80500000</v>
      </c>
      <c r="G18" s="6" t="n">
        <v>82500000</v>
      </c>
    </row>
    <row r="19">
      <c r="A19" s="4" t="inlineStr">
        <is>
          <t>First-Priority Senior Secured Notes [Member]</t>
        </is>
      </c>
    </row>
    <row r="20">
      <c r="A20" s="3" t="inlineStr">
        <is>
          <t>Debt Instrument [Line Items]</t>
        </is>
      </c>
    </row>
    <row r="21">
      <c r="A21" s="4" t="inlineStr">
        <is>
          <t>Senior secured debt</t>
        </is>
      </c>
      <c r="D21" s="5" t="n">
        <v>227500000</v>
      </c>
    </row>
    <row r="22">
      <c r="A22" s="4" t="inlineStr">
        <is>
          <t>Long-term debt, maturity date</t>
        </is>
      </c>
      <c r="D22" s="4" t="inlineStr">
        <is>
          <t>May 1,
		2025</t>
        </is>
      </c>
    </row>
    <row r="23">
      <c r="A23" s="4" t="inlineStr">
        <is>
          <t>Percentage of interest in subsidiary</t>
        </is>
      </c>
      <c r="D23" s="4" t="inlineStr">
        <is>
          <t>100.00%</t>
        </is>
      </c>
    </row>
    <row r="24">
      <c r="A24" s="4" t="inlineStr">
        <is>
          <t>Debt instrument interest rate percentage</t>
        </is>
      </c>
      <c r="D24" s="4" t="inlineStr">
        <is>
          <t>8.75%</t>
        </is>
      </c>
    </row>
    <row r="25">
      <c r="A25" s="4" t="inlineStr">
        <is>
          <t>Date of first required payment</t>
        </is>
      </c>
      <c r="D25" s="4" t="inlineStr">
        <is>
          <t>Nov. 2,
		2020</t>
        </is>
      </c>
    </row>
    <row r="26">
      <c r="A26" s="4" t="inlineStr">
        <is>
          <t>Redemption description</t>
        </is>
      </c>
      <c r="D26" s="4" t="inlineStr">
        <is>
          <t>On or after May 1, 2022, SEA may redeem the Senior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Senior Notes after certain events constituting a change of control at a redemption price of 101%, plus accrued and unpaid interest, if any, to, but excluding, the redemption date and (ii) up to 40% of the original aggregate principal amount of the Senior Notes with amounts equal to the net cash proceeds of certain equity offerings at a redemption price  of 108.375%, plus accrued and unpaid interest, if any, to, but excluding, the redemption date.</t>
        </is>
      </c>
    </row>
    <row r="27">
      <c r="A27" s="4" t="inlineStr">
        <is>
          <t>First-Priority Senior Secured Notes [Member] | In year 2022 [Member]</t>
        </is>
      </c>
    </row>
    <row r="28">
      <c r="A28" s="3" t="inlineStr">
        <is>
          <t>Debt Instrument [Line Items]</t>
        </is>
      </c>
    </row>
    <row r="29">
      <c r="A29" s="4" t="inlineStr">
        <is>
          <t>Redemption percentage</t>
        </is>
      </c>
      <c r="D29" s="4" t="inlineStr">
        <is>
          <t>104.375%</t>
        </is>
      </c>
    </row>
    <row r="30">
      <c r="A30" s="4" t="inlineStr">
        <is>
          <t>First-Priority Senior Secured Notes [Member] | In year 2023 [Member]</t>
        </is>
      </c>
    </row>
    <row r="31">
      <c r="A31" s="3" t="inlineStr">
        <is>
          <t>Debt Instrument [Line Items]</t>
        </is>
      </c>
    </row>
    <row r="32">
      <c r="A32" s="4" t="inlineStr">
        <is>
          <t>Redemption percentage</t>
        </is>
      </c>
      <c r="D32" s="4" t="inlineStr">
        <is>
          <t>102.188%</t>
        </is>
      </c>
    </row>
    <row r="33">
      <c r="A33" s="4" t="inlineStr">
        <is>
          <t>First-Priority Senior Secured Notes [Member] | In year 2024 and thereafter [Member]</t>
        </is>
      </c>
    </row>
    <row r="34">
      <c r="A34" s="3" t="inlineStr">
        <is>
          <t>Debt Instrument [Line Items]</t>
        </is>
      </c>
    </row>
    <row r="35">
      <c r="A35" s="4" t="inlineStr">
        <is>
          <t>Redemption percentage</t>
        </is>
      </c>
      <c r="D35" s="4" t="inlineStr">
        <is>
          <t>100.00%</t>
        </is>
      </c>
    </row>
    <row r="36">
      <c r="A36" s="4" t="inlineStr">
        <is>
          <t>Second-Priority Senior Secured Notes [Member]</t>
        </is>
      </c>
    </row>
    <row r="37">
      <c r="A37" s="3" t="inlineStr">
        <is>
          <t>Debt Instrument [Line Items]</t>
        </is>
      </c>
    </row>
    <row r="38">
      <c r="A38" s="4" t="inlineStr">
        <is>
          <t>Senior secured debt</t>
        </is>
      </c>
      <c r="B38" s="5" t="n">
        <v>500000000</v>
      </c>
    </row>
    <row r="39">
      <c r="A39" s="4" t="inlineStr">
        <is>
          <t>Long-term debt, maturity date</t>
        </is>
      </c>
      <c r="B39" s="4" t="inlineStr">
        <is>
          <t>Aug. 1,
		2025</t>
        </is>
      </c>
    </row>
    <row r="40">
      <c r="A40" s="4" t="inlineStr">
        <is>
          <t>Debt instrument interest rate percentage</t>
        </is>
      </c>
      <c r="B40" s="4" t="inlineStr">
        <is>
          <t>9.50%</t>
        </is>
      </c>
    </row>
    <row r="41">
      <c r="A41" s="4" t="inlineStr">
        <is>
          <t>Date of first required payment</t>
        </is>
      </c>
      <c r="B41" s="4" t="inlineStr">
        <is>
          <t>Feb. 1,
		2021</t>
        </is>
      </c>
    </row>
    <row r="42">
      <c r="A42" s="4" t="inlineStr">
        <is>
          <t>Redemption description</t>
        </is>
      </c>
      <c r="B42" s="4" t="inlineStr">
        <is>
          <t>On or after February 1, 2022, SEA may redeem the Second-Priority Senior Notes at its option, in whole at any time or in part from time to time, plus accrued and unpaid interest, if any, to, but excluding, the redemption date, if redeemed during the 12-month period commencing on February 1 of the years as follows: (i) in 2022 at 104.75%; (ii) in 2023 at 102.375%; and (iii) in 2024 and thereafter at 100%. SEA may also redeem in the aggregate (at a redemption price expressed as a percentage of principal amount thereof): (i) 100% of the Second-Priority Senior Notes after certain events constituting a change of control at a redemption price of 101%, plus accrued and unpaid interest, if any, to, but excluding, the redemption date and (ii) up to 40% of the original aggregate principal amount of the Second-Priority Senior Notes with amounts equal to the net cash proceeds of certain equity offerings at a redemption price  of 109.50%, plus accrued and unpaid interest, if any, to, but excluding, the redemption date.</t>
        </is>
      </c>
    </row>
    <row r="43">
      <c r="A43" s="4" t="inlineStr">
        <is>
          <t>Redemption percentage</t>
        </is>
      </c>
      <c r="B43" s="4" t="inlineStr">
        <is>
          <t>101.00%</t>
        </is>
      </c>
    </row>
    <row r="44">
      <c r="A44" s="4" t="inlineStr">
        <is>
          <t>Percentage of Notes Redeemable after change of control</t>
        </is>
      </c>
      <c r="B44" s="4" t="inlineStr">
        <is>
          <t>100.00%</t>
        </is>
      </c>
    </row>
    <row r="45">
      <c r="A45" s="4" t="inlineStr">
        <is>
          <t>Second-Priority Senior Secured Notes [Member] | In year 2022 [Member]</t>
        </is>
      </c>
    </row>
    <row r="46">
      <c r="A46" s="3" t="inlineStr">
        <is>
          <t>Debt Instrument [Line Items]</t>
        </is>
      </c>
    </row>
    <row r="47">
      <c r="A47" s="4" t="inlineStr">
        <is>
          <t>Redemption description</t>
        </is>
      </c>
      <c r="B47" s="4" t="inlineStr">
        <is>
          <t>At any time prior to February 1, 2022, SEA may, (i) during the twelve month period commencing on the issue date and (ii) during the period subsequent to such twelve month period and prior to February 1, 2022, redeem in each period up to 10.0% of the initial aggregate principal amount of the Second-Priority Senior Notes at a redemption price equal to 103% of the aggregate principal amount of the Second-Priority Senior Notes to be redeemed plus accrued and unpaid interest, if any, to but excluding the redemption date; provided, that if SEA does not redeem 10.0% of the initial aggregate principal amount of Second-Priority Senior Notes during the twelve month period commencing on the issue date, SEA may, in the subsequent period prior to February 1, 2022, redeem the Second-Priority Senior Notes in an amount that does not exceed 10.0% of the initial aggregate principal amount plus the difference between (x) 10.0% of the initial aggregate principal amount and (y) the aggregate principal amount of Second-Priority Senior Notes that were redeemed in such twelve month period</t>
        </is>
      </c>
    </row>
    <row r="48">
      <c r="A48" s="4" t="inlineStr">
        <is>
          <t>Redemption percentage</t>
        </is>
      </c>
      <c r="B48" s="4" t="inlineStr">
        <is>
          <t>104.75%</t>
        </is>
      </c>
    </row>
    <row r="49">
      <c r="A49" s="4" t="inlineStr">
        <is>
          <t>Initial aggregate principal amount, Allowable redeemable percentage</t>
        </is>
      </c>
      <c r="B49" s="4" t="inlineStr">
        <is>
          <t>10.00%</t>
        </is>
      </c>
    </row>
    <row r="50">
      <c r="A50" s="4" t="inlineStr">
        <is>
          <t>Redeemable percentage</t>
        </is>
      </c>
      <c r="B50" s="4" t="inlineStr">
        <is>
          <t>103.00%</t>
        </is>
      </c>
    </row>
    <row r="51">
      <c r="A51" s="4" t="inlineStr">
        <is>
          <t>Second-Priority Senior Secured Notes [Member] | In year 2023 [Member]</t>
        </is>
      </c>
    </row>
    <row r="52">
      <c r="A52" s="3" t="inlineStr">
        <is>
          <t>Debt Instrument [Line Items]</t>
        </is>
      </c>
    </row>
    <row r="53">
      <c r="A53" s="4" t="inlineStr">
        <is>
          <t>Redemption percentage</t>
        </is>
      </c>
      <c r="B53" s="4" t="inlineStr">
        <is>
          <t>102.375%</t>
        </is>
      </c>
    </row>
    <row r="54">
      <c r="A54" s="4" t="inlineStr">
        <is>
          <t>Second-Priority Senior Secured Notes [Member] | In year 2024 and thereafter [Member]</t>
        </is>
      </c>
    </row>
    <row r="55">
      <c r="A55" s="3" t="inlineStr">
        <is>
          <t>Debt Instrument [Line Items]</t>
        </is>
      </c>
    </row>
    <row r="56">
      <c r="A56" s="4" t="inlineStr">
        <is>
          <t>Redemption percentage</t>
        </is>
      </c>
      <c r="B56" s="4" t="inlineStr">
        <is>
          <t>100.00%</t>
        </is>
      </c>
    </row>
    <row r="57">
      <c r="A57" s="4" t="inlineStr">
        <is>
          <t>Second-Priority Senior Secured Notes [Member] | Maximum [Member]</t>
        </is>
      </c>
    </row>
    <row r="58">
      <c r="A58" s="3" t="inlineStr">
        <is>
          <t>Debt Instrument [Line Items]</t>
        </is>
      </c>
    </row>
    <row r="59">
      <c r="A59" s="4" t="inlineStr">
        <is>
          <t>Redemption percentage</t>
        </is>
      </c>
      <c r="B59" s="4" t="inlineStr">
        <is>
          <t>109.50%</t>
        </is>
      </c>
    </row>
    <row r="60">
      <c r="A60" s="4" t="inlineStr">
        <is>
          <t>Percentage Of Notes Redeemable</t>
        </is>
      </c>
      <c r="B60" s="4" t="inlineStr">
        <is>
          <t>40.00%</t>
        </is>
      </c>
    </row>
    <row r="61">
      <c r="A61" s="4" t="inlineStr">
        <is>
          <t>Senior Notes [Member]</t>
        </is>
      </c>
    </row>
    <row r="62">
      <c r="A62" s="3" t="inlineStr">
        <is>
          <t>Debt Instrument [Line Items]</t>
        </is>
      </c>
    </row>
    <row r="63">
      <c r="A63" s="4" t="inlineStr">
        <is>
          <t>Senior secured debt</t>
        </is>
      </c>
      <c r="D63" s="5" t="n">
        <v>227500000</v>
      </c>
    </row>
    <row r="64">
      <c r="A64" s="4" t="inlineStr">
        <is>
          <t>Long-term debt</t>
        </is>
      </c>
      <c r="E64" s="5" t="n">
        <v>227500000</v>
      </c>
    </row>
    <row r="65">
      <c r="A65" s="4" t="inlineStr">
        <is>
          <t>Debt instrument interest rate percentage</t>
        </is>
      </c>
      <c r="D65" s="4" t="inlineStr">
        <is>
          <t>8.75%</t>
        </is>
      </c>
      <c r="E65" s="4" t="inlineStr">
        <is>
          <t>8.75%</t>
        </is>
      </c>
    </row>
    <row r="66">
      <c r="A66" s="4" t="inlineStr">
        <is>
          <t>SEA [Member]</t>
        </is>
      </c>
    </row>
    <row r="67">
      <c r="A67" s="3" t="inlineStr">
        <is>
          <t>Debt Instrument [Line Items]</t>
        </is>
      </c>
    </row>
    <row r="68">
      <c r="A68" s="4" t="inlineStr">
        <is>
          <t>Loss on early extinguishment of debt and write-off of discounts and debt issuance costs</t>
        </is>
      </c>
      <c r="G68" s="6" t="n">
        <v>8200000</v>
      </c>
    </row>
    <row r="69">
      <c r="A69" s="4" t="inlineStr">
        <is>
          <t>Term B-5 Loans [Member]</t>
        </is>
      </c>
    </row>
    <row r="70">
      <c r="A70" s="3" t="inlineStr">
        <is>
          <t>Debt Instrument [Line Items]</t>
        </is>
      </c>
    </row>
    <row r="71">
      <c r="A71" s="4" t="inlineStr">
        <is>
          <t>Long-term debt</t>
        </is>
      </c>
      <c r="E71" s="5" t="n">
        <v>1492378000</v>
      </c>
      <c r="F71" s="5" t="n">
        <v>1507883000</v>
      </c>
    </row>
    <row r="72">
      <c r="A72" s="4" t="inlineStr">
        <is>
          <t>Long-term debt, maturity date</t>
        </is>
      </c>
      <c r="E72" s="4" t="inlineStr">
        <is>
          <t>Mar. 31,
		2024</t>
        </is>
      </c>
    </row>
    <row r="73">
      <c r="A73" s="4" t="inlineStr">
        <is>
          <t>Percent of original principal amount on effective date used to calculate aggregate annual amounts which will amortize in equal quarterly installments</t>
        </is>
      </c>
      <c r="I73" s="4" t="inlineStr">
        <is>
          <t>1.015%</t>
        </is>
      </c>
    </row>
    <row r="74">
      <c r="A74" s="4" t="inlineStr">
        <is>
          <t>Interest rate, description</t>
        </is>
      </c>
      <c r="E74" s="4" t="inlineStr">
        <is>
          <t>Borrowings of the Term B-5 Loans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provided that in no event shall such base rate with respect to the Term B-5 Loans be less than 1.75% per annum), in each case, plus an applicable margin of 2.00% or (ii) a LIBOR rate based on the British Bankers Association LIBOR Rate (or any successor thereto) for the applicable interest period (provided that in no event shall such LIBOR rate with respect to the Term B-5 Loans be less than 0.75% per annum) plus an applicable margin of 3.00%.</t>
        </is>
      </c>
    </row>
    <row r="75">
      <c r="A75" s="4" t="inlineStr">
        <is>
          <t>Debt instrument interest rate effective percentage</t>
        </is>
      </c>
      <c r="E75" s="4" t="inlineStr">
        <is>
          <t>3.75%</t>
        </is>
      </c>
      <c r="F75" s="4" t="inlineStr">
        <is>
          <t>4.80%</t>
        </is>
      </c>
    </row>
    <row r="76">
      <c r="A76" s="4" t="inlineStr">
        <is>
          <t>Discount initially recorded</t>
        </is>
      </c>
      <c r="G76" s="6" t="n">
        <v>700000</v>
      </c>
    </row>
    <row r="77">
      <c r="A77" s="4" t="inlineStr">
        <is>
          <t>Term B-5 Loans [Member] | Federal Funds Rate [Member]</t>
        </is>
      </c>
    </row>
    <row r="78">
      <c r="A78" s="3" t="inlineStr">
        <is>
          <t>Debt Instrument [Line Items]</t>
        </is>
      </c>
    </row>
    <row r="79">
      <c r="A79" s="4" t="inlineStr">
        <is>
          <t>Applicable margin for Term Loans</t>
        </is>
      </c>
      <c r="E79" s="4" t="inlineStr">
        <is>
          <t>0.50%</t>
        </is>
      </c>
    </row>
    <row r="80">
      <c r="A80" s="4" t="inlineStr">
        <is>
          <t>Term B-5 Loans [Member] | Prime Rate [Member]</t>
        </is>
      </c>
    </row>
    <row r="81">
      <c r="A81" s="3" t="inlineStr">
        <is>
          <t>Debt Instrument [Line Items]</t>
        </is>
      </c>
    </row>
    <row r="82">
      <c r="A82" s="4" t="inlineStr">
        <is>
          <t>Applicable margin for Term Loans</t>
        </is>
      </c>
      <c r="E82" s="4" t="inlineStr">
        <is>
          <t>2.00%</t>
        </is>
      </c>
    </row>
    <row r="83">
      <c r="A83" s="4" t="inlineStr">
        <is>
          <t>Term B-5 Loans [Member] | Prime Rate [Member] | Minimum</t>
        </is>
      </c>
    </row>
    <row r="84">
      <c r="A84" s="3" t="inlineStr">
        <is>
          <t>Debt Instrument [Line Items]</t>
        </is>
      </c>
    </row>
    <row r="85">
      <c r="A85" s="4" t="inlineStr">
        <is>
          <t>Debt instrument interest rate effective percentage</t>
        </is>
      </c>
      <c r="E85" s="4" t="inlineStr">
        <is>
          <t>1.75%</t>
        </is>
      </c>
    </row>
    <row r="86">
      <c r="A86" s="4" t="inlineStr">
        <is>
          <t>Term B-5 Loans [Member] | LIBOR Rate Loan [Member]</t>
        </is>
      </c>
    </row>
    <row r="87">
      <c r="A87" s="3" t="inlineStr">
        <is>
          <t>Debt Instrument [Line Items]</t>
        </is>
      </c>
    </row>
    <row r="88">
      <c r="A88" s="4" t="inlineStr">
        <is>
          <t>Applicable margin for Term Loans</t>
        </is>
      </c>
      <c r="E88" s="4" t="inlineStr">
        <is>
          <t>3.00%</t>
        </is>
      </c>
    </row>
    <row r="89">
      <c r="A89" s="4" t="inlineStr">
        <is>
          <t>Term B-5 Loans [Member] | LIBOR Rate Loan [Member] | Minimum</t>
        </is>
      </c>
    </row>
    <row r="90">
      <c r="A90" s="3" t="inlineStr">
        <is>
          <t>Debt Instrument [Line Items]</t>
        </is>
      </c>
    </row>
    <row r="91">
      <c r="A91" s="4" t="inlineStr">
        <is>
          <t>Debt instrument interest rate effective percentage</t>
        </is>
      </c>
      <c r="E91" s="4" t="inlineStr">
        <is>
          <t>0.75%</t>
        </is>
      </c>
    </row>
    <row r="92">
      <c r="A92" s="4" t="inlineStr">
        <is>
          <t>Term B-5 Loans [Member] | Senior Secured Credit Facilities [Member]</t>
        </is>
      </c>
    </row>
    <row r="93">
      <c r="A93" s="3" t="inlineStr">
        <is>
          <t>Debt Instrument [Line Items]</t>
        </is>
      </c>
    </row>
    <row r="94">
      <c r="A94" s="4" t="inlineStr">
        <is>
          <t>Senior secured debt</t>
        </is>
      </c>
      <c r="I94" s="5" t="n">
        <v>543900000</v>
      </c>
    </row>
    <row r="95">
      <c r="A95" s="4" t="inlineStr">
        <is>
          <t>Mandatory prepayments</t>
        </is>
      </c>
      <c r="E95" s="5" t="n">
        <v>0</v>
      </c>
      <c r="F95" s="5" t="n">
        <v>0</v>
      </c>
      <c r="G95" s="5" t="n">
        <v>0</v>
      </c>
    </row>
    <row r="96">
      <c r="A96" s="4" t="inlineStr">
        <is>
          <t>Redemption Price One [Member] | First-Priority Senior Secured Notes [Member]</t>
        </is>
      </c>
    </row>
    <row r="97">
      <c r="A97" s="3" t="inlineStr">
        <is>
          <t>Debt Instrument [Line Items]</t>
        </is>
      </c>
    </row>
    <row r="98">
      <c r="A98" s="4" t="inlineStr">
        <is>
          <t>Redemption percentage</t>
        </is>
      </c>
      <c r="D98" s="4" t="inlineStr">
        <is>
          <t>101.00%</t>
        </is>
      </c>
    </row>
    <row r="99">
      <c r="A99" s="4" t="inlineStr">
        <is>
          <t>Redemption Price Two [Member] | First-Priority Senior Secured Notes [Member]</t>
        </is>
      </c>
    </row>
    <row r="100">
      <c r="A100" s="3" t="inlineStr">
        <is>
          <t>Debt Instrument [Line Items]</t>
        </is>
      </c>
    </row>
    <row r="101">
      <c r="A101" s="4" t="inlineStr">
        <is>
          <t>Redemption percentage</t>
        </is>
      </c>
      <c r="D101" s="4" t="inlineStr">
        <is>
          <t>108.375%</t>
        </is>
      </c>
    </row>
    <row r="102">
      <c r="A102" s="4" t="inlineStr">
        <is>
          <t>Revolving Credit Facility [Member]</t>
        </is>
      </c>
    </row>
    <row r="103">
      <c r="A103" s="3" t="inlineStr">
        <is>
          <t>Debt Instrument [Line Items]</t>
        </is>
      </c>
    </row>
    <row r="104">
      <c r="A104" s="4" t="inlineStr">
        <is>
          <t>Senior secured revolving</t>
        </is>
      </c>
      <c r="E104" s="5" t="n">
        <v>332500000</v>
      </c>
      <c r="H104" s="5" t="n">
        <v>210000000</v>
      </c>
    </row>
    <row r="105">
      <c r="A105" s="4" t="inlineStr">
        <is>
          <t>Long-term debt</t>
        </is>
      </c>
      <c r="F105" s="5" t="n">
        <v>50000000</v>
      </c>
    </row>
    <row r="106">
      <c r="A106" s="4" t="inlineStr">
        <is>
          <t>Long-term debt, maturity date</t>
        </is>
      </c>
      <c r="E106" s="4" t="inlineStr">
        <is>
          <t>Oct. 31,
		2023</t>
        </is>
      </c>
    </row>
    <row r="107">
      <c r="A107" s="4" t="inlineStr">
        <is>
          <t>Debt instrument, maturity date description</t>
        </is>
      </c>
      <c r="E107" s="4" t="inlineStr">
        <is>
          <t>The Revolving Credit Facility will mature on October 31, 2023.</t>
        </is>
      </c>
    </row>
    <row r="108">
      <c r="A108" s="4" t="inlineStr">
        <is>
          <t>Interest rate, description</t>
        </is>
      </c>
      <c r="E108" s="4" t="inlineStr">
        <is>
          <t>Borrowings of the Revolving Credit Facility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in each case, plus an applicable margin equal to 1.75%; or (ii) a LIBOR rate based on the British Bankers Association LIBOR Rate (or any successor thereto) for the applicable interest period (provided that in no event shall such LIBOR rate with respect to the Revolving Credit Facility be less than 0.0% per annum) plus an applicable margin equal to 2.75%.  The applicable margin for borrowings under the Revolving Credit Facility are subject to one 25 basis point step-down upon achievement by SEA of certain corporate credit ratings, which the Company did not achieve as of December 31, 2020.</t>
        </is>
      </c>
    </row>
    <row r="109">
      <c r="A109" s="4" t="inlineStr">
        <is>
          <t>Debt instrument interest rate effective percentage</t>
        </is>
      </c>
      <c r="F109" s="4" t="inlineStr">
        <is>
          <t>4.35%</t>
        </is>
      </c>
    </row>
    <row r="110">
      <c r="A110" s="4" t="inlineStr">
        <is>
          <t>Basis point step-down in applicable margin, description</t>
        </is>
      </c>
      <c r="E110" s="4" t="inlineStr">
        <is>
          <t>The applicable margin for borrowings under the Revolving Credit Facility are subject to one 25 basis point step-down upon achievement by SEA of certain corporate credit ratings, which the Company did not achieve as of December 31, 2020.</t>
        </is>
      </c>
    </row>
    <row r="111">
      <c r="A111" s="4" t="inlineStr">
        <is>
          <t>Basis point step down on applicable margin upon achievement of certain leverage ratio</t>
        </is>
      </c>
      <c r="E111" s="4" t="inlineStr">
        <is>
          <t>0.25%</t>
        </is>
      </c>
    </row>
    <row r="112">
      <c r="A112" s="4" t="inlineStr">
        <is>
          <t>Commitment fees on unused portion of facility</t>
        </is>
      </c>
      <c r="E112" s="4" t="inlineStr">
        <is>
          <t>0.50%</t>
        </is>
      </c>
    </row>
    <row r="113">
      <c r="A113" s="4" t="inlineStr">
        <is>
          <t>Long term debt, outstanding amount</t>
        </is>
      </c>
      <c r="E113" s="5" t="n">
        <v>311300000</v>
      </c>
    </row>
    <row r="114">
      <c r="A114" s="4" t="inlineStr">
        <is>
          <t>Revolving Credit Facility [Member] | Federal Funds Rate [Member]</t>
        </is>
      </c>
    </row>
    <row r="115">
      <c r="A115" s="3" t="inlineStr">
        <is>
          <t>Debt Instrument [Line Items]</t>
        </is>
      </c>
    </row>
    <row r="116">
      <c r="A116" s="4" t="inlineStr">
        <is>
          <t>Applicable margin for Term Loans</t>
        </is>
      </c>
      <c r="E116" s="4" t="inlineStr">
        <is>
          <t>0.50%</t>
        </is>
      </c>
    </row>
    <row r="117">
      <c r="A117" s="4" t="inlineStr">
        <is>
          <t>Revolving Credit Facility [Member] | Prime Rate [Member]</t>
        </is>
      </c>
    </row>
    <row r="118">
      <c r="A118" s="3" t="inlineStr">
        <is>
          <t>Debt Instrument [Line Items]</t>
        </is>
      </c>
    </row>
    <row r="119">
      <c r="A119" s="4" t="inlineStr">
        <is>
          <t>Applicable margin for Term Loans</t>
        </is>
      </c>
      <c r="E119" s="4" t="inlineStr">
        <is>
          <t>1.75%</t>
        </is>
      </c>
    </row>
    <row r="120">
      <c r="A120" s="4" t="inlineStr">
        <is>
          <t>Revolving Credit Facility [Member] | LIBOR Rate Loan [Member]</t>
        </is>
      </c>
    </row>
    <row r="121">
      <c r="A121" s="3" t="inlineStr">
        <is>
          <t>Debt Instrument [Line Items]</t>
        </is>
      </c>
    </row>
    <row r="122">
      <c r="A122" s="4" t="inlineStr">
        <is>
          <t>Applicable margin for Term Loans</t>
        </is>
      </c>
      <c r="E122" s="4" t="inlineStr">
        <is>
          <t>2.75%</t>
        </is>
      </c>
    </row>
    <row r="123">
      <c r="A123" s="4" t="inlineStr">
        <is>
          <t>Revolving Credit Facility [Member] | LIBOR Rate Loan [Member] | Minimum</t>
        </is>
      </c>
    </row>
    <row r="124">
      <c r="A124" s="3" t="inlineStr">
        <is>
          <t>Debt Instrument [Line Items]</t>
        </is>
      </c>
    </row>
    <row r="125">
      <c r="A125" s="4" t="inlineStr">
        <is>
          <t>Debt instrument interest rate effective percentage</t>
        </is>
      </c>
      <c r="E125" s="4" t="inlineStr">
        <is>
          <t>0.00%</t>
        </is>
      </c>
    </row>
    <row r="126">
      <c r="A126" s="4" t="inlineStr">
        <is>
          <t>Revolving Credit Facility [Member] | Senior Secured Credit Facilities [Member]</t>
        </is>
      </c>
    </row>
    <row r="127">
      <c r="A127" s="3" t="inlineStr">
        <is>
          <t>Debt Instrument [Line Items]</t>
        </is>
      </c>
    </row>
    <row r="128">
      <c r="A128" s="4" t="inlineStr">
        <is>
          <t>Senior secured revolving</t>
        </is>
      </c>
      <c r="I128" s="5" t="n">
        <v>210000000</v>
      </c>
    </row>
    <row r="129">
      <c r="A129" s="4" t="inlineStr">
        <is>
          <t>Revolving Credit Facility [Member] | First-Priority Senior Secured Notes [Member]</t>
        </is>
      </c>
    </row>
    <row r="130">
      <c r="A130" s="3" t="inlineStr">
        <is>
          <t>Debt Instrument [Line Items]</t>
        </is>
      </c>
    </row>
    <row r="131">
      <c r="A131" s="4" t="inlineStr">
        <is>
          <t>Senior secured debt</t>
        </is>
      </c>
      <c r="E131" s="5" t="n">
        <v>227500000</v>
      </c>
    </row>
    <row r="132">
      <c r="A132" s="4" t="inlineStr">
        <is>
          <t>Revolving Credit Facility [Member] | Second-Priority Senior Secured Notes [Member]</t>
        </is>
      </c>
    </row>
    <row r="133">
      <c r="A133" s="3" t="inlineStr">
        <is>
          <t>Debt Instrument [Line Items]</t>
        </is>
      </c>
    </row>
    <row r="134">
      <c r="A134" s="4" t="inlineStr">
        <is>
          <t>Senior secured debt</t>
        </is>
      </c>
      <c r="E134" s="5" t="n">
        <v>500000000</v>
      </c>
    </row>
    <row r="135">
      <c r="A135" s="4" t="inlineStr">
        <is>
          <t>Long term debt, outstanding amount</t>
        </is>
      </c>
      <c r="B135" s="5" t="n">
        <v>311000000</v>
      </c>
    </row>
    <row r="136">
      <c r="A136" s="4" t="inlineStr">
        <is>
          <t>Restrictive Covenants [Member] | Senior Secured Credit Facilities [Member]</t>
        </is>
      </c>
    </row>
    <row r="137">
      <c r="A137" s="3" t="inlineStr">
        <is>
          <t>Debt Instrument [Line Items]</t>
        </is>
      </c>
    </row>
    <row r="138">
      <c r="A138" s="4" t="inlineStr">
        <is>
          <t>First lien secured net leverage ratio</t>
        </is>
      </c>
      <c r="C138" s="4" t="inlineStr">
        <is>
          <t>625.00%</t>
        </is>
      </c>
    </row>
    <row r="139">
      <c r="A139" s="4" t="inlineStr">
        <is>
          <t>Restrictive covenants, description</t>
        </is>
      </c>
      <c r="C139" s="4" t="inlineStr">
        <is>
          <t>The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Pursuant to Amendment No. 12, among other terms, SEA will be exempt from complying with its first lien secured leverage ratio covenant through the end of 2021, after which SEA will be required to comply with such covenant starting in the first quarter of 2022. For purposes of calculating compliance with such covenant, unless a Triggering Event occurs (as defined in Amendment No. 12),  beginning with the first quarter of 2022, to the extent trailing Adjusted EBITDA (as defined in Amendment No. 12) for the second, third or fourth quarters of 2021 would have otherwise been included in the calculation of such covenant, in lieu of using actual Adjusted EBITDA for such periods, Adjusted EBITDA for such applicable periods will be deemed to be actual Adjusted EBITDA (as defined in Amendment No. 12) for the corresponding quarter of 2019.</t>
        </is>
      </c>
    </row>
    <row r="140">
      <c r="A140" s="4" t="inlineStr">
        <is>
          <t>Liquidity test commitment</t>
        </is>
      </c>
      <c r="C140" s="5" t="n">
        <v>75000000</v>
      </c>
    </row>
    <row r="141">
      <c r="A141" s="4" t="inlineStr">
        <is>
          <t>Restrictive Covenants [Member] | Senior Secured Credit Facilities [Member] | Minimum</t>
        </is>
      </c>
    </row>
    <row r="142">
      <c r="A142" s="3" t="inlineStr">
        <is>
          <t>Debt Instrument [Line Items]</t>
        </is>
      </c>
    </row>
    <row r="143">
      <c r="A143" s="4" t="inlineStr">
        <is>
          <t>Minimum percentage of funded loan and letters of credit for covenant to apply</t>
        </is>
      </c>
      <c r="C143" s="4" t="inlineStr">
        <is>
          <t>35.00%</t>
        </is>
      </c>
    </row>
    <row r="144">
      <c r="A144" s="4" t="inlineStr">
        <is>
          <t>Restrictive Covenants [Member] | Senior Secured Credit Facilities [Member] | Maximum [Member]</t>
        </is>
      </c>
    </row>
    <row r="145">
      <c r="A145" s="3" t="inlineStr">
        <is>
          <t>Debt Instrument [Line Items]</t>
        </is>
      </c>
    </row>
    <row r="146">
      <c r="A146" s="4" t="inlineStr">
        <is>
          <t>Excludable letters of credit under maximum required first lien secured leverage ratio</t>
        </is>
      </c>
      <c r="C146" s="5" t="n">
        <v>3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Dec. 31, 2020</t>
        </is>
      </c>
      <c r="C1" s="2" t="inlineStr">
        <is>
          <t>Dec. 31, 2019</t>
        </is>
      </c>
    </row>
    <row r="2">
      <c r="A2" s="3" t="inlineStr">
        <is>
          <t>Maturities Of Long Term Debt [Abstract]</t>
        </is>
      </c>
    </row>
    <row r="3">
      <c r="A3" s="4" t="inlineStr">
        <is>
          <t>2021</t>
        </is>
      </c>
      <c r="B3" s="5" t="n">
        <v>15505</v>
      </c>
    </row>
    <row r="4">
      <c r="A4" s="4" t="inlineStr">
        <is>
          <t>2022</t>
        </is>
      </c>
      <c r="B4" s="6" t="n">
        <v>15505</v>
      </c>
    </row>
    <row r="5">
      <c r="A5" s="4" t="inlineStr">
        <is>
          <t>2023</t>
        </is>
      </c>
      <c r="B5" s="6" t="n">
        <v>15505</v>
      </c>
    </row>
    <row r="6">
      <c r="A6" s="4" t="inlineStr">
        <is>
          <t>2024</t>
        </is>
      </c>
      <c r="B6" s="6" t="n">
        <v>1445863</v>
      </c>
    </row>
    <row r="7">
      <c r="A7" s="4" t="inlineStr">
        <is>
          <t>2025</t>
        </is>
      </c>
      <c r="B7" s="6" t="n">
        <v>727500</v>
      </c>
    </row>
    <row r="8">
      <c r="A8" s="4" t="inlineStr">
        <is>
          <t>Long-term debt</t>
        </is>
      </c>
      <c r="B8" s="5" t="n">
        <v>2219878</v>
      </c>
      <c r="C8" s="5" t="n">
        <v>1557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 - USD ($)</t>
        </is>
      </c>
      <c r="B1" s="2" t="inlineStr">
        <is>
          <t>12 Months Ended</t>
        </is>
      </c>
    </row>
    <row r="2">
      <c r="B2" s="2" t="inlineStr">
        <is>
          <t>Dec. 31, 2020</t>
        </is>
      </c>
      <c r="C2" s="2" t="inlineStr">
        <is>
          <t>Dec. 31, 2019</t>
        </is>
      </c>
    </row>
    <row r="3">
      <c r="A3" s="3" t="inlineStr">
        <is>
          <t>Derivative Instruments Gain Loss [Line Items]</t>
        </is>
      </c>
    </row>
    <row r="4">
      <c r="A4" s="4" t="inlineStr">
        <is>
          <t>Derivatives outstanding</t>
        </is>
      </c>
      <c r="B4" s="5" t="n">
        <v>0</v>
      </c>
    </row>
    <row r="5">
      <c r="A5" s="4" t="inlineStr">
        <is>
          <t>Unrealized gain (loss) on derivatives, tax (benefit) expense</t>
        </is>
      </c>
      <c r="B5" s="6" t="n">
        <v>500000</v>
      </c>
      <c r="C5" s="5" t="n">
        <v>-1400000</v>
      </c>
    </row>
    <row r="6">
      <c r="A6" s="4" t="inlineStr">
        <is>
          <t>Interest Rate Swaps [Member]</t>
        </is>
      </c>
    </row>
    <row r="7">
      <c r="A7" s="3" t="inlineStr">
        <is>
          <t>Derivative Instruments Gain Loss [Line Items]</t>
        </is>
      </c>
    </row>
    <row r="8">
      <c r="A8" s="4" t="inlineStr">
        <is>
          <t>Derivatives outstanding</t>
        </is>
      </c>
      <c r="B8" s="5" t="n">
        <v>0</v>
      </c>
    </row>
    <row r="9">
      <c r="A9" s="4" t="inlineStr">
        <is>
          <t>Not Designated as Hedge Accounting Relationships [Member]</t>
        </is>
      </c>
    </row>
    <row r="10">
      <c r="A10" s="3" t="inlineStr">
        <is>
          <t>Derivative Instruments Gain Loss [Line Items]</t>
        </is>
      </c>
    </row>
    <row r="11">
      <c r="A11" s="4" t="inlineStr">
        <is>
          <t>Derivatives outstanding</t>
        </is>
      </c>
      <c r="C1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Fair Value of Company's Derivative Financial Instruments Classification in Consolidated Balance Sheet (Detail) $ in Thousands</t>
        </is>
      </c>
      <c r="B1" s="2" t="inlineStr">
        <is>
          <t>Dec. 31, 2019USD ($)</t>
        </is>
      </c>
    </row>
    <row r="2">
      <c r="A2" s="3" t="inlineStr">
        <is>
          <t>Derivatives Fair Value [Line Items]</t>
        </is>
      </c>
    </row>
    <row r="3">
      <c r="A3" s="4" t="inlineStr">
        <is>
          <t>Interest rate swap agreements</t>
        </is>
      </c>
      <c r="B3" s="5" t="n">
        <v>2156</v>
      </c>
    </row>
    <row r="4">
      <c r="A4" s="4" t="inlineStr">
        <is>
          <t>Other Liabilities [Member]</t>
        </is>
      </c>
    </row>
    <row r="5">
      <c r="A5" s="3" t="inlineStr">
        <is>
          <t>Derivatives Fair Value [Line Items]</t>
        </is>
      </c>
    </row>
    <row r="6">
      <c r="A6" s="4" t="inlineStr">
        <is>
          <t>Interest rate swap agreements</t>
        </is>
      </c>
      <c r="B6" s="6" t="n">
        <v>2200</v>
      </c>
    </row>
    <row r="7">
      <c r="A7" s="4" t="inlineStr">
        <is>
          <t>Interest Rate Swaps [Member] | Other Liabilities [Member]</t>
        </is>
      </c>
    </row>
    <row r="8">
      <c r="A8" s="3" t="inlineStr">
        <is>
          <t>Derivatives Fair Value [Line Items]</t>
        </is>
      </c>
    </row>
    <row r="9">
      <c r="A9" s="4" t="inlineStr">
        <is>
          <t>Interest rate swap agreements</t>
        </is>
      </c>
      <c r="B9" s="5" t="n">
        <v>21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Pre-tax Effect of Derivative Financial Instruments in Consolidated Statements of Comprehensive (Loss) Income (Detail) - USD ($) $ in Thousands</t>
        </is>
      </c>
      <c r="B1" s="2" t="inlineStr">
        <is>
          <t>12 Months Ended</t>
        </is>
      </c>
    </row>
    <row r="2">
      <c r="B2" s="2" t="inlineStr">
        <is>
          <t>Dec. 31, 2020</t>
        </is>
      </c>
      <c r="C2" s="2" t="inlineStr">
        <is>
          <t>Dec. 31, 2019</t>
        </is>
      </c>
    </row>
    <row r="3">
      <c r="A3" s="3" t="inlineStr">
        <is>
          <t>Derivatives in Cash Flow Hedging Relationships:</t>
        </is>
      </c>
    </row>
    <row r="4">
      <c r="A4" s="4" t="inlineStr">
        <is>
          <t>(Loss) gain recognized in accumulated other comprehensive loss</t>
        </is>
      </c>
      <c r="B4" s="5" t="n">
        <v>-370</v>
      </c>
      <c r="C4" s="5" t="n">
        <v>-5247</v>
      </c>
    </row>
    <row r="5">
      <c r="A5" s="4" t="inlineStr">
        <is>
          <t>Amounts reclassified from accumulated other comprehensive income (loss) to interest expense</t>
        </is>
      </c>
      <c r="B5" s="5" t="n">
        <v>2501</v>
      </c>
      <c r="C5" s="5"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312321</v>
      </c>
      <c r="C4" s="5" t="n">
        <v>89476</v>
      </c>
      <c r="D4" s="5" t="n">
        <v>44788</v>
      </c>
    </row>
    <row r="5">
      <c r="A5" s="3" t="inlineStr">
        <is>
          <t>Adjustments to reconcile net (loss) income to net cash (used in) provided by operating activities:</t>
        </is>
      </c>
    </row>
    <row r="6">
      <c r="A6" s="4" t="inlineStr">
        <is>
          <t>Depreciation and amortization</t>
        </is>
      </c>
      <c r="B6" s="6" t="n">
        <v>150546</v>
      </c>
      <c r="C6" s="6" t="n">
        <v>160557</v>
      </c>
      <c r="D6" s="6" t="n">
        <v>160955</v>
      </c>
    </row>
    <row r="7">
      <c r="A7" s="4" t="inlineStr">
        <is>
          <t>Amortization of debt issuance costs and discounts</t>
        </is>
      </c>
      <c r="B7" s="6" t="n">
        <v>5025</v>
      </c>
      <c r="C7" s="6" t="n">
        <v>3446</v>
      </c>
      <c r="D7" s="6" t="n">
        <v>4461</v>
      </c>
    </row>
    <row r="8">
      <c r="A8" s="4" t="inlineStr">
        <is>
          <t>Loss on early extinguishment of debt and write-off of discounts and debt issuance costs</t>
        </is>
      </c>
      <c r="D8" s="6" t="n">
        <v>8150</v>
      </c>
    </row>
    <row r="9">
      <c r="A9" s="4" t="inlineStr">
        <is>
          <t>Deferred income tax (benefit) provision</t>
        </is>
      </c>
      <c r="B9" s="6" t="n">
        <v>-31414</v>
      </c>
      <c r="C9" s="6" t="n">
        <v>37998</v>
      </c>
      <c r="D9" s="6" t="n">
        <v>16894</v>
      </c>
    </row>
    <row r="10">
      <c r="A10" s="4" t="inlineStr">
        <is>
          <t>Equity-based compensation</t>
        </is>
      </c>
      <c r="B10" s="6" t="n">
        <v>7467</v>
      </c>
      <c r="C10" s="6" t="n">
        <v>11106</v>
      </c>
      <c r="D10" s="6" t="n">
        <v>22152</v>
      </c>
    </row>
    <row r="11">
      <c r="A11" s="4" t="inlineStr">
        <is>
          <t>Other including loss on impairment or disposal of assets, net</t>
        </is>
      </c>
      <c r="B11" s="6" t="n">
        <v>6046</v>
      </c>
      <c r="C11" s="6" t="n">
        <v>4616</v>
      </c>
      <c r="D11" s="6" t="n">
        <v>19681</v>
      </c>
    </row>
    <row r="12">
      <c r="A12" s="3" t="inlineStr">
        <is>
          <t>Changes in assets and liabilities:</t>
        </is>
      </c>
    </row>
    <row r="13">
      <c r="A13" s="4" t="inlineStr">
        <is>
          <t>Accounts receivable</t>
        </is>
      </c>
      <c r="B13" s="6" t="n">
        <v>24761</v>
      </c>
      <c r="C13" s="6" t="n">
        <v>10865</v>
      </c>
      <c r="D13" s="6" t="n">
        <v>-24347</v>
      </c>
    </row>
    <row r="14">
      <c r="A14" s="4" t="inlineStr">
        <is>
          <t>Inventories</t>
        </is>
      </c>
      <c r="B14" s="6" t="n">
        <v>2267</v>
      </c>
      <c r="C14" s="6" t="n">
        <v>721</v>
      </c>
      <c r="D14" s="6" t="n">
        <v>-4620</v>
      </c>
    </row>
    <row r="15">
      <c r="A15" s="4" t="inlineStr">
        <is>
          <t>Prepaid expenses and other current assets</t>
        </is>
      </c>
      <c r="B15" s="6" t="n">
        <v>5210</v>
      </c>
      <c r="C15" s="6" t="n">
        <v>-27359</v>
      </c>
      <c r="D15" s="6" t="n">
        <v>-2275</v>
      </c>
    </row>
    <row r="16">
      <c r="A16" s="4" t="inlineStr">
        <is>
          <t>Accounts payable and accrued expenses</t>
        </is>
      </c>
      <c r="B16" s="6" t="n">
        <v>1640</v>
      </c>
      <c r="C16" s="6" t="n">
        <v>2733</v>
      </c>
      <c r="D16" s="6" t="n">
        <v>13317</v>
      </c>
    </row>
    <row r="17">
      <c r="A17" s="4" t="inlineStr">
        <is>
          <t>Accrued salaries, wages and benefits</t>
        </is>
      </c>
      <c r="B17" s="6" t="n">
        <v>-4718</v>
      </c>
      <c r="C17" s="6" t="n">
        <v>-5467</v>
      </c>
      <c r="D17" s="6" t="n">
        <v>6051</v>
      </c>
    </row>
    <row r="18">
      <c r="A18" s="4" t="inlineStr">
        <is>
          <t>Deferred revenue</t>
        </is>
      </c>
      <c r="B18" s="6" t="n">
        <v>25065</v>
      </c>
      <c r="C18" s="6" t="n">
        <v>665</v>
      </c>
      <c r="D18" s="6" t="n">
        <v>25611</v>
      </c>
    </row>
    <row r="19">
      <c r="A19" s="4" t="inlineStr">
        <is>
          <t>Other accrued liabilities</t>
        </is>
      </c>
      <c r="B19" s="6" t="n">
        <v>-422</v>
      </c>
      <c r="C19" s="6" t="n">
        <v>57684</v>
      </c>
      <c r="D19" s="6" t="n">
        <v>3417</v>
      </c>
    </row>
    <row r="20">
      <c r="A20" s="4" t="inlineStr">
        <is>
          <t>Right-of-use assets and operating lease liabilities</t>
        </is>
      </c>
      <c r="B20" s="6" t="n">
        <v>561</v>
      </c>
      <c r="C20" s="6" t="n">
        <v>501</v>
      </c>
    </row>
    <row r="21">
      <c r="A21" s="4" t="inlineStr">
        <is>
          <t>Other assets and liabilities</t>
        </is>
      </c>
      <c r="B21" s="6" t="n">
        <v>-442</v>
      </c>
      <c r="C21" s="6" t="n">
        <v>874</v>
      </c>
      <c r="D21" s="6" t="n">
        <v>-300</v>
      </c>
    </row>
    <row r="22">
      <c r="A22" s="4" t="inlineStr">
        <is>
          <t>Net cash (used in) provided by operating activities</t>
        </is>
      </c>
      <c r="B22" s="6" t="n">
        <v>-120729</v>
      </c>
      <c r="C22" s="6" t="n">
        <v>348416</v>
      </c>
      <c r="D22" s="6" t="n">
        <v>293935</v>
      </c>
    </row>
    <row r="23">
      <c r="A23" s="3" t="inlineStr">
        <is>
          <t>Cash Flows From Investing Activities:</t>
        </is>
      </c>
    </row>
    <row r="24">
      <c r="A24" s="4" t="inlineStr">
        <is>
          <t>Capital expenditures</t>
        </is>
      </c>
      <c r="B24" s="6" t="n">
        <v>-109175</v>
      </c>
      <c r="C24" s="6" t="n">
        <v>-195217</v>
      </c>
      <c r="D24" s="6" t="n">
        <v>-179770</v>
      </c>
    </row>
    <row r="25">
      <c r="A25" s="4" t="inlineStr">
        <is>
          <t>Other investing activities, net</t>
        </is>
      </c>
      <c r="C25" s="6" t="n">
        <v>24</v>
      </c>
      <c r="D25" s="6" t="n">
        <v>-259</v>
      </c>
    </row>
    <row r="26">
      <c r="A26" s="4" t="inlineStr">
        <is>
          <t>Net cash used in investing activities</t>
        </is>
      </c>
      <c r="B26" s="6" t="n">
        <v>-109175</v>
      </c>
      <c r="C26" s="6" t="n">
        <v>-195193</v>
      </c>
      <c r="D26" s="6" t="n">
        <v>-180029</v>
      </c>
    </row>
    <row r="27">
      <c r="A27" s="3" t="inlineStr">
        <is>
          <t>Cash Flows From Financing Activities:</t>
        </is>
      </c>
    </row>
    <row r="28">
      <c r="A28" s="4" t="inlineStr">
        <is>
          <t>Proceeds from the issuance of debt, net</t>
        </is>
      </c>
      <c r="B28" s="6" t="n">
        <v>713658</v>
      </c>
      <c r="D28" s="6" t="n">
        <v>543935</v>
      </c>
    </row>
    <row r="29">
      <c r="A29" s="4" t="inlineStr">
        <is>
          <t>Repayments of long-term debt</t>
        </is>
      </c>
      <c r="B29" s="6" t="n">
        <v>-15505</v>
      </c>
      <c r="C29" s="6" t="n">
        <v>-15506</v>
      </c>
      <c r="D29" s="6" t="n">
        <v>-565592</v>
      </c>
    </row>
    <row r="30">
      <c r="A30" s="4" t="inlineStr">
        <is>
          <t>Proceeds from draw on revolving credit facility</t>
        </is>
      </c>
      <c r="B30" s="6" t="n">
        <v>272500</v>
      </c>
      <c r="C30" s="6" t="n">
        <v>294000</v>
      </c>
      <c r="D30" s="6" t="n">
        <v>95000</v>
      </c>
    </row>
    <row r="31">
      <c r="A31" s="4" t="inlineStr">
        <is>
          <t>Repayments of revolving credit facility</t>
        </is>
      </c>
      <c r="B31" s="6" t="n">
        <v>-322500</v>
      </c>
      <c r="C31" s="6" t="n">
        <v>-274000</v>
      </c>
      <c r="D31" s="6" t="n">
        <v>-80000</v>
      </c>
    </row>
    <row r="32">
      <c r="A32" s="4" t="inlineStr">
        <is>
          <t>Purchase of treasury stock</t>
        </is>
      </c>
      <c r="B32" s="6" t="n">
        <v>-12406</v>
      </c>
      <c r="C32" s="6" t="n">
        <v>-150000</v>
      </c>
      <c r="D32" s="6" t="n">
        <v>-98032</v>
      </c>
    </row>
    <row r="33">
      <c r="A33" s="4" t="inlineStr">
        <is>
          <t>Payment of tax withholdings on equity-based compensation through shares withheld</t>
        </is>
      </c>
      <c r="B33" s="6" t="n">
        <v>-3915</v>
      </c>
      <c r="C33" s="6" t="n">
        <v>-4841</v>
      </c>
      <c r="D33" s="6" t="n">
        <v>-3977</v>
      </c>
    </row>
    <row r="34">
      <c r="A34" s="4" t="inlineStr">
        <is>
          <t>Exercise of stock options</t>
        </is>
      </c>
      <c r="B34" s="6" t="n">
        <v>2920</v>
      </c>
      <c r="C34" s="6" t="n">
        <v>3795</v>
      </c>
      <c r="D34" s="6" t="n">
        <v>4282</v>
      </c>
    </row>
    <row r="35">
      <c r="A35" s="4" t="inlineStr">
        <is>
          <t>Debt issuance costs</t>
        </is>
      </c>
      <c r="B35" s="6" t="n">
        <v>-7530</v>
      </c>
      <c r="D35" s="6" t="n">
        <v>-8086</v>
      </c>
    </row>
    <row r="36">
      <c r="A36" s="4" t="inlineStr">
        <is>
          <t>Other financing activities</t>
        </is>
      </c>
      <c r="B36" s="6" t="n">
        <v>-3018</v>
      </c>
      <c r="C36" s="6" t="n">
        <v>-753</v>
      </c>
      <c r="D36" s="6" t="n">
        <v>-426</v>
      </c>
    </row>
    <row r="37">
      <c r="A37" s="4" t="inlineStr">
        <is>
          <t>Net cash provided by (used in) financing activities</t>
        </is>
      </c>
      <c r="B37" s="6" t="n">
        <v>624204</v>
      </c>
      <c r="C37" s="6" t="n">
        <v>-147305</v>
      </c>
      <c r="D37" s="6" t="n">
        <v>-112896</v>
      </c>
    </row>
    <row r="38">
      <c r="A38" s="4" t="inlineStr">
        <is>
          <t>Change in Cash and Cash Equivalents, including Restricted Cash</t>
        </is>
      </c>
      <c r="B38" s="6" t="n">
        <v>394300</v>
      </c>
      <c r="C38" s="6" t="n">
        <v>5918</v>
      </c>
      <c r="D38" s="6" t="n">
        <v>1010</v>
      </c>
    </row>
    <row r="39">
      <c r="A39" s="4" t="inlineStr">
        <is>
          <t>Cash and Cash Equivalents, including Restricted Cash—Beginning of year</t>
        </is>
      </c>
      <c r="B39" s="6" t="n">
        <v>40925</v>
      </c>
      <c r="C39" s="6" t="n">
        <v>35007</v>
      </c>
      <c r="D39" s="6" t="n">
        <v>33997</v>
      </c>
    </row>
    <row r="40">
      <c r="A40" s="4" t="inlineStr">
        <is>
          <t>Cash and Cash Equivalents, including Restricted Cash—End of year</t>
        </is>
      </c>
      <c r="B40" s="6" t="n">
        <v>435225</v>
      </c>
      <c r="C40" s="6" t="n">
        <v>40925</v>
      </c>
      <c r="D40" s="6" t="n">
        <v>35007</v>
      </c>
    </row>
    <row r="41">
      <c r="A41" s="3" t="inlineStr">
        <is>
          <t>Supplemental Disclosures of Noncash Financing Activities</t>
        </is>
      </c>
    </row>
    <row r="42">
      <c r="A42" s="4" t="inlineStr">
        <is>
          <t>Capital expenditures in accounts payable and accrued expenses</t>
        </is>
      </c>
      <c r="B42" s="6" t="n">
        <v>12544</v>
      </c>
      <c r="C42" s="5" t="n">
        <v>39538</v>
      </c>
      <c r="D42" s="5" t="n">
        <v>30760</v>
      </c>
    </row>
    <row r="43">
      <c r="A43" s="4" t="inlineStr">
        <is>
          <t>Other financing arrangements</t>
        </is>
      </c>
      <c r="B43" s="5" t="n">
        <v>38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Changes in Accumulated Other Comprehensive Income (Loss), Net of Tax (Detail) - USD ($) $ in Thousands</t>
        </is>
      </c>
      <c r="B1" s="2" t="inlineStr">
        <is>
          <t>12 Months Ended</t>
        </is>
      </c>
    </row>
    <row r="2">
      <c r="B2" s="2" t="inlineStr">
        <is>
          <t>Dec. 31, 2020</t>
        </is>
      </c>
      <c r="C2" s="2" t="inlineStr">
        <is>
          <t>Dec. 31, 2019</t>
        </is>
      </c>
    </row>
    <row r="3">
      <c r="A3" s="3" t="inlineStr">
        <is>
          <t>Accumulated other comprehensive income (loss) (In thousands):</t>
        </is>
      </c>
    </row>
    <row r="4">
      <c r="A4" s="4" t="inlineStr">
        <is>
          <t>Beginning Balance</t>
        </is>
      </c>
      <c r="B4" s="5" t="n">
        <v>210892</v>
      </c>
      <c r="C4" s="5" t="n">
        <v>265194</v>
      </c>
    </row>
    <row r="5">
      <c r="A5" s="4" t="inlineStr">
        <is>
          <t>Ending Balance</t>
        </is>
      </c>
      <c r="B5" s="6" t="n">
        <v>-105803</v>
      </c>
      <c r="C5" s="6" t="n">
        <v>210892</v>
      </c>
    </row>
    <row r="6">
      <c r="A6" s="4" t="inlineStr">
        <is>
          <t>Accumulated Other Comprehensive (Loss) Income [Member]</t>
        </is>
      </c>
    </row>
    <row r="7">
      <c r="A7" s="3" t="inlineStr">
        <is>
          <t>Accumulated other comprehensive income (loss) (In thousands):</t>
        </is>
      </c>
    </row>
    <row r="8">
      <c r="A8" s="4" t="inlineStr">
        <is>
          <t>Beginning Balance</t>
        </is>
      </c>
      <c r="B8" s="6" t="n">
        <v>-1559</v>
      </c>
      <c r="C8" s="6" t="n">
        <v>2284</v>
      </c>
    </row>
    <row r="9">
      <c r="A9" s="4" t="inlineStr">
        <is>
          <t>Ending Balance</t>
        </is>
      </c>
      <c r="C9" s="6" t="n">
        <v>-1559</v>
      </c>
    </row>
    <row r="10">
      <c r="A10" s="4" t="inlineStr">
        <is>
          <t>Gains (Losses) on Cash Flow Hedges [Member]</t>
        </is>
      </c>
    </row>
    <row r="11">
      <c r="A11" s="3" t="inlineStr">
        <is>
          <t>Accumulated other comprehensive income (loss) (In thousands):</t>
        </is>
      </c>
    </row>
    <row r="12">
      <c r="A12" s="4" t="inlineStr">
        <is>
          <t>Other comprehensive loss before reclassifications</t>
        </is>
      </c>
      <c r="B12" s="6" t="n">
        <v>-271</v>
      </c>
      <c r="C12" s="6" t="n">
        <v>-3831</v>
      </c>
    </row>
    <row r="13">
      <c r="A13" s="4" t="inlineStr">
        <is>
          <t>Amounts reclassified from accumulated other comprehensive income (loss) to interest expense</t>
        </is>
      </c>
      <c r="B13" s="6" t="n">
        <v>1830</v>
      </c>
      <c r="C13" s="6" t="n">
        <v>-12</v>
      </c>
    </row>
    <row r="14">
      <c r="A14" s="4" t="inlineStr">
        <is>
          <t>Change in other comprehensive income (loss), net of tax</t>
        </is>
      </c>
      <c r="B14" s="5" t="n">
        <v>1559</v>
      </c>
      <c r="C14" s="5" t="n">
        <v>-38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Deferred tax assets, valuation allowance</t>
        </is>
      </c>
      <c r="B4" s="5" t="n">
        <v>65617</v>
      </c>
      <c r="C4" s="5" t="n">
        <v>5216</v>
      </c>
    </row>
    <row r="5">
      <c r="A5" s="4" t="inlineStr">
        <is>
          <t>Cash paid for income taxes</t>
        </is>
      </c>
      <c r="B5" s="5" t="n">
        <v>500</v>
      </c>
      <c r="C5" s="6" t="n">
        <v>1400</v>
      </c>
      <c r="D5" s="5" t="n">
        <v>800</v>
      </c>
    </row>
    <row r="6">
      <c r="A6" s="4" t="inlineStr">
        <is>
          <t>Minimum [Member]</t>
        </is>
      </c>
    </row>
    <row r="7">
      <c r="A7" s="3" t="inlineStr">
        <is>
          <t>Income Tax Disclosure [Line Items]</t>
        </is>
      </c>
    </row>
    <row r="8">
      <c r="A8" s="4" t="inlineStr">
        <is>
          <t>Year federal net operating loss carryforwards begin to expire</t>
        </is>
      </c>
      <c r="B8" s="4" t="inlineStr">
        <is>
          <t>2029</t>
        </is>
      </c>
    </row>
    <row r="9">
      <c r="A9" s="4" t="inlineStr">
        <is>
          <t>Federal Tax Credit Carry Forwards [Member]</t>
        </is>
      </c>
    </row>
    <row r="10">
      <c r="A10" s="3" t="inlineStr">
        <is>
          <t>Income Tax Disclosure [Line Items]</t>
        </is>
      </c>
    </row>
    <row r="11">
      <c r="A11" s="4" t="inlineStr">
        <is>
          <t>Net operating loss carryforwards</t>
        </is>
      </c>
      <c r="B11" s="5" t="n">
        <v>1000000</v>
      </c>
    </row>
    <row r="12">
      <c r="A12" s="4" t="inlineStr">
        <is>
          <t>Deferred tax assets, valuation allowance</t>
        </is>
      </c>
      <c r="B12" s="6" t="n">
        <v>39500</v>
      </c>
    </row>
    <row r="13">
      <c r="A13" s="4" t="inlineStr">
        <is>
          <t>Federal Tax [Member]</t>
        </is>
      </c>
    </row>
    <row r="14">
      <c r="A14" s="3" t="inlineStr">
        <is>
          <t>Income Tax Disclosure [Line Items]</t>
        </is>
      </c>
    </row>
    <row r="15">
      <c r="A15" s="4" t="inlineStr">
        <is>
          <t>Deferred tax assets, valuation allowance</t>
        </is>
      </c>
      <c r="B15" s="6" t="n">
        <v>7100</v>
      </c>
    </row>
    <row r="16">
      <c r="A16" s="4" t="inlineStr">
        <is>
          <t>Charitable Institution [Member]</t>
        </is>
      </c>
    </row>
    <row r="17">
      <c r="A17" s="3" t="inlineStr">
        <is>
          <t>Income Tax Disclosure [Line Items]</t>
        </is>
      </c>
    </row>
    <row r="18">
      <c r="A18" s="4" t="inlineStr">
        <is>
          <t>Deferred tax assets, valuation allowance</t>
        </is>
      </c>
      <c r="B18" s="6" t="n">
        <v>4000</v>
      </c>
    </row>
    <row r="19">
      <c r="A19" s="4" t="inlineStr">
        <is>
          <t>State Tax Credit Carry Forwards [Member]</t>
        </is>
      </c>
    </row>
    <row r="20">
      <c r="A20" s="3" t="inlineStr">
        <is>
          <t>Income Tax Disclosure [Line Items]</t>
        </is>
      </c>
    </row>
    <row r="21">
      <c r="A21" s="4" t="inlineStr">
        <is>
          <t>Net operating loss carryforwards</t>
        </is>
      </c>
      <c r="B21" s="6" t="n">
        <v>1200000</v>
      </c>
    </row>
    <row r="22">
      <c r="A22" s="4" t="inlineStr">
        <is>
          <t>Deferred tax assets, valuation allowance</t>
        </is>
      </c>
      <c r="B22" s="5" t="n">
        <v>15000</v>
      </c>
      <c r="C22" s="5" t="n">
        <v>5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 income tax provision</t>
        </is>
      </c>
    </row>
    <row r="4">
      <c r="A4" s="4" t="inlineStr">
        <is>
          <t>Federal</t>
        </is>
      </c>
      <c r="B4" s="5" t="n">
        <v>-136</v>
      </c>
      <c r="C4" s="5" t="n">
        <v>-77</v>
      </c>
      <c r="D4" s="5" t="n">
        <v>-99</v>
      </c>
    </row>
    <row r="5">
      <c r="A5" s="4" t="inlineStr">
        <is>
          <t>State</t>
        </is>
      </c>
      <c r="B5" s="6" t="n">
        <v>1020</v>
      </c>
      <c r="C5" s="6" t="n">
        <v>1580</v>
      </c>
      <c r="D5" s="6" t="n">
        <v>1113</v>
      </c>
    </row>
    <row r="6">
      <c r="A6" s="4" t="inlineStr">
        <is>
          <t>Foreign</t>
        </is>
      </c>
      <c r="B6" s="6" t="n">
        <v>5</v>
      </c>
      <c r="C6" s="6" t="n">
        <v>27</v>
      </c>
      <c r="D6" s="6" t="n">
        <v>7</v>
      </c>
    </row>
    <row r="7">
      <c r="A7" s="4" t="inlineStr">
        <is>
          <t>Total current income tax provision</t>
        </is>
      </c>
      <c r="B7" s="6" t="n">
        <v>889</v>
      </c>
      <c r="C7" s="6" t="n">
        <v>1530</v>
      </c>
      <c r="D7" s="6" t="n">
        <v>1021</v>
      </c>
    </row>
    <row r="8">
      <c r="A8" s="3" t="inlineStr">
        <is>
          <t>Deferred income tax (benefit) provision:</t>
        </is>
      </c>
    </row>
    <row r="9">
      <c r="A9" s="4" t="inlineStr">
        <is>
          <t>Federal</t>
        </is>
      </c>
      <c r="B9" s="6" t="n">
        <v>-19718</v>
      </c>
      <c r="C9" s="6" t="n">
        <v>21825</v>
      </c>
      <c r="D9" s="6" t="n">
        <v>13019</v>
      </c>
    </row>
    <row r="10">
      <c r="A10" s="4" t="inlineStr">
        <is>
          <t>State</t>
        </is>
      </c>
      <c r="B10" s="6" t="n">
        <v>-11696</v>
      </c>
      <c r="C10" s="6" t="n">
        <v>16173</v>
      </c>
      <c r="D10" s="6" t="n">
        <v>3875</v>
      </c>
    </row>
    <row r="11">
      <c r="A11" s="4" t="inlineStr">
        <is>
          <t>Total deferred income tax (benefit) provision</t>
        </is>
      </c>
      <c r="B11" s="6" t="n">
        <v>-31414</v>
      </c>
      <c r="C11" s="6" t="n">
        <v>37998</v>
      </c>
      <c r="D11" s="6" t="n">
        <v>16894</v>
      </c>
    </row>
    <row r="12">
      <c r="A12" s="4" t="inlineStr">
        <is>
          <t>Total income tax (benefit) provision</t>
        </is>
      </c>
      <c r="B12" s="5" t="n">
        <v>-30525</v>
      </c>
      <c r="C12" s="5" t="n">
        <v>39528</v>
      </c>
      <c r="D12" s="5" t="n">
        <v>179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0</t>
        </is>
      </c>
      <c r="C1" s="2" t="inlineStr">
        <is>
          <t>Dec. 31, 2019</t>
        </is>
      </c>
    </row>
    <row r="2">
      <c r="A2" s="3" t="inlineStr">
        <is>
          <t>Deferred income tax assets:</t>
        </is>
      </c>
    </row>
    <row r="3">
      <c r="A3" s="4" t="inlineStr">
        <is>
          <t>Acquisition and debt related costs</t>
        </is>
      </c>
      <c r="B3" s="5" t="n">
        <v>4128</v>
      </c>
      <c r="C3" s="5" t="n">
        <v>5550</v>
      </c>
    </row>
    <row r="4">
      <c r="A4" s="4" t="inlineStr">
        <is>
          <t>Net operating losses</t>
        </is>
      </c>
      <c r="B4" s="6" t="n">
        <v>272943</v>
      </c>
      <c r="C4" s="6" t="n">
        <v>180693</v>
      </c>
    </row>
    <row r="5">
      <c r="A5" s="4" t="inlineStr">
        <is>
          <t>Goodwill impairment</t>
        </is>
      </c>
      <c r="B5" s="6" t="n">
        <v>53887</v>
      </c>
      <c r="C5" s="6" t="n">
        <v>54271</v>
      </c>
    </row>
    <row r="6">
      <c r="A6" s="4" t="inlineStr">
        <is>
          <t>Self-insurance</t>
        </is>
      </c>
      <c r="B6" s="6" t="n">
        <v>7410</v>
      </c>
      <c r="C6" s="6" t="n">
        <v>7308</v>
      </c>
    </row>
    <row r="7">
      <c r="A7" s="4" t="inlineStr">
        <is>
          <t>Deferred revenue</t>
        </is>
      </c>
      <c r="B7" s="6" t="n">
        <v>5707</v>
      </c>
      <c r="C7" s="6" t="n">
        <v>2546</v>
      </c>
    </row>
    <row r="8">
      <c r="A8" s="4" t="inlineStr">
        <is>
          <t>Cash flow hedge</t>
        </is>
      </c>
      <c r="C8" s="6" t="n">
        <v>571</v>
      </c>
    </row>
    <row r="9">
      <c r="A9" s="4" t="inlineStr">
        <is>
          <t>Restricted stock</t>
        </is>
      </c>
      <c r="B9" s="6" t="n">
        <v>2826</v>
      </c>
      <c r="C9" s="6" t="n">
        <v>4411</v>
      </c>
    </row>
    <row r="10">
      <c r="A10" s="4" t="inlineStr">
        <is>
          <t>Tax credits</t>
        </is>
      </c>
      <c r="B10" s="6" t="n">
        <v>10577</v>
      </c>
      <c r="C10" s="6" t="n">
        <v>10230</v>
      </c>
    </row>
    <row r="11">
      <c r="A11" s="4" t="inlineStr">
        <is>
          <t>Legal settlements</t>
        </is>
      </c>
      <c r="B11" s="6" t="n">
        <v>645</v>
      </c>
      <c r="C11" s="6" t="n">
        <v>8590</v>
      </c>
    </row>
    <row r="12">
      <c r="A12" s="4" t="inlineStr">
        <is>
          <t>Lease obligations</t>
        </is>
      </c>
      <c r="B12" s="6" t="n">
        <v>29943</v>
      </c>
      <c r="C12" s="6" t="n">
        <v>32078</v>
      </c>
    </row>
    <row r="13">
      <c r="A13" s="4" t="inlineStr">
        <is>
          <t>Interest limitation</t>
        </is>
      </c>
      <c r="B13" s="6" t="n">
        <v>463</v>
      </c>
    </row>
    <row r="14">
      <c r="A14" s="4" t="inlineStr">
        <is>
          <t>Other</t>
        </is>
      </c>
      <c r="B14" s="6" t="n">
        <v>6061</v>
      </c>
      <c r="C14" s="6" t="n">
        <v>5200</v>
      </c>
    </row>
    <row r="15">
      <c r="A15" s="4" t="inlineStr">
        <is>
          <t>Total deferred income tax assets</t>
        </is>
      </c>
      <c r="B15" s="6" t="n">
        <v>394590</v>
      </c>
      <c r="C15" s="6" t="n">
        <v>311448</v>
      </c>
    </row>
    <row r="16">
      <c r="A16" s="4" t="inlineStr">
        <is>
          <t>Valuation allowance</t>
        </is>
      </c>
      <c r="B16" s="6" t="n">
        <v>-65617</v>
      </c>
      <c r="C16" s="6" t="n">
        <v>-5216</v>
      </c>
    </row>
    <row r="17">
      <c r="A17" s="4" t="inlineStr">
        <is>
          <t>Net deferred tax assets</t>
        </is>
      </c>
      <c r="B17" s="6" t="n">
        <v>328973</v>
      </c>
      <c r="C17" s="6" t="n">
        <v>306232</v>
      </c>
    </row>
    <row r="18">
      <c r="A18" s="3" t="inlineStr">
        <is>
          <t>Deferred income tax liabilities:</t>
        </is>
      </c>
    </row>
    <row r="19">
      <c r="A19" s="4" t="inlineStr">
        <is>
          <t>Property and equipment</t>
        </is>
      </c>
      <c r="B19" s="6" t="n">
        <v>-211729</v>
      </c>
      <c r="C19" s="6" t="n">
        <v>-225827</v>
      </c>
    </row>
    <row r="20">
      <c r="A20" s="4" t="inlineStr">
        <is>
          <t>Amortization - Goodwill</t>
        </is>
      </c>
      <c r="B20" s="6" t="n">
        <v>-51435</v>
      </c>
      <c r="C20" s="6" t="n">
        <v>-46688</v>
      </c>
    </row>
    <row r="21">
      <c r="A21" s="4" t="inlineStr">
        <is>
          <t>Amortization - Other intangibles</t>
        </is>
      </c>
      <c r="B21" s="6" t="n">
        <v>-26080</v>
      </c>
      <c r="C21" s="6" t="n">
        <v>-22979</v>
      </c>
    </row>
    <row r="22">
      <c r="A22" s="4" t="inlineStr">
        <is>
          <t>Right of use assets</t>
        </is>
      </c>
      <c r="B22" s="6" t="n">
        <v>-29631</v>
      </c>
      <c r="C22" s="6" t="n">
        <v>-31940</v>
      </c>
    </row>
    <row r="23">
      <c r="A23" s="4" t="inlineStr">
        <is>
          <t>Other</t>
        </is>
      </c>
      <c r="B23" s="6" t="n">
        <v>-3023</v>
      </c>
      <c r="C23" s="6" t="n">
        <v>-2558</v>
      </c>
    </row>
    <row r="24">
      <c r="A24" s="4" t="inlineStr">
        <is>
          <t>Total deferred income tax liabilities</t>
        </is>
      </c>
      <c r="B24" s="6" t="n">
        <v>-321898</v>
      </c>
      <c r="C24" s="6" t="n">
        <v>-329992</v>
      </c>
    </row>
    <row r="25">
      <c r="A25" s="4" t="inlineStr">
        <is>
          <t>Net deferred income tax assets (liabilities)</t>
        </is>
      </c>
      <c r="B25" s="5" t="n">
        <v>7075</v>
      </c>
    </row>
    <row r="26">
      <c r="A26" s="4" t="inlineStr">
        <is>
          <t>Net deferred income tax assets (liabilities)</t>
        </is>
      </c>
      <c r="C26" s="5" t="n">
        <v>-237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Income Tax Rate and Company's Effective Income Tax Provision (Benefit) Rate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at federal statutory rates</t>
        </is>
      </c>
      <c r="B4" s="5" t="n">
        <v>-71998</v>
      </c>
      <c r="C4" s="5" t="n">
        <v>27091</v>
      </c>
      <c r="D4" s="5" t="n">
        <v>13167</v>
      </c>
    </row>
    <row r="5">
      <c r="A5" s="4" t="inlineStr">
        <is>
          <t>State taxes, net of federal benefit</t>
        </is>
      </c>
      <c r="B5" s="6" t="n">
        <v>-15816</v>
      </c>
      <c r="C5" s="6" t="n">
        <v>7645</v>
      </c>
      <c r="D5" s="6" t="n">
        <v>4640</v>
      </c>
    </row>
    <row r="6">
      <c r="A6" s="4" t="inlineStr">
        <is>
          <t>Equity-based compensation</t>
        </is>
      </c>
      <c r="B6" s="6" t="n">
        <v>-485</v>
      </c>
      <c r="C6" s="6" t="n">
        <v>-1776</v>
      </c>
      <c r="D6" s="6" t="n">
        <v>668</v>
      </c>
    </row>
    <row r="7">
      <c r="A7" s="4" t="inlineStr">
        <is>
          <t>Tax credits</t>
        </is>
      </c>
      <c r="B7" s="6" t="n">
        <v>-304</v>
      </c>
      <c r="C7" s="6" t="n">
        <v>-795</v>
      </c>
      <c r="D7" s="6" t="n">
        <v>-1221</v>
      </c>
    </row>
    <row r="8">
      <c r="A8" s="4" t="inlineStr">
        <is>
          <t>Impact of state rate changes</t>
        </is>
      </c>
      <c r="B8" s="6" t="n">
        <v>-3906</v>
      </c>
      <c r="C8" s="6" t="n">
        <v>3770</v>
      </c>
      <c r="D8" s="6" t="n">
        <v>-379</v>
      </c>
    </row>
    <row r="9">
      <c r="A9" s="4" t="inlineStr">
        <is>
          <t>Nondeductible settlement</t>
        </is>
      </c>
      <c r="D9" s="6" t="n">
        <v>840</v>
      </c>
    </row>
    <row r="10">
      <c r="A10" s="4" t="inlineStr">
        <is>
          <t>Other</t>
        </is>
      </c>
      <c r="B10" s="6" t="n">
        <v>1583</v>
      </c>
      <c r="C10" s="6" t="n">
        <v>1138</v>
      </c>
      <c r="D10" s="6" t="n">
        <v>200</v>
      </c>
    </row>
    <row r="11">
      <c r="A11" s="4" t="inlineStr">
        <is>
          <t>Total income tax (benefit) provision</t>
        </is>
      </c>
      <c r="B11" s="5" t="n">
        <v>-30525</v>
      </c>
      <c r="C11" s="5" t="n">
        <v>39528</v>
      </c>
      <c r="D11" s="5" t="n">
        <v>17915</v>
      </c>
    </row>
    <row r="12">
      <c r="A12" s="3" t="inlineStr">
        <is>
          <t>Effective Income Tax Rate Reconciliation, Percent [Abstract]</t>
        </is>
      </c>
    </row>
    <row r="13">
      <c r="A13" s="4" t="inlineStr">
        <is>
          <t>Income tax at federal statutory rates</t>
        </is>
      </c>
      <c r="B13" s="4" t="inlineStr">
        <is>
          <t>21.00%</t>
        </is>
      </c>
      <c r="C13" s="4" t="inlineStr">
        <is>
          <t>21.00%</t>
        </is>
      </c>
      <c r="D13" s="4" t="inlineStr">
        <is>
          <t>21.00%</t>
        </is>
      </c>
    </row>
    <row r="14">
      <c r="A14" s="4" t="inlineStr">
        <is>
          <t>State taxes, net of federal benefit</t>
        </is>
      </c>
      <c r="B14" s="4" t="inlineStr">
        <is>
          <t>4.61%</t>
        </is>
      </c>
      <c r="C14" s="4" t="inlineStr">
        <is>
          <t>5.93%</t>
        </is>
      </c>
      <c r="D14" s="4" t="inlineStr">
        <is>
          <t>7.40%</t>
        </is>
      </c>
    </row>
    <row r="15">
      <c r="A15" s="4" t="inlineStr">
        <is>
          <t>Equity-based compensation</t>
        </is>
      </c>
      <c r="B15" s="4" t="inlineStr">
        <is>
          <t>0.14%</t>
        </is>
      </c>
      <c r="C15" s="4" t="inlineStr">
        <is>
          <t>(1.38%)</t>
        </is>
      </c>
      <c r="D15" s="4" t="inlineStr">
        <is>
          <t>1.07%</t>
        </is>
      </c>
    </row>
    <row r="16">
      <c r="A16" s="4" t="inlineStr">
        <is>
          <t>Tax credits</t>
        </is>
      </c>
      <c r="B16" s="4" t="inlineStr">
        <is>
          <t>0.09%</t>
        </is>
      </c>
      <c r="C16" s="4" t="inlineStr">
        <is>
          <t>(0.62%)</t>
        </is>
      </c>
      <c r="D16" s="4" t="inlineStr">
        <is>
          <t>(1.95%)</t>
        </is>
      </c>
    </row>
    <row r="17">
      <c r="A17" s="4" t="inlineStr">
        <is>
          <t>Impact of state rate changes</t>
        </is>
      </c>
      <c r="B17" s="4" t="inlineStr">
        <is>
          <t>1.14%</t>
        </is>
      </c>
      <c r="C17" s="4" t="inlineStr">
        <is>
          <t>2.92%</t>
        </is>
      </c>
      <c r="D17" s="4" t="inlineStr">
        <is>
          <t>(0.60%)</t>
        </is>
      </c>
    </row>
    <row r="18">
      <c r="A18" s="4" t="inlineStr">
        <is>
          <t>Nondeductible settlement</t>
        </is>
      </c>
      <c r="D18" s="4" t="inlineStr">
        <is>
          <t>1.34%</t>
        </is>
      </c>
    </row>
    <row r="19">
      <c r="A19" s="4" t="inlineStr">
        <is>
          <t>Other</t>
        </is>
      </c>
      <c r="B19" s="4" t="inlineStr">
        <is>
          <t>(0.46%)</t>
        </is>
      </c>
      <c r="C19" s="4" t="inlineStr">
        <is>
          <t>0.89%</t>
        </is>
      </c>
      <c r="D19" s="4" t="inlineStr">
        <is>
          <t>0.31%</t>
        </is>
      </c>
    </row>
    <row r="20">
      <c r="A20" s="4" t="inlineStr">
        <is>
          <t>Income tax provision (benefit) rate</t>
        </is>
      </c>
      <c r="B20" s="4" t="inlineStr">
        <is>
          <t>8.90%</t>
        </is>
      </c>
      <c r="C20" s="4" t="inlineStr">
        <is>
          <t>30.64%</t>
        </is>
      </c>
      <c r="D20" s="4" t="inlineStr">
        <is>
          <t>28.57%</t>
        </is>
      </c>
    </row>
    <row r="21">
      <c r="A21" s="4" t="inlineStr">
        <is>
          <t>State [Member]</t>
        </is>
      </c>
    </row>
    <row r="22">
      <c r="A22" s="3" t="inlineStr">
        <is>
          <t>Effective Income Tax Rate Reconciliation, Amount [Abstract]</t>
        </is>
      </c>
    </row>
    <row r="23">
      <c r="A23" s="4" t="inlineStr">
        <is>
          <t>Valuation allowance</t>
        </is>
      </c>
      <c r="B23" s="5" t="n">
        <v>10450</v>
      </c>
      <c r="C23" s="5" t="n">
        <v>2455</v>
      </c>
    </row>
    <row r="24">
      <c r="A24" s="3" t="inlineStr">
        <is>
          <t>Effective Income Tax Rate Reconciliation, Percent [Abstract]</t>
        </is>
      </c>
    </row>
    <row r="25">
      <c r="A25" s="4" t="inlineStr">
        <is>
          <t>Valuation allowance</t>
        </is>
      </c>
      <c r="B25" s="4" t="inlineStr">
        <is>
          <t>(3.05%)</t>
        </is>
      </c>
      <c r="C25" s="4" t="inlineStr">
        <is>
          <t>1.90%</t>
        </is>
      </c>
    </row>
    <row r="26">
      <c r="A26" s="4" t="inlineStr">
        <is>
          <t>Federal [Member]</t>
        </is>
      </c>
    </row>
    <row r="27">
      <c r="A27" s="3" t="inlineStr">
        <is>
          <t>Effective Income Tax Rate Reconciliation, Amount [Abstract]</t>
        </is>
      </c>
    </row>
    <row r="28">
      <c r="A28" s="4" t="inlineStr">
        <is>
          <t>Valuation allowance</t>
        </is>
      </c>
      <c r="B28" s="5" t="n">
        <v>49951</v>
      </c>
    </row>
    <row r="29">
      <c r="A29" s="3" t="inlineStr">
        <is>
          <t>Effective Income Tax Rate Reconciliation, Percent [Abstract]</t>
        </is>
      </c>
    </row>
    <row r="30">
      <c r="A30" s="4" t="inlineStr">
        <is>
          <t>Valuation allowance</t>
        </is>
      </c>
      <c r="B30" s="4" t="inlineStr">
        <is>
          <t>(14.57%)</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ases - Additional Information (Detail) $ in Millions</t>
        </is>
      </c>
      <c r="B1" s="2" t="inlineStr">
        <is>
          <t>12 Months Ended</t>
        </is>
      </c>
    </row>
    <row r="2">
      <c r="B2" s="2" t="inlineStr">
        <is>
          <t>Dec. 31, 2020USD ($)aMile</t>
        </is>
      </c>
      <c r="C2" s="2" t="inlineStr">
        <is>
          <t>Dec. 31, 2019USD ($)</t>
        </is>
      </c>
      <c r="D2" s="2" t="inlineStr">
        <is>
          <t>Dec. 31, 2018USD ($)</t>
        </is>
      </c>
    </row>
    <row r="3">
      <c r="A3" s="3" t="inlineStr">
        <is>
          <t>Lessee Lease Description [Line Items]</t>
        </is>
      </c>
    </row>
    <row r="4">
      <c r="A4" s="4" t="inlineStr">
        <is>
          <t>Number of area not to use within the radius of land lease | Mile</t>
        </is>
      </c>
      <c r="B4" s="6" t="n">
        <v>560</v>
      </c>
    </row>
    <row r="5">
      <c r="A5" s="4" t="inlineStr">
        <is>
          <t>Operating lease, lease payment, description</t>
        </is>
      </c>
      <c r="B5" s="4" t="inlineStr">
        <is>
          <t>The required annual rent payments for the Premises is adjusted every three years to an amount equal to 80% of the average accounting year rent actually paid for the three previous years, with the</t>
        </is>
      </c>
    </row>
    <row r="6">
      <c r="A6" s="4" t="inlineStr">
        <is>
          <t>Number of percentage of average accounting year rent adjusted on minimum yearly rent</t>
        </is>
      </c>
      <c r="B6" s="4" t="inlineStr">
        <is>
          <t>80.00%</t>
        </is>
      </c>
    </row>
    <row r="7">
      <c r="A7" s="4" t="inlineStr">
        <is>
          <t>Rent expense</t>
        </is>
      </c>
      <c r="B7" s="8" t="n">
        <v>10.4</v>
      </c>
      <c r="C7" s="8" t="n">
        <v>10.4</v>
      </c>
    </row>
    <row r="8">
      <c r="A8" s="4" t="inlineStr">
        <is>
          <t>Deferred percentage rent</t>
        </is>
      </c>
      <c r="B8" s="9" t="n">
        <v>1.6</v>
      </c>
    </row>
    <row r="9">
      <c r="A9" s="4" t="inlineStr">
        <is>
          <t>Deferred minimum rent, additional amount</t>
        </is>
      </c>
      <c r="B9" s="9" t="n">
        <v>8.300000000000001</v>
      </c>
    </row>
    <row r="10">
      <c r="A10" s="4" t="inlineStr">
        <is>
          <t>Percentage rent paid</t>
        </is>
      </c>
      <c r="B10" s="9" t="n">
        <v>1.6</v>
      </c>
    </row>
    <row r="11">
      <c r="A11" s="4" t="inlineStr">
        <is>
          <t>Operating Expenses and Selling, General and Administrative Expenses [Member]</t>
        </is>
      </c>
    </row>
    <row r="12">
      <c r="A12" s="3" t="inlineStr">
        <is>
          <t>Lessee Lease Description [Line Items]</t>
        </is>
      </c>
    </row>
    <row r="13">
      <c r="A13" s="4" t="inlineStr">
        <is>
          <t>Rent expense</t>
        </is>
      </c>
      <c r="B13" s="9" t="n">
        <v>4.9</v>
      </c>
      <c r="C13" s="9" t="n">
        <v>5.3</v>
      </c>
    </row>
    <row r="14">
      <c r="A14" s="4" t="inlineStr">
        <is>
          <t>Short term rent expense</t>
        </is>
      </c>
      <c r="B14" s="9" t="n">
        <v>2.1</v>
      </c>
      <c r="C14" s="9" t="n">
        <v>4.2</v>
      </c>
    </row>
    <row r="15">
      <c r="A15" s="4" t="inlineStr">
        <is>
          <t>Accounts Payable and Accrued Expenses [Member]</t>
        </is>
      </c>
    </row>
    <row r="16">
      <c r="A16" s="3" t="inlineStr">
        <is>
          <t>Lessee Lease Description [Line Items]</t>
        </is>
      </c>
    </row>
    <row r="17">
      <c r="A17" s="4" t="inlineStr">
        <is>
          <t>Accounts payable and accrued expenses</t>
        </is>
      </c>
      <c r="B17" s="8" t="n">
        <v>9.9</v>
      </c>
    </row>
    <row r="18">
      <c r="A18" s="4" t="inlineStr">
        <is>
          <t>City of San Diego [Member]</t>
        </is>
      </c>
    </row>
    <row r="19">
      <c r="A19" s="3" t="inlineStr">
        <is>
          <t>Lessee Lease Description [Line Items]</t>
        </is>
      </c>
    </row>
    <row r="20">
      <c r="A20" s="4" t="inlineStr">
        <is>
          <t>Number of land lease area | a</t>
        </is>
      </c>
      <c r="B20" s="6" t="n">
        <v>190</v>
      </c>
    </row>
    <row r="21">
      <c r="A21" s="4" t="inlineStr">
        <is>
          <t>Mission Bay Park, California (Premises) [Member]</t>
        </is>
      </c>
    </row>
    <row r="22">
      <c r="A22" s="3" t="inlineStr">
        <is>
          <t>Lessee Lease Description [Line Items]</t>
        </is>
      </c>
    </row>
    <row r="23">
      <c r="A23" s="4" t="inlineStr">
        <is>
          <t>Number of land lease area | a</t>
        </is>
      </c>
      <c r="B23" s="6" t="n">
        <v>17</v>
      </c>
    </row>
    <row r="24">
      <c r="A24" s="4" t="inlineStr">
        <is>
          <t>Current lease term</t>
        </is>
      </c>
      <c r="B24" s="4" t="inlineStr">
        <is>
          <t>2048-06</t>
        </is>
      </c>
    </row>
    <row r="25">
      <c r="A25" s="4" t="inlineStr">
        <is>
          <t>Rent expense</t>
        </is>
      </c>
      <c r="B25" s="8" t="n">
        <v>0.5</v>
      </c>
      <c r="C25" s="8" t="n">
        <v>10.5</v>
      </c>
      <c r="D25" s="8" t="n">
        <v>1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and Classification on Consolidated Balance Sheet (Detail) - USD ($) $ in Thousands</t>
        </is>
      </c>
      <c r="B1" s="2" t="inlineStr">
        <is>
          <t>Dec. 31, 2020</t>
        </is>
      </c>
      <c r="C1" s="2" t="inlineStr">
        <is>
          <t>Dec. 31, 2019</t>
        </is>
      </c>
    </row>
    <row r="2">
      <c r="A2" s="3" t="inlineStr">
        <is>
          <t>Lessee Lease Description [Line Items]</t>
        </is>
      </c>
    </row>
    <row r="3">
      <c r="A3" s="4" t="inlineStr">
        <is>
          <t>Right of use assets-operating leases</t>
        </is>
      </c>
      <c r="B3" s="5" t="n">
        <v>136572</v>
      </c>
      <c r="C3" s="5" t="n">
        <v>141438</v>
      </c>
    </row>
    <row r="4">
      <c r="A4" s="4" t="inlineStr">
        <is>
          <t>Total lease assets</t>
        </is>
      </c>
      <c r="B4" s="6" t="n">
        <v>140152</v>
      </c>
      <c r="C4" s="6" t="n">
        <v>144925</v>
      </c>
    </row>
    <row r="5">
      <c r="A5" s="3" t="inlineStr">
        <is>
          <t>Current</t>
        </is>
      </c>
    </row>
    <row r="6">
      <c r="A6" s="4" t="inlineStr">
        <is>
          <t>Operating lease liabilities</t>
        </is>
      </c>
      <c r="B6" s="6" t="n">
        <v>3757</v>
      </c>
      <c r="C6" s="6" t="n">
        <v>3896</v>
      </c>
    </row>
    <row r="7">
      <c r="A7" s="3" t="inlineStr">
        <is>
          <t>Noncurrent</t>
        </is>
      </c>
    </row>
    <row r="8">
      <c r="A8" s="4" t="inlineStr">
        <is>
          <t>Long-term operating lease liabilities</t>
        </is>
      </c>
      <c r="B8" s="6" t="n">
        <v>120144</v>
      </c>
      <c r="C8" s="6" t="n">
        <v>124339</v>
      </c>
    </row>
    <row r="9">
      <c r="A9" s="4" t="inlineStr">
        <is>
          <t>Total lease liabilities</t>
        </is>
      </c>
      <c r="B9" s="6" t="n">
        <v>127620</v>
      </c>
      <c r="C9" s="6" t="n">
        <v>131793</v>
      </c>
    </row>
    <row r="10">
      <c r="A10" s="4" t="inlineStr">
        <is>
          <t>Other Assets Net [Member]</t>
        </is>
      </c>
    </row>
    <row r="11">
      <c r="A11" s="3" t="inlineStr">
        <is>
          <t>Lessee Lease Description [Line Items]</t>
        </is>
      </c>
    </row>
    <row r="12">
      <c r="A12" s="4" t="inlineStr">
        <is>
          <t>Finance leases</t>
        </is>
      </c>
      <c r="B12" s="6" t="n">
        <v>3580</v>
      </c>
      <c r="C12" s="6" t="n">
        <v>3487</v>
      </c>
    </row>
    <row r="13">
      <c r="A13" s="4" t="inlineStr">
        <is>
          <t>Other Accrued Liabilities [Member]</t>
        </is>
      </c>
    </row>
    <row r="14">
      <c r="A14" s="3" t="inlineStr">
        <is>
          <t>Current</t>
        </is>
      </c>
    </row>
    <row r="15">
      <c r="A15" s="4" t="inlineStr">
        <is>
          <t>Finance leases</t>
        </is>
      </c>
      <c r="B15" s="6" t="n">
        <v>820</v>
      </c>
      <c r="C15" s="6" t="n">
        <v>707</v>
      </c>
    </row>
    <row r="16">
      <c r="A16" s="4" t="inlineStr">
        <is>
          <t>Other Liabilities [Member]</t>
        </is>
      </c>
    </row>
    <row r="17">
      <c r="A17" s="3" t="inlineStr">
        <is>
          <t>Noncurrent</t>
        </is>
      </c>
    </row>
    <row r="18">
      <c r="A18" s="4" t="inlineStr">
        <is>
          <t>Finance leases</t>
        </is>
      </c>
      <c r="B18" s="5" t="n">
        <v>2899</v>
      </c>
      <c r="C18" s="5" t="n">
        <v>28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and Classification on Consolidated Statements of Comprehensive Income (Loss) (Detail) - USD ($) $ in Thousands</t>
        </is>
      </c>
      <c r="B1" s="2" t="inlineStr">
        <is>
          <t>12 Months Ended</t>
        </is>
      </c>
    </row>
    <row r="2">
      <c r="B2" s="2" t="inlineStr">
        <is>
          <t>Dec. 31, 2020</t>
        </is>
      </c>
      <c r="C2" s="2" t="inlineStr">
        <is>
          <t>Dec. 31, 2019</t>
        </is>
      </c>
    </row>
    <row r="3">
      <c r="A3" s="3" t="inlineStr">
        <is>
          <t>Lease Cost</t>
        </is>
      </c>
    </row>
    <row r="4">
      <c r="A4" s="4" t="inlineStr">
        <is>
          <t>Net lease cost</t>
        </is>
      </c>
      <c r="B4" s="5" t="n">
        <v>15411</v>
      </c>
      <c r="C4" s="5" t="n">
        <v>15861</v>
      </c>
    </row>
    <row r="5">
      <c r="A5" s="4" t="inlineStr">
        <is>
          <t>Operating Expense [Member]</t>
        </is>
      </c>
    </row>
    <row r="6">
      <c r="A6" s="3" t="inlineStr">
        <is>
          <t>Lessee Lease Description [Line Items]</t>
        </is>
      </c>
    </row>
    <row r="7">
      <c r="A7" s="4" t="inlineStr">
        <is>
          <t>Operating lease cost</t>
        </is>
      </c>
      <c r="B7" s="6" t="n">
        <v>13966</v>
      </c>
      <c r="C7" s="6" t="n">
        <v>14528</v>
      </c>
    </row>
    <row r="8">
      <c r="A8" s="4" t="inlineStr">
        <is>
          <t>Selling, General and Administrative Expenses [Member]</t>
        </is>
      </c>
    </row>
    <row r="9">
      <c r="A9" s="3" t="inlineStr">
        <is>
          <t>Lessee Lease Description [Line Items]</t>
        </is>
      </c>
    </row>
    <row r="10">
      <c r="A10" s="4" t="inlineStr">
        <is>
          <t>Operating lease cost</t>
        </is>
      </c>
      <c r="B10" s="6" t="n">
        <v>425</v>
      </c>
      <c r="C10" s="6" t="n">
        <v>445</v>
      </c>
    </row>
    <row r="11">
      <c r="A11" s="4" t="inlineStr">
        <is>
          <t>Depreciation and Amortization [Member]</t>
        </is>
      </c>
    </row>
    <row r="12">
      <c r="A12" s="3" t="inlineStr">
        <is>
          <t>Finance lease cost</t>
        </is>
      </c>
    </row>
    <row r="13">
      <c r="A13" s="4" t="inlineStr">
        <is>
          <t>Amortization of leased assets</t>
        </is>
      </c>
      <c r="B13" s="6" t="n">
        <v>844</v>
      </c>
      <c r="C13" s="6" t="n">
        <v>742</v>
      </c>
    </row>
    <row r="14">
      <c r="A14" s="4" t="inlineStr">
        <is>
          <t>Interest Expense [Member]</t>
        </is>
      </c>
    </row>
    <row r="15">
      <c r="A15" s="3" t="inlineStr">
        <is>
          <t>Finance lease cost</t>
        </is>
      </c>
    </row>
    <row r="16">
      <c r="A16" s="4" t="inlineStr">
        <is>
          <t>Interest on lease liabilities</t>
        </is>
      </c>
      <c r="B16" s="5" t="n">
        <v>176</v>
      </c>
      <c r="C16" s="5" t="n">
        <v>1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1" customWidth="1" min="2" max="2"/>
  </cols>
  <sheetData>
    <row r="1">
      <c r="A1" s="1" t="inlineStr">
        <is>
          <t>Leases - Schedule of Lease Maturities (Detail) $ in Thousands</t>
        </is>
      </c>
      <c r="B1" s="2" t="inlineStr">
        <is>
          <t>Dec. 31, 2020USD ($)</t>
        </is>
      </c>
    </row>
    <row r="2">
      <c r="A2" s="3" t="inlineStr">
        <is>
          <t>Operating leases</t>
        </is>
      </c>
    </row>
    <row r="3">
      <c r="A3" s="4" t="inlineStr">
        <is>
          <t>2021</t>
        </is>
      </c>
      <c r="B3" s="5" t="n">
        <v>13555</v>
      </c>
    </row>
    <row r="4">
      <c r="A4" s="4" t="inlineStr">
        <is>
          <t>2022</t>
        </is>
      </c>
      <c r="B4" s="6" t="n">
        <v>12518</v>
      </c>
    </row>
    <row r="5">
      <c r="A5" s="4" t="inlineStr">
        <is>
          <t>2023</t>
        </is>
      </c>
      <c r="B5" s="6" t="n">
        <v>12105</v>
      </c>
    </row>
    <row r="6">
      <c r="A6" s="4" t="inlineStr">
        <is>
          <t>2024</t>
        </is>
      </c>
      <c r="B6" s="6" t="n">
        <v>11960</v>
      </c>
    </row>
    <row r="7">
      <c r="A7" s="4" t="inlineStr">
        <is>
          <t>2025</t>
        </is>
      </c>
      <c r="B7" s="6" t="n">
        <v>11712</v>
      </c>
    </row>
    <row r="8">
      <c r="A8" s="4" t="inlineStr">
        <is>
          <t>Thereafter</t>
        </is>
      </c>
      <c r="B8" s="6" t="n">
        <v>235648</v>
      </c>
    </row>
    <row r="9">
      <c r="A9" s="4" t="inlineStr">
        <is>
          <t>Total lease payments</t>
        </is>
      </c>
      <c r="B9" s="6" t="n">
        <v>297498</v>
      </c>
    </row>
    <row r="10">
      <c r="A10" s="4" t="inlineStr">
        <is>
          <t>Less: Imputed interest</t>
        </is>
      </c>
      <c r="B10" s="6" t="n">
        <v>-173597</v>
      </c>
    </row>
    <row r="11">
      <c r="A11" s="4" t="inlineStr">
        <is>
          <t>Lease liabilities</t>
        </is>
      </c>
      <c r="B11" s="6" t="n">
        <v>123901</v>
      </c>
    </row>
    <row r="12">
      <c r="A12" s="3" t="inlineStr">
        <is>
          <t>Finance leases</t>
        </is>
      </c>
    </row>
    <row r="13">
      <c r="A13" s="4" t="inlineStr">
        <is>
          <t>2021</t>
        </is>
      </c>
      <c r="B13" s="6" t="n">
        <v>939</v>
      </c>
    </row>
    <row r="14">
      <c r="A14" s="4" t="inlineStr">
        <is>
          <t>2022</t>
        </is>
      </c>
      <c r="B14" s="6" t="n">
        <v>543</v>
      </c>
    </row>
    <row r="15">
      <c r="A15" s="4" t="inlineStr">
        <is>
          <t>2023</t>
        </is>
      </c>
      <c r="B15" s="6" t="n">
        <v>226</v>
      </c>
    </row>
    <row r="16">
      <c r="A16" s="4" t="inlineStr">
        <is>
          <t>2024</t>
        </is>
      </c>
      <c r="B16" s="6" t="n">
        <v>206</v>
      </c>
    </row>
    <row r="17">
      <c r="A17" s="4" t="inlineStr">
        <is>
          <t>2025</t>
        </is>
      </c>
      <c r="B17" s="6" t="n">
        <v>201</v>
      </c>
    </row>
    <row r="18">
      <c r="A18" s="4" t="inlineStr">
        <is>
          <t>Thereafter</t>
        </is>
      </c>
      <c r="B18" s="6" t="n">
        <v>2392</v>
      </c>
    </row>
    <row r="19">
      <c r="A19" s="4" t="inlineStr">
        <is>
          <t>Total lease payments</t>
        </is>
      </c>
      <c r="B19" s="6" t="n">
        <v>4507</v>
      </c>
    </row>
    <row r="20">
      <c r="A20" s="4" t="inlineStr">
        <is>
          <t>Less: Imputed interest</t>
        </is>
      </c>
      <c r="B20" s="6" t="n">
        <v>-788</v>
      </c>
    </row>
    <row r="21">
      <c r="A21" s="4" t="inlineStr">
        <is>
          <t>Lease liabilities</t>
        </is>
      </c>
      <c r="B21" s="6" t="n">
        <v>3719</v>
      </c>
    </row>
    <row r="22">
      <c r="A22" s="4" t="inlineStr">
        <is>
          <t>Land Lease [Member]</t>
        </is>
      </c>
    </row>
    <row r="23">
      <c r="A23" s="3" t="inlineStr">
        <is>
          <t>Operating leases</t>
        </is>
      </c>
    </row>
    <row r="24">
      <c r="A24" s="4" t="inlineStr">
        <is>
          <t>2021</t>
        </is>
      </c>
      <c r="B24" s="6" t="n">
        <v>10401</v>
      </c>
    </row>
    <row r="25">
      <c r="A25" s="4" t="inlineStr">
        <is>
          <t>2022</t>
        </is>
      </c>
      <c r="B25" s="6" t="n">
        <v>10401</v>
      </c>
    </row>
    <row r="26">
      <c r="A26" s="4" t="inlineStr">
        <is>
          <t>2023</t>
        </is>
      </c>
      <c r="B26" s="6" t="n">
        <v>10401</v>
      </c>
    </row>
    <row r="27">
      <c r="A27" s="4" t="inlineStr">
        <is>
          <t>2024</t>
        </is>
      </c>
      <c r="B27" s="6" t="n">
        <v>10401</v>
      </c>
    </row>
    <row r="28">
      <c r="A28" s="4" t="inlineStr">
        <is>
          <t>2025</t>
        </is>
      </c>
      <c r="B28" s="6" t="n">
        <v>10401</v>
      </c>
    </row>
    <row r="29">
      <c r="A29" s="4" t="inlineStr">
        <is>
          <t>Thereafter</t>
        </is>
      </c>
      <c r="B29" s="6" t="n">
        <v>234031</v>
      </c>
    </row>
    <row r="30">
      <c r="A30" s="4" t="inlineStr">
        <is>
          <t>Total lease payments</t>
        </is>
      </c>
      <c r="B30" s="6" t="n">
        <v>286036</v>
      </c>
    </row>
    <row r="31">
      <c r="A31" s="4" t="inlineStr">
        <is>
          <t>Less: Imputed interest</t>
        </is>
      </c>
      <c r="B31" s="6" t="n">
        <v>-171894</v>
      </c>
    </row>
    <row r="32">
      <c r="A32" s="4" t="inlineStr">
        <is>
          <t>Lease liabilities</t>
        </is>
      </c>
      <c r="B32" s="6" t="n">
        <v>114142</v>
      </c>
    </row>
    <row r="33">
      <c r="A33" s="4" t="inlineStr">
        <is>
          <t>Other Operating Leases [Member]</t>
        </is>
      </c>
    </row>
    <row r="34">
      <c r="A34" s="3" t="inlineStr">
        <is>
          <t>Operating leases</t>
        </is>
      </c>
    </row>
    <row r="35">
      <c r="A35" s="4" t="inlineStr">
        <is>
          <t>2021</t>
        </is>
      </c>
      <c r="B35" s="6" t="n">
        <v>3154</v>
      </c>
    </row>
    <row r="36">
      <c r="A36" s="4" t="inlineStr">
        <is>
          <t>2022</t>
        </is>
      </c>
      <c r="B36" s="6" t="n">
        <v>2117</v>
      </c>
    </row>
    <row r="37">
      <c r="A37" s="4" t="inlineStr">
        <is>
          <t>2023</t>
        </is>
      </c>
      <c r="B37" s="6" t="n">
        <v>1704</v>
      </c>
    </row>
    <row r="38">
      <c r="A38" s="4" t="inlineStr">
        <is>
          <t>2024</t>
        </is>
      </c>
      <c r="B38" s="6" t="n">
        <v>1559</v>
      </c>
    </row>
    <row r="39">
      <c r="A39" s="4" t="inlineStr">
        <is>
          <t>2025</t>
        </is>
      </c>
      <c r="B39" s="6" t="n">
        <v>1311</v>
      </c>
    </row>
    <row r="40">
      <c r="A40" s="4" t="inlineStr">
        <is>
          <t>Thereafter</t>
        </is>
      </c>
      <c r="B40" s="6" t="n">
        <v>1617</v>
      </c>
    </row>
    <row r="41">
      <c r="A41" s="4" t="inlineStr">
        <is>
          <t>Total lease payments</t>
        </is>
      </c>
      <c r="B41" s="6" t="n">
        <v>11462</v>
      </c>
    </row>
    <row r="42">
      <c r="A42" s="4" t="inlineStr">
        <is>
          <t>Less: Imputed interest</t>
        </is>
      </c>
      <c r="B42" s="6" t="n">
        <v>-1703</v>
      </c>
    </row>
    <row r="43">
      <c r="A43" s="4" t="inlineStr">
        <is>
          <t>Lease liabilities</t>
        </is>
      </c>
      <c r="B43" s="5" t="n">
        <v>97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chedule of Weighted Average Remaining Lease Terms and Applicable Discount Rates (Detail)</t>
        </is>
      </c>
      <c r="B1" s="2" t="inlineStr">
        <is>
          <t>Dec. 31, 2020</t>
        </is>
      </c>
      <c r="C1" s="2" t="inlineStr">
        <is>
          <t>Dec. 31, 2019</t>
        </is>
      </c>
    </row>
    <row r="2">
      <c r="A2" s="3" t="inlineStr">
        <is>
          <t>Leases [Abstract]</t>
        </is>
      </c>
    </row>
    <row r="3">
      <c r="A3" s="4" t="inlineStr">
        <is>
          <t>Operating lease, weighted average remaining lease term (years)</t>
        </is>
      </c>
      <c r="B3" s="4" t="inlineStr">
        <is>
          <t>25 years 9 months</t>
        </is>
      </c>
      <c r="C3" s="4" t="inlineStr">
        <is>
          <t>26 years 2 months 8 days</t>
        </is>
      </c>
    </row>
    <row r="4">
      <c r="A4" s="4" t="inlineStr">
        <is>
          <t>Finance lease, weighted average remaining lease term (years)</t>
        </is>
      </c>
      <c r="B4" s="4" t="inlineStr">
        <is>
          <t>12 years 10 months 13 days</t>
        </is>
      </c>
      <c r="C4" s="4" t="inlineStr">
        <is>
          <t>14 years 7 months 20 days</t>
        </is>
      </c>
    </row>
    <row r="5">
      <c r="A5" s="4" t="inlineStr">
        <is>
          <t>Operating lease, weighted average discount rate</t>
        </is>
      </c>
      <c r="B5" s="4" t="inlineStr">
        <is>
          <t>8.14%</t>
        </is>
      </c>
      <c r="C5" s="4" t="inlineStr">
        <is>
          <t>8.12%</t>
        </is>
      </c>
    </row>
    <row r="6">
      <c r="A6" s="4" t="inlineStr">
        <is>
          <t>Finance lease, weighted average discount rate</t>
        </is>
      </c>
      <c r="B6" s="4" t="inlineStr">
        <is>
          <t>3.76%</t>
        </is>
      </c>
      <c r="C6" s="4" t="inlineStr">
        <is>
          <t>3.5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0</t>
        </is>
      </c>
    </row>
    <row r="3">
      <c r="A3" s="3" t="inlineStr">
        <is>
          <t>Accounting Policies [Abstract]</t>
        </is>
      </c>
    </row>
    <row r="4">
      <c r="A4" s="4" t="inlineStr">
        <is>
          <t>Description of the Business</t>
        </is>
      </c>
      <c r="B4" s="4" t="inlineStr">
        <is>
          <t xml:space="preserve">1. DESCRIPTION OF THE BUSINESS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At that time, the Company was owned by ten limited partnerships, ultimately controlled by affiliates of The Blackstone Group L.P. (“Blackstone”) and certain co-investors. The Company completed an initial public offering in April 2013. See further discussion relating to subsequent ownership changes in Note 17–Related-Party Transactions. The Company operates SeaWorld theme parks in Orlando, Florida; San Antonio, Texas; and San Diego, California, and Busch Gardens theme parks in Tampa, Florida, and Williamsburg, Virginia. The Company operates water attraction theme parks in Orlando, Florida (Aquatica); San Antonio, Texas (Aquatica); Chula Vista, California, (Aquatica); Tampa, Florida (Adventure Island); and Williamsburg, Virginia (Water Country USA). The Company also operates a reservations-only theme park in Orlando, Florida (Discovery Cove) and a seasonal theme park in Langhorne, Pennsylvania (Sesame Place). Historically more than 50% of the Company’s revenues were generated in the State of Florida which exposes the Company to risks affecting the Florida market, such as natural disasters, severe weather or other incidents. During the year ended December 31, 2020, more than 70% of the Company’s revenues were generated in the State of Florida, due in part to the temporary park closures and limited operations as a result of the COVID-19 pandemic. See Impact of Global COVID-19 Pandemic Impact of Global COVID-19 Pandemic In response to the COVID-19 pandemic, and in compliance with government restrictions, the Company temporarily closed all of its theme parks effective March 16, 2020. Beginning in June 2020, the Company began the phased reopening of some of its parks with enhanced health, safety and sanitizing measures, capacity limitations, modified/limited operations, reduced hours and/or reduced operating days. In particular, on June 6, its Aquatica water park in Texas reopened; on June 11, all five of its Florida parks reopened; on June 19, its SeaWorld park in Texas reopened; on July 24, its Sesame Place park in Pennsylvania reopened; on August 5, its Busch Gardens park in Virginia reopened and on August 28, its SeaWorld park in California reopened on a limited basis, following the State of California’s guidance for reopening zoos. In compliance with revised state governmental restrictions issued late in the fourth quarter in California, the Company once again closed its SeaWorld park in California effective December 7, 2020. The Company was unable to open its Aquatica water park in California and its Water Country USA water park in Virginia for the 2020 operating season. Additionally, during the third quarter, the State of Virginia had a state mandated capacity restriction of 1,000 guests at a time which significantly restricted attendance for the Company’s Busch Gardens park in that state. On October 29, 2020, the State of Virginia revised its theme park guidance and modified the methodology for calculating capacity at theme parks. As a result, capacity at this park increased from 1,000 guests to approximately 4,000 guests at a time. On January 15, 2021, while the Company’s SeaWorld park in California park remained closed, the Company introduced a limited time drive-through only experience for guests at this park. Subsequently, based on updated state government guidance issued in January 2021, the Company has since reopened its SeaWorld park in California on February 6, 2021 on a limited basis, once again following California guidance for reopening zoos. The Company continues to monitor guidance from, and engage with, federal, state and local authorities and may adjust its plans accordingly. Since the COVID-19 pandemic began, the Company has taken proactive measures for the safety of its guests, employees and animals, to manage costs and expenditures, and to maximize liquidity in response to the temporary park closures and limited reopenings related to the COVID-19 pandemic. Some of these measures included, but are not limited to: (i) increased its revolving credit commitments on March 10th; (ii) issued $227.5 million in first-priority senior secured notes and $500.0 million in second-priority senior secured notes to raise additional capital and further enhance available liquidity; (iii) entered into amendments to its existing senior secured credit facilities to amend financial covenants; (iv) furloughed approximately 95% of its employees upon closing all of its parks; (v) obtained payroll tax credits and deferred certain social security payroll taxes under the CARES act; (vi) temporarily reduced executive officers’ base salary by 20% through November 2020; (vii) eliminated and/or deferred all non-essential operating expenses at all of its parks and corporate headquarters while the parks were closed and actively managing operating expenses; (viii) eliminated substantially all advertising and marketing spend while the parks were closed and strategically managing marketing spend as parks reopened; (ix) substantially reduced or deferred all capital expenditures starting in March 2020 (other than minimal essential capital expenditures) when the parks were closed and postponed the opening of rides that were still under construction and scheduled to open in 2020; (x) worked with certain of its vendors and other business partners to manage, defer, and/or abate certain costs and payments and; (xi) added additional levels of review and approval for payments and cash disbursements which remains in place. Concurrent with the reopening of some of its parks, the Company began to prudently bring some employees back from furlough. Some of its employees remain on furlough while others have been transitioned from a furloughed status to a permanent layoff. See Note 21–Severance and Other Separation Costs for additional disclosure. The COVID-19 pandemic, resulting park closures and limited park reopenings have had, and are likely to continue to have, a material impact on the Company’s financial resul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nd Supplemental Information Associated with Leasing Activiti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3938</v>
      </c>
      <c r="C4" s="5" t="n">
        <v>14513</v>
      </c>
    </row>
    <row r="5">
      <c r="A5" s="4" t="inlineStr">
        <is>
          <t>Operating cash flows from finance leases</t>
        </is>
      </c>
      <c r="B5" s="6" t="n">
        <v>176</v>
      </c>
      <c r="C5" s="6" t="n">
        <v>146</v>
      </c>
    </row>
    <row r="6">
      <c r="A6" s="4" t="inlineStr">
        <is>
          <t>Financing cash flows from finance leases</t>
        </is>
      </c>
      <c r="B6" s="6" t="n">
        <v>806</v>
      </c>
      <c r="C6" s="6" t="n">
        <v>692</v>
      </c>
    </row>
    <row r="7">
      <c r="A7" s="3" t="inlineStr">
        <is>
          <t>Right of use assets obtained in exchange for lease liabilities:</t>
        </is>
      </c>
    </row>
    <row r="8">
      <c r="A8" s="4" t="inlineStr">
        <is>
          <t>Finance leases</t>
        </is>
      </c>
      <c r="B8" s="5" t="n">
        <v>938</v>
      </c>
      <c r="C8" s="6" t="n">
        <v>1285</v>
      </c>
    </row>
    <row r="9">
      <c r="A9" s="4" t="inlineStr">
        <is>
          <t>Operating leases</t>
        </is>
      </c>
      <c r="C9" s="5" t="n">
        <v>1332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21" customWidth="1" min="3" max="3"/>
    <col width="80" customWidth="1" min="4" max="4"/>
  </cols>
  <sheetData>
    <row r="1">
      <c r="A1" s="1" t="inlineStr">
        <is>
          <t>Commitments and Contingencies - Additional Information (Detail) $ in Millions</t>
        </is>
      </c>
      <c r="B1" s="2" t="inlineStr">
        <is>
          <t>Oct. 09, 2018Employee</t>
        </is>
      </c>
      <c r="C1" s="2" t="inlineStr">
        <is>
          <t>Sep. 30, 2018USD ($)</t>
        </is>
      </c>
      <c r="D1" s="2" t="inlineStr">
        <is>
          <t>Dec. 31, 2020USD ($)shares</t>
        </is>
      </c>
    </row>
    <row r="2">
      <c r="A2" s="3" t="inlineStr">
        <is>
          <t>Loss Contingencies [Line Items]</t>
        </is>
      </c>
    </row>
    <row r="3">
      <c r="A3" s="4" t="inlineStr">
        <is>
          <t>Additional capital payments</t>
        </is>
      </c>
      <c r="D3" s="5" t="n">
        <v>72</v>
      </c>
    </row>
    <row r="4">
      <c r="A4" s="4" t="inlineStr">
        <is>
          <t>License agreement term, description</t>
        </is>
      </c>
      <c r="D4" s="4" t="inlineStr">
        <is>
          <t xml:space="preserve">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the Company will have the option to build additional Standalone Parks in the defined territory within agreed upon timelines.  The License Agreement has an initial term through December 31, 2031, with an automatic additional 15-year extension plus a five year option added to the term of the License Agreement from December 31st of the year of each new Standalone Park opening. As of December 31, 2020, the Company estimates the combined remaining obligations for the License Agreement commitments could be up to approximately $45.0 million over the remaining term of the agreement.  In October 2019, the Company announced that it will convert Aquatica San Diego into its second Sesame Place Standalone Park in the spring of 2021. While construction began in the fall of 2019, it was temporarily paused due to the COVID-19 pandemic. The Company currently expects to open this park in 2022. As a result, depending on governmental restrictions in the state of California, the Company expects to reopen its Aquatica San Diego park in 2021 for its operating season.  </t>
        </is>
      </c>
    </row>
    <row r="5">
      <c r="A5" s="4" t="inlineStr">
        <is>
          <t>Legal settlement</t>
        </is>
      </c>
      <c r="D5" s="5" t="n">
        <v>65</v>
      </c>
    </row>
    <row r="6">
      <c r="A6" s="4" t="inlineStr">
        <is>
          <t>Legal settlements paid</t>
        </is>
      </c>
      <c r="C6" s="5" t="n">
        <v>4</v>
      </c>
      <c r="D6" s="9" t="n">
        <v>32.1</v>
      </c>
    </row>
    <row r="7">
      <c r="A7" s="4" t="inlineStr">
        <is>
          <t>Legal settlement gain</t>
        </is>
      </c>
      <c r="D7" s="8" t="n">
        <v>12.5</v>
      </c>
    </row>
    <row r="8">
      <c r="A8" s="4" t="inlineStr">
        <is>
          <t>Number of former employees in legal matter | Employee</t>
        </is>
      </c>
      <c r="B8" s="6" t="n">
        <v>19</v>
      </c>
    </row>
    <row r="9">
      <c r="A9" s="4" t="inlineStr">
        <is>
          <t>Number of shares at issue in legal matter | shares</t>
        </is>
      </c>
      <c r="D9" s="6" t="n">
        <v>300000</v>
      </c>
    </row>
    <row r="10">
      <c r="A10" s="4" t="inlineStr">
        <is>
          <t>Maximum [Member]</t>
        </is>
      </c>
    </row>
    <row r="11">
      <c r="A11" s="3" t="inlineStr">
        <is>
          <t>Loss Contingencies [Line Items]</t>
        </is>
      </c>
    </row>
    <row r="12">
      <c r="A12" s="4" t="inlineStr">
        <is>
          <t>Estimated combined remaining obligations for commitments</t>
        </is>
      </c>
      <c r="D12" s="5" t="n">
        <v>45</v>
      </c>
    </row>
    <row r="13">
      <c r="A13" s="4" t="inlineStr">
        <is>
          <t>Loss contingency damages sought value</t>
        </is>
      </c>
      <c r="D13" s="6" t="n">
        <v>35</v>
      </c>
    </row>
    <row r="14">
      <c r="A14" s="4" t="inlineStr">
        <is>
          <t>Minimum</t>
        </is>
      </c>
    </row>
    <row r="15">
      <c r="A15" s="3" t="inlineStr">
        <is>
          <t>Loss Contingencies [Line Items]</t>
        </is>
      </c>
    </row>
    <row r="16">
      <c r="A16" s="4" t="inlineStr">
        <is>
          <t>Loss contingency damages sought value</t>
        </is>
      </c>
      <c r="D16" s="5"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19</t>
        </is>
      </c>
    </row>
    <row r="2">
      <c r="A2" s="3" t="inlineStr">
        <is>
          <t>Fair Value Disclosures [Abstract]</t>
        </is>
      </c>
    </row>
    <row r="3">
      <c r="A3" s="4" t="inlineStr">
        <is>
          <t>Derivatives outstanding</t>
        </is>
      </c>
      <c r="B3" s="5" t="n">
        <v>0</v>
      </c>
    </row>
    <row r="4">
      <c r="A4" s="4" t="inlineStr">
        <is>
          <t>Assets measured at fair value</t>
        </is>
      </c>
      <c r="B4" s="5" t="n">
        <v>0</v>
      </c>
      <c r="C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Dec. 31, 2020</t>
        </is>
      </c>
      <c r="C1" s="2" t="inlineStr">
        <is>
          <t>Dec. 31, 2019</t>
        </is>
      </c>
    </row>
    <row r="2">
      <c r="A2" s="3" t="inlineStr">
        <is>
          <t>Liabilities:</t>
        </is>
      </c>
    </row>
    <row r="3">
      <c r="A3" s="4" t="inlineStr">
        <is>
          <t>Derivative financial instruments</t>
        </is>
      </c>
      <c r="C3" s="5" t="n">
        <v>2156</v>
      </c>
    </row>
    <row r="4">
      <c r="A4" s="4" t="inlineStr">
        <is>
          <t>Long-term obligations</t>
        </is>
      </c>
      <c r="B4" s="5" t="n">
        <v>2280353</v>
      </c>
      <c r="C4" s="6" t="n">
        <v>1557883</v>
      </c>
    </row>
    <row r="5">
      <c r="A5" s="4" t="inlineStr">
        <is>
          <t>Quoted Prices in Active Markets for Identical Assets and Liabilities (Level 1)</t>
        </is>
      </c>
    </row>
    <row r="6">
      <c r="A6" s="3" t="inlineStr">
        <is>
          <t>Liabilities:</t>
        </is>
      </c>
    </row>
    <row r="7">
      <c r="A7" s="4" t="inlineStr">
        <is>
          <t>Long-term obligations</t>
        </is>
      </c>
      <c r="B7" s="6" t="n">
        <v>787975</v>
      </c>
    </row>
    <row r="8">
      <c r="A8" s="4" t="inlineStr">
        <is>
          <t>Significant Other Observable Inputs (Level 2) [Member]</t>
        </is>
      </c>
    </row>
    <row r="9">
      <c r="A9" s="3" t="inlineStr">
        <is>
          <t>Liabilities:</t>
        </is>
      </c>
    </row>
    <row r="10">
      <c r="A10" s="4" t="inlineStr">
        <is>
          <t>Derivative financial instruments</t>
        </is>
      </c>
      <c r="C10" s="6" t="n">
        <v>2156</v>
      </c>
    </row>
    <row r="11">
      <c r="A11" s="4" t="inlineStr">
        <is>
          <t>Long-term obligations</t>
        </is>
      </c>
      <c r="B11" s="5" t="n">
        <v>1492378</v>
      </c>
      <c r="C11" s="5" t="n">
        <v>15578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urrent maturities of long-term debt</t>
        </is>
      </c>
      <c r="B3" s="5" t="n">
        <v>15505</v>
      </c>
      <c r="C3" s="5" t="n">
        <v>65505</v>
      </c>
    </row>
    <row r="4">
      <c r="A4" s="4" t="inlineStr">
        <is>
          <t>Total long-term debt, net</t>
        </is>
      </c>
      <c r="B4" s="5" t="n">
        <v>2177137</v>
      </c>
      <c r="C4" s="6" t="n">
        <v>1482619</v>
      </c>
    </row>
    <row r="5">
      <c r="A5" s="4" t="inlineStr">
        <is>
          <t>Interest rate swap agreements</t>
        </is>
      </c>
      <c r="C5" s="6" t="n">
        <v>2156</v>
      </c>
    </row>
    <row r="6">
      <c r="A6" s="4" t="inlineStr">
        <is>
          <t>Other Liabilities [Member]</t>
        </is>
      </c>
    </row>
    <row r="7">
      <c r="A7" s="3" t="inlineStr">
        <is>
          <t>Fair Value Assets And Liabilities Measured On Recurring And Nonrecurring Basis [Line Items]</t>
        </is>
      </c>
    </row>
    <row r="8">
      <c r="A8" s="4" t="inlineStr">
        <is>
          <t>Interest rate swap agreements</t>
        </is>
      </c>
      <c r="C8" s="5" t="n">
        <v>2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44" customWidth="1" min="2" max="2"/>
    <col width="19" customWidth="1" min="3" max="3"/>
    <col width="27" customWidth="1" min="4" max="4"/>
    <col width="27" customWidth="1" min="5" max="5"/>
    <col width="27" customWidth="1" min="6" max="6"/>
  </cols>
  <sheetData>
    <row r="1">
      <c r="A1" s="1" t="inlineStr">
        <is>
          <t>Related-Party Transactions - Additional Information (Detail)</t>
        </is>
      </c>
      <c r="B1" s="2" t="inlineStr">
        <is>
          <t>May 27, 2019USD ($)Director$ / sharesshares</t>
        </is>
      </c>
      <c r="C1" s="2" t="inlineStr">
        <is>
          <t>May 03, 2019shares</t>
        </is>
      </c>
      <c r="D1" s="2" t="inlineStr">
        <is>
          <t>Dec. 31, 2020USD ($)shares</t>
        </is>
      </c>
      <c r="E1" s="2" t="inlineStr">
        <is>
          <t>Dec. 31, 2019USD ($)shares</t>
        </is>
      </c>
      <c r="F1" s="2" t="inlineStr">
        <is>
          <t>Dec. 31, 2018USD ($)shares</t>
        </is>
      </c>
    </row>
    <row r="2">
      <c r="A2" s="3" t="inlineStr">
        <is>
          <t>Related Party Transaction [Line Items]</t>
        </is>
      </c>
    </row>
    <row r="3">
      <c r="A3" s="4" t="inlineStr">
        <is>
          <t>Stock repurchased agreement closing date</t>
        </is>
      </c>
      <c r="E3" s="4" t="inlineStr">
        <is>
          <t>May 30,
		2019</t>
        </is>
      </c>
    </row>
    <row r="4">
      <c r="A4" s="4" t="inlineStr">
        <is>
          <t>Hill Path Capital LP [Member]</t>
        </is>
      </c>
    </row>
    <row r="5">
      <c r="A5" s="3" t="inlineStr">
        <is>
          <t>Related Party Transaction [Line Items]</t>
        </is>
      </c>
    </row>
    <row r="6">
      <c r="A6" s="4" t="inlineStr">
        <is>
          <t>Percentage of ownership by partnership</t>
        </is>
      </c>
      <c r="B6" s="4" t="inlineStr">
        <is>
          <t>34.60%</t>
        </is>
      </c>
    </row>
    <row r="7">
      <c r="A7" s="4" t="inlineStr">
        <is>
          <t>Share Repurchase Program [Member]</t>
        </is>
      </c>
    </row>
    <row r="8">
      <c r="A8" s="3" t="inlineStr">
        <is>
          <t>Related Party Transaction [Line Items]</t>
        </is>
      </c>
    </row>
    <row r="9">
      <c r="A9" s="4" t="inlineStr">
        <is>
          <t>Stock Repurchase Program, number of shares repurchased | shares</t>
        </is>
      </c>
      <c r="B9" s="6" t="n">
        <v>5615874</v>
      </c>
      <c r="D9" s="6" t="n">
        <v>469785</v>
      </c>
      <c r="E9" s="6" t="n">
        <v>5615874</v>
      </c>
      <c r="F9" s="6" t="n">
        <v>3654816</v>
      </c>
    </row>
    <row r="10">
      <c r="A10" s="4" t="inlineStr">
        <is>
          <t>Stock repurchases under Share Repurchase Program | $</t>
        </is>
      </c>
      <c r="B10" s="5" t="n">
        <v>150000000</v>
      </c>
      <c r="D10" s="5" t="n">
        <v>12400000</v>
      </c>
      <c r="E10" s="5" t="n">
        <v>150000000</v>
      </c>
      <c r="F10" s="5" t="n">
        <v>98000000</v>
      </c>
    </row>
    <row r="11">
      <c r="A11" s="4" t="inlineStr">
        <is>
          <t>Price per share | $ / shares</t>
        </is>
      </c>
      <c r="B11" s="7" t="n">
        <v>26.71</v>
      </c>
    </row>
    <row r="12">
      <c r="A12" s="4" t="inlineStr">
        <is>
          <t>Sun Wise [Member]</t>
        </is>
      </c>
    </row>
    <row r="13">
      <c r="A13" s="3" t="inlineStr">
        <is>
          <t>Related Party Transaction [Line Items]</t>
        </is>
      </c>
    </row>
    <row r="14">
      <c r="A14" s="4" t="inlineStr">
        <is>
          <t>Beneficial ownership of common stock, shares | shares</t>
        </is>
      </c>
      <c r="C14" s="6" t="n">
        <v>19452063</v>
      </c>
    </row>
    <row r="15">
      <c r="A15" s="4" t="inlineStr">
        <is>
          <t>Hill Path Capital LP [Member]</t>
        </is>
      </c>
    </row>
    <row r="16">
      <c r="A16" s="3" t="inlineStr">
        <is>
          <t>Related Party Transaction [Line Items]</t>
        </is>
      </c>
    </row>
    <row r="17">
      <c r="A17" s="4" t="inlineStr">
        <is>
          <t>Price per share | $ / shares</t>
        </is>
      </c>
      <c r="B17" s="7" t="n">
        <v>26.71</v>
      </c>
    </row>
    <row r="18">
      <c r="A18" s="4" t="inlineStr">
        <is>
          <t>Stock purchased under stock purchase agreement | shares</t>
        </is>
      </c>
      <c r="B18" s="6" t="n">
        <v>13214000</v>
      </c>
    </row>
    <row r="19">
      <c r="A19" s="4" t="inlineStr">
        <is>
          <t>Stock purchase agreement closing date</t>
        </is>
      </c>
      <c r="E19" s="4" t="inlineStr">
        <is>
          <t>May 30,
		2019</t>
        </is>
      </c>
    </row>
    <row r="20">
      <c r="A20" s="4" t="inlineStr">
        <is>
          <t>Reimbursable expenses incurred | $</t>
        </is>
      </c>
      <c r="B20" s="5" t="n">
        <v>250000</v>
      </c>
    </row>
    <row r="21">
      <c r="A21" s="4" t="inlineStr">
        <is>
          <t>Percentage shares held</t>
        </is>
      </c>
      <c r="B21" s="4" t="inlineStr">
        <is>
          <t>24.90%</t>
        </is>
      </c>
    </row>
    <row r="22">
      <c r="A22" s="4" t="inlineStr">
        <is>
          <t>Hill Path Capital LP [Member] | Maximum [Member]</t>
        </is>
      </c>
    </row>
    <row r="23">
      <c r="A23" s="3" t="inlineStr">
        <is>
          <t>Related Party Transaction [Line Items]</t>
        </is>
      </c>
    </row>
    <row r="24">
      <c r="A24" s="4" t="inlineStr">
        <is>
          <t>Number of directors appointed | Director</t>
        </is>
      </c>
      <c r="B24" s="6" t="n">
        <v>3</v>
      </c>
    </row>
    <row r="25">
      <c r="A25" s="4" t="inlineStr">
        <is>
          <t>Reimbursable expenses incurred | $</t>
        </is>
      </c>
      <c r="E25" s="5" t="n">
        <v>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Retiremen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name</t>
        </is>
      </c>
      <c r="B4" s="4" t="inlineStr">
        <is>
          <t>401(k)</t>
        </is>
      </c>
    </row>
    <row r="5">
      <c r="A5" s="4" t="inlineStr">
        <is>
          <t>Defined contribution plan employer contribution description</t>
        </is>
      </c>
      <c r="C5" s="4" t="inlineStr">
        <is>
          <t>Through December 31, 2019, the Company made matching cash contributions subject to certain restrictions, structured as a 100% match on the first 1% contributed by the employee and a 50% match on the next 5% contributed by the employee.</t>
        </is>
      </c>
    </row>
    <row r="6">
      <c r="A6" s="4" t="inlineStr">
        <is>
          <t>Defined Contribution Plan, Sponsor Location [Extensible List]</t>
        </is>
      </c>
      <c r="B6" s="4" t="inlineStr">
        <is>
          <t>country:US</t>
        </is>
      </c>
    </row>
    <row r="7">
      <c r="A7" s="4" t="inlineStr">
        <is>
          <t>Defined Contribution Plan, Tax Status [Extensible List]</t>
        </is>
      </c>
      <c r="B7" s="4" t="inlineStr">
        <is>
          <t>us-gaap:QualifiedPlanMember</t>
        </is>
      </c>
    </row>
    <row r="8">
      <c r="A8" s="4" t="inlineStr">
        <is>
          <t>Selling, General and Administrative Expenses and Operating Expenses [Member]</t>
        </is>
      </c>
    </row>
    <row r="9">
      <c r="A9" s="3" t="inlineStr">
        <is>
          <t>Defined Contribution Plan Disclosure [Line Items]</t>
        </is>
      </c>
    </row>
    <row r="10">
      <c r="A10" s="4" t="inlineStr">
        <is>
          <t>Defined contribution plan, employer- matching contributions</t>
        </is>
      </c>
      <c r="B10" s="8" t="n">
        <v>1.3</v>
      </c>
      <c r="C10" s="8" t="n">
        <v>7.5</v>
      </c>
      <c r="D10" s="8" t="n">
        <v>7.6</v>
      </c>
    </row>
    <row r="11">
      <c r="A11" s="4" t="inlineStr">
        <is>
          <t>First 1% [Member]</t>
        </is>
      </c>
    </row>
    <row r="12">
      <c r="A12" s="3" t="inlineStr">
        <is>
          <t>Defined Contribution Plan Disclosure [Line Items]</t>
        </is>
      </c>
    </row>
    <row r="13">
      <c r="A13" s="4" t="inlineStr">
        <is>
          <t>Employer matching percentage</t>
        </is>
      </c>
      <c r="C13" s="4" t="inlineStr">
        <is>
          <t>100.00%</t>
        </is>
      </c>
    </row>
    <row r="14">
      <c r="A14" s="4" t="inlineStr">
        <is>
          <t>Percentage of gross pay matched</t>
        </is>
      </c>
      <c r="C14" s="4" t="inlineStr">
        <is>
          <t>1.00%</t>
        </is>
      </c>
    </row>
    <row r="15">
      <c r="A15" s="4" t="inlineStr">
        <is>
          <t>Second 5% [Member]</t>
        </is>
      </c>
    </row>
    <row r="16">
      <c r="A16" s="3" t="inlineStr">
        <is>
          <t>Defined Contribution Plan Disclosure [Line Items]</t>
        </is>
      </c>
    </row>
    <row r="17">
      <c r="A17" s="4" t="inlineStr">
        <is>
          <t>Employer matching percentage</t>
        </is>
      </c>
      <c r="C17" s="4" t="inlineStr">
        <is>
          <t>50.00%</t>
        </is>
      </c>
    </row>
    <row r="18">
      <c r="A18" s="4" t="inlineStr">
        <is>
          <t>Percentage of gross pay matched</t>
        </is>
      </c>
      <c r="C18" s="4" t="inlineStr">
        <is>
          <t>5.00%</t>
        </is>
      </c>
    </row>
    <row r="19">
      <c r="A19" s="4" t="inlineStr">
        <is>
          <t>First 4% [Member]</t>
        </is>
      </c>
    </row>
    <row r="20">
      <c r="A20" s="3" t="inlineStr">
        <is>
          <t>Defined Contribution Plan Disclosure [Line Items]</t>
        </is>
      </c>
    </row>
    <row r="21">
      <c r="A21" s="4" t="inlineStr">
        <is>
          <t>Employer matching percentage</t>
        </is>
      </c>
      <c r="B21" s="4" t="inlineStr">
        <is>
          <t>50.00%</t>
        </is>
      </c>
    </row>
    <row r="22">
      <c r="A22" s="4" t="inlineStr">
        <is>
          <t>Percentage of gross pay matched</t>
        </is>
      </c>
      <c r="B22" s="4" t="inlineStr">
        <is>
          <t>4.00%</t>
        </is>
      </c>
    </row>
    <row r="23">
      <c r="A23" s="4" t="inlineStr">
        <is>
          <t>Defined contribution plan employer contribution description</t>
        </is>
      </c>
      <c r="B23" s="4" t="inlineStr">
        <is>
          <t>Effective January 1, 2020, the plan amended the matching cash contributions structure going forward to be a 50% match on the first 4% of eligible pay contributed by the employee.</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equity compensation expense</t>
        </is>
      </c>
      <c r="B4" s="5" t="n">
        <v>7467</v>
      </c>
      <c r="C4" s="5" t="n">
        <v>11106</v>
      </c>
      <c r="D4" s="5" t="n">
        <v>22152</v>
      </c>
    </row>
    <row r="5">
      <c r="A5" s="4" t="inlineStr">
        <is>
          <t>Operating Expense [Member]</t>
        </is>
      </c>
    </row>
    <row r="6">
      <c r="A6" s="3" t="inlineStr">
        <is>
          <t>Share Based Compensation Arrangement By Share Based Payment Award [Line Items]</t>
        </is>
      </c>
    </row>
    <row r="7">
      <c r="A7" s="4" t="inlineStr">
        <is>
          <t>Total equity compensation expense</t>
        </is>
      </c>
      <c r="B7" s="6" t="n">
        <v>522</v>
      </c>
      <c r="C7" s="6" t="n">
        <v>4076</v>
      </c>
      <c r="D7" s="6" t="n">
        <v>7387</v>
      </c>
    </row>
    <row r="8">
      <c r="A8" s="4" t="inlineStr">
        <is>
          <t>Selling, General and Administrative Expenses [Member]</t>
        </is>
      </c>
    </row>
    <row r="9">
      <c r="A9" s="3" t="inlineStr">
        <is>
          <t>Share Based Compensation Arrangement By Share Based Payment Award [Line Items]</t>
        </is>
      </c>
    </row>
    <row r="10">
      <c r="A10" s="4" t="inlineStr">
        <is>
          <t>Total equity compensation expense</t>
        </is>
      </c>
      <c r="B10" s="5" t="n">
        <v>6945</v>
      </c>
      <c r="C10" s="5" t="n">
        <v>7030</v>
      </c>
      <c r="D10" s="5" t="n">
        <v>147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ecognized equity-based compensation expense</t>
        </is>
      </c>
      <c r="D4" s="8" t="n">
        <v>5.5</v>
      </c>
    </row>
    <row r="5">
      <c r="A5" s="4" t="inlineStr">
        <is>
          <t>Unrecognized equity compensation cost</t>
        </is>
      </c>
      <c r="B5" s="8" t="n">
        <v>16.3</v>
      </c>
    </row>
    <row r="6">
      <c r="A6" s="4" t="inlineStr">
        <is>
          <t>Unrecognized equity compensation cost, weighted-average period</t>
        </is>
      </c>
      <c r="B6" s="4" t="inlineStr">
        <is>
          <t>1 year 1 month 6 days</t>
        </is>
      </c>
    </row>
    <row r="7">
      <c r="A7" s="4" t="inlineStr">
        <is>
          <t>Total fair value of shares vested during the period</t>
        </is>
      </c>
      <c r="B7" s="8" t="n">
        <v>12.7</v>
      </c>
      <c r="C7" s="8" t="n">
        <v>9.699999999999999</v>
      </c>
      <c r="D7" s="9" t="n">
        <v>12.1</v>
      </c>
    </row>
    <row r="8">
      <c r="A8" s="4" t="inlineStr">
        <is>
          <t>Total intrinsic value of stock options exercised</t>
        </is>
      </c>
      <c r="B8" s="8" t="n">
        <v>1.3</v>
      </c>
      <c r="C8" s="8" t="n">
        <v>2.4</v>
      </c>
      <c r="D8" s="8" t="n">
        <v>1.7</v>
      </c>
    </row>
    <row r="9">
      <c r="A9" s="4" t="inlineStr">
        <is>
          <t>Weighted average grant-date fair value of stock options granted</t>
        </is>
      </c>
      <c r="B9" s="7" t="n">
        <v>9.69</v>
      </c>
    </row>
    <row r="10">
      <c r="A10" s="4" t="inlineStr">
        <is>
          <t>Vesting period</t>
        </is>
      </c>
      <c r="B10" s="4" t="inlineStr">
        <is>
          <t>3 years</t>
        </is>
      </c>
    </row>
    <row r="11">
      <c r="A11" s="4" t="inlineStr">
        <is>
          <t>Vesting percentage</t>
        </is>
      </c>
      <c r="B11" s="4" t="inlineStr">
        <is>
          <t>33.00%</t>
        </is>
      </c>
    </row>
    <row r="12">
      <c r="A12" s="4" t="inlineStr">
        <is>
          <t>Minimum</t>
        </is>
      </c>
    </row>
    <row r="13">
      <c r="A13" s="3" t="inlineStr">
        <is>
          <t>Share Based Compensation Arrangement By Share Based Payment Award [Line Items]</t>
        </is>
      </c>
    </row>
    <row r="14">
      <c r="A14" s="4" t="inlineStr">
        <is>
          <t>Vesting period</t>
        </is>
      </c>
      <c r="B14" s="4" t="inlineStr">
        <is>
          <t>2 years</t>
        </is>
      </c>
    </row>
    <row r="15">
      <c r="A15" s="4" t="inlineStr">
        <is>
          <t>Maximum [Member]</t>
        </is>
      </c>
    </row>
    <row r="16">
      <c r="A16" s="3" t="inlineStr">
        <is>
          <t>Share Based Compensation Arrangement By Share Based Payment Award [Line Items]</t>
        </is>
      </c>
    </row>
    <row r="17">
      <c r="A17" s="4" t="inlineStr">
        <is>
          <t>Vesting period</t>
        </is>
      </c>
      <c r="B17" s="4" t="inlineStr">
        <is>
          <t>3 years</t>
        </is>
      </c>
    </row>
    <row r="18">
      <c r="A18" s="4" t="inlineStr">
        <is>
          <t>Omnibus Incentive Plan [Member]</t>
        </is>
      </c>
    </row>
    <row r="19">
      <c r="A19" s="3" t="inlineStr">
        <is>
          <t>Share Based Compensation Arrangement By Share Based Payment Award [Line Items]</t>
        </is>
      </c>
    </row>
    <row r="20">
      <c r="A20" s="4" t="inlineStr">
        <is>
          <t>Common stock reserved for future issuance</t>
        </is>
      </c>
      <c r="B20" s="6" t="n">
        <v>15000000</v>
      </c>
    </row>
    <row r="21">
      <c r="A21" s="4" t="inlineStr">
        <is>
          <t>Shares available for future issuance</t>
        </is>
      </c>
      <c r="B21" s="6" t="n">
        <v>7680000</v>
      </c>
    </row>
    <row r="22">
      <c r="A22" s="4" t="inlineStr">
        <is>
          <t>2019 Long-Term Incentive Plan Below Threshold Performance [Member]</t>
        </is>
      </c>
    </row>
    <row r="23">
      <c r="A23" s="3" t="inlineStr">
        <is>
          <t>Share Based Compensation Arrangement By Share Based Payment Award [Line Items]</t>
        </is>
      </c>
    </row>
    <row r="24">
      <c r="A24" s="4" t="inlineStr">
        <is>
          <t>Vesting percentage, per year</t>
        </is>
      </c>
      <c r="B24" s="4" t="inlineStr">
        <is>
          <t>0.00%</t>
        </is>
      </c>
    </row>
    <row r="25">
      <c r="A25" s="4" t="inlineStr">
        <is>
          <t>2019 Long-Term Incentive Plan At or Above Maximum Performance [Member]</t>
        </is>
      </c>
    </row>
    <row r="26">
      <c r="A26" s="3" t="inlineStr">
        <is>
          <t>Share Based Compensation Arrangement By Share Based Payment Award [Line Items]</t>
        </is>
      </c>
    </row>
    <row r="27">
      <c r="A27" s="4" t="inlineStr">
        <is>
          <t>Vesting percentage, per year</t>
        </is>
      </c>
      <c r="B27" s="4" t="inlineStr">
        <is>
          <t>100.00%</t>
        </is>
      </c>
    </row>
    <row r="28">
      <c r="A28" s="4" t="inlineStr">
        <is>
          <t>2019 Long-Term Incentive Plan [Member]</t>
        </is>
      </c>
    </row>
    <row r="29">
      <c r="A29" s="3" t="inlineStr">
        <is>
          <t>Share Based Compensation Arrangement By Share Based Payment Award [Line Items]</t>
        </is>
      </c>
    </row>
    <row r="30">
      <c r="A30" s="4" t="inlineStr">
        <is>
          <t>Performance period</t>
        </is>
      </c>
      <c r="B30" s="4" t="inlineStr">
        <is>
          <t>3 years</t>
        </is>
      </c>
    </row>
    <row r="31">
      <c r="A31" s="4" t="inlineStr">
        <is>
          <t>Time Vesting and Performance Vesting Restricted Awards [Member]</t>
        </is>
      </c>
    </row>
    <row r="32">
      <c r="A32" s="3" t="inlineStr">
        <is>
          <t>Share Based Compensation Arrangement By Share Based Payment Award [Line Items]</t>
        </is>
      </c>
    </row>
    <row r="33">
      <c r="A33" s="4" t="inlineStr">
        <is>
          <t>Weighted average grant date fair value</t>
        </is>
      </c>
      <c r="B33" s="7" t="n">
        <v>15.85</v>
      </c>
      <c r="C33" s="7" t="n">
        <v>26.55</v>
      </c>
      <c r="D33" s="7" t="n">
        <v>15.4</v>
      </c>
    </row>
    <row r="34">
      <c r="A34" s="4" t="inlineStr">
        <is>
          <t>Long-Term Incentive Performance Restricted Units [Member]</t>
        </is>
      </c>
    </row>
    <row r="35">
      <c r="A35" s="3" t="inlineStr">
        <is>
          <t>Share Based Compensation Arrangement By Share Based Payment Award [Line Items]</t>
        </is>
      </c>
    </row>
    <row r="36">
      <c r="A36" s="4" t="inlineStr">
        <is>
          <t>Award vesting terms</t>
        </is>
      </c>
      <c r="B36" s="4" t="inlineStr">
        <is>
          <t xml:space="preserve">The performance-vesting restricted units granted in 2020 contain a performance period through calendar year 2022 (or, the end of the 2023 calendar year, as applicable), and are otherwise consistent with the terms of the modified 2019 LTIP Performance Awards as discussed further below. Equity compensation expense has not yet been recorded related to these awards.
</t>
        </is>
      </c>
    </row>
    <row r="37">
      <c r="A37" s="4" t="inlineStr">
        <is>
          <t>Restricted Stock Units [Member]</t>
        </is>
      </c>
    </row>
    <row r="38">
      <c r="A38" s="3" t="inlineStr">
        <is>
          <t>Share Based Compensation Arrangement By Share Based Payment Award [Line Items]</t>
        </is>
      </c>
    </row>
    <row r="39">
      <c r="A39" s="4" t="inlineStr">
        <is>
          <t>Vesting percentage</t>
        </is>
      </c>
      <c r="B39" s="4" t="inlineStr">
        <is>
          <t>50.00%</t>
        </is>
      </c>
    </row>
    <row r="40">
      <c r="A40" s="4" t="inlineStr">
        <is>
          <t>Number of restricted stock units approved to recognize employees for their contributions</t>
        </is>
      </c>
      <c r="B40" s="6" t="n">
        <v>1200000</v>
      </c>
    </row>
    <row r="41">
      <c r="A41" s="4" t="inlineStr">
        <is>
          <t>Previous Long-Term Incentive Awards [Member]</t>
        </is>
      </c>
    </row>
    <row r="42">
      <c r="A42" s="3" t="inlineStr">
        <is>
          <t>Share Based Compensation Arrangement By Share Based Payment Award [Line Items]</t>
        </is>
      </c>
    </row>
    <row r="43">
      <c r="A43" s="4" t="inlineStr">
        <is>
          <t>Award vesting terms</t>
        </is>
      </c>
      <c r="B43" s="4" t="inlineStr">
        <is>
          <t xml:space="preserve">The Company previously granted long-term incentive performance restricted units in 2019 (the “2019 LTIP Performance Awards”) which contained a three-year performance period consisting of the 2019-2021 calendar years (or, extended through the end of the 2022 calendar year, as applicable) and were eligible to vest based upon the Company’s achievement of specific performance goals for the performance period, as defined. The total number of 2019 LTIP Performance Awards eligible to vest will be based on the level of achievement of the performance goals and ranges from 0% (if below threshold performance) up to 100% (for target or above performance). Upon achievement of the performance goals, only 50% of the award for a given level of performance will vest, with the remaining 50% subject to a one-year performance test period. The goal achieved must be met again or exceeded the next fiscal year before the remaining units are earned. </t>
        </is>
      </c>
    </row>
    <row r="44">
      <c r="A44" s="4" t="inlineStr">
        <is>
          <t>Deferred Stock Units</t>
        </is>
      </c>
    </row>
    <row r="45">
      <c r="A45" s="3" t="inlineStr">
        <is>
          <t>Share Based Compensation Arrangement By Share Based Payment Award [Line Items]</t>
        </is>
      </c>
    </row>
    <row r="46">
      <c r="A46" s="4" t="inlineStr">
        <is>
          <t>Number of common stock shares to be received for each deferred stock unit</t>
        </is>
      </c>
      <c r="B46" s="6" t="n">
        <v>1</v>
      </c>
    </row>
    <row r="47">
      <c r="A47" s="4" t="inlineStr">
        <is>
          <t>Period of time after director has left the board to receive shares</t>
        </is>
      </c>
      <c r="B47" s="4" t="inlineStr">
        <is>
          <t>3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Employee Stock Performance Activity (Detail)</t>
        </is>
      </c>
      <c r="B1" s="2" t="inlineStr">
        <is>
          <t>12 Months Ended</t>
        </is>
      </c>
    </row>
    <row r="2">
      <c r="B2" s="2" t="inlineStr">
        <is>
          <t>Dec. 31, 2020$ / sharesshares</t>
        </is>
      </c>
    </row>
    <row r="3">
      <c r="A3" s="4" t="inlineStr">
        <is>
          <t>Time-Vesting Restricted Awards [Member]</t>
        </is>
      </c>
    </row>
    <row r="4">
      <c r="A4" s="3" t="inlineStr">
        <is>
          <t>Share Based Compensation Arrangement By Share Based Payment Award [Line Items]</t>
        </is>
      </c>
    </row>
    <row r="5">
      <c r="A5" s="4" t="inlineStr">
        <is>
          <t>Shares/Units, Outstanding, Beginning Balance | shares</t>
        </is>
      </c>
      <c r="B5" s="6" t="n">
        <v>725911</v>
      </c>
    </row>
    <row r="6">
      <c r="A6" s="4" t="inlineStr">
        <is>
          <t>Shares/Units, Granted | shares</t>
        </is>
      </c>
      <c r="B6" s="6" t="n">
        <v>1476758</v>
      </c>
    </row>
    <row r="7">
      <c r="A7" s="4" t="inlineStr">
        <is>
          <t>Shares/Units, Vested | shares</t>
        </is>
      </c>
      <c r="B7" s="6" t="n">
        <v>-432497</v>
      </c>
    </row>
    <row r="8">
      <c r="A8" s="4" t="inlineStr">
        <is>
          <t>Shares/Units, Forfeited | shares</t>
        </is>
      </c>
      <c r="B8" s="6" t="n">
        <v>-77593</v>
      </c>
    </row>
    <row r="9">
      <c r="A9" s="4" t="inlineStr">
        <is>
          <t>Shares/Units, Outstanding, Ending Balance | shares</t>
        </is>
      </c>
      <c r="B9" s="6" t="n">
        <v>1692579</v>
      </c>
    </row>
    <row r="10">
      <c r="A10" s="4" t="inlineStr">
        <is>
          <t>Weighted Average Grant Date Fair Value per Award, Outstanding, Beginning Balance | $ / shares</t>
        </is>
      </c>
      <c r="B10" s="7" t="n">
        <v>21.08</v>
      </c>
    </row>
    <row r="11">
      <c r="A11" s="4" t="inlineStr">
        <is>
          <t>Weighted Average Grant Date Fair Value per Award, Granted | $ / shares</t>
        </is>
      </c>
      <c r="B11" s="10" t="n">
        <v>12.99</v>
      </c>
    </row>
    <row r="12">
      <c r="A12" s="4" t="inlineStr">
        <is>
          <t>Weighted Average Grant Date Fair Value per Award, Vested | $ / shares</t>
        </is>
      </c>
      <c r="B12" s="10" t="n">
        <v>20.18</v>
      </c>
    </row>
    <row r="13">
      <c r="A13" s="4" t="inlineStr">
        <is>
          <t>Weighted Average Grant Date Fair Value per Award, Forfeited | $ / shares</t>
        </is>
      </c>
      <c r="B13" s="10" t="n">
        <v>22.71</v>
      </c>
    </row>
    <row r="14">
      <c r="A14" s="4" t="inlineStr">
        <is>
          <t>Weighted Average Grant Date Fair Value per Award, Outstanding, Ending Balance | $ / shares</t>
        </is>
      </c>
      <c r="B14" s="7" t="n">
        <v>14.18</v>
      </c>
    </row>
    <row r="15">
      <c r="A15" s="4" t="inlineStr">
        <is>
          <t>Bonus Performance Restricted Awards [Member]</t>
        </is>
      </c>
    </row>
    <row r="16">
      <c r="A16" s="3" t="inlineStr">
        <is>
          <t>Share Based Compensation Arrangement By Share Based Payment Award [Line Items]</t>
        </is>
      </c>
    </row>
    <row r="17">
      <c r="A17" s="4" t="inlineStr">
        <is>
          <t>Shares/Units, Outstanding, Beginning Balance | shares</t>
        </is>
      </c>
      <c r="B17" s="6" t="n">
        <v>333673</v>
      </c>
    </row>
    <row r="18">
      <c r="A18" s="4" t="inlineStr">
        <is>
          <t>Shares/Units, Vested | shares</t>
        </is>
      </c>
      <c r="B18" s="6" t="n">
        <v>-97616</v>
      </c>
    </row>
    <row r="19">
      <c r="A19" s="4" t="inlineStr">
        <is>
          <t>Shares/Units, Forfeited | shares</t>
        </is>
      </c>
      <c r="B19" s="6" t="n">
        <v>-212759</v>
      </c>
    </row>
    <row r="20">
      <c r="A20" s="4" t="inlineStr">
        <is>
          <t>Shares/Units, Outstanding, Ending Balance | shares</t>
        </is>
      </c>
      <c r="B20" s="6" t="n">
        <v>23298</v>
      </c>
    </row>
    <row r="21">
      <c r="A21" s="4" t="inlineStr">
        <is>
          <t>Weighted Average Grant Date Fair Value per Award, Outstanding, Beginning Balance | $ / shares</t>
        </is>
      </c>
      <c r="B21" s="7" t="n">
        <v>26.1</v>
      </c>
    </row>
    <row r="22">
      <c r="A22" s="4" t="inlineStr">
        <is>
          <t>Weighted Average Grant Date Fair Value per Award, Vested | $ / shares</t>
        </is>
      </c>
      <c r="B22" s="10" t="n">
        <v>26.11</v>
      </c>
    </row>
    <row r="23">
      <c r="A23" s="4" t="inlineStr">
        <is>
          <t>Weighted Average Grant Date Fair Value per Award, Forfeited | $ / shares</t>
        </is>
      </c>
      <c r="B23" s="10" t="n">
        <v>26.09</v>
      </c>
    </row>
    <row r="24">
      <c r="A24" s="4" t="inlineStr">
        <is>
          <t>Weighted Average Grant Date Fair Value per Award, Outstanding, Ending Balance | $ / shares</t>
        </is>
      </c>
      <c r="B24" s="7" t="n">
        <v>26.16</v>
      </c>
    </row>
    <row r="25">
      <c r="A25" s="4" t="inlineStr">
        <is>
          <t>Long-Term Incentive Performance Restricted Awards [Member]</t>
        </is>
      </c>
    </row>
    <row r="26">
      <c r="A26" s="3" t="inlineStr">
        <is>
          <t>Share Based Compensation Arrangement By Share Based Payment Award [Line Items]</t>
        </is>
      </c>
    </row>
    <row r="27">
      <c r="A27" s="4" t="inlineStr">
        <is>
          <t>Shares/Units, Outstanding, Beginning Balance | shares</t>
        </is>
      </c>
      <c r="B27" s="6" t="n">
        <v>1855828</v>
      </c>
    </row>
    <row r="28">
      <c r="A28" s="4" t="inlineStr">
        <is>
          <t>Shares/Units, Granted | shares</t>
        </is>
      </c>
      <c r="B28" s="6" t="n">
        <v>246374</v>
      </c>
    </row>
    <row r="29">
      <c r="A29" s="4" t="inlineStr">
        <is>
          <t>Shares/Units, Vested | shares</t>
        </is>
      </c>
      <c r="B29" s="6" t="n">
        <v>-79173</v>
      </c>
    </row>
    <row r="30">
      <c r="A30" s="4" t="inlineStr">
        <is>
          <t>Shares/Units, Forfeited | shares</t>
        </is>
      </c>
      <c r="B30" s="6" t="n">
        <v>-555393</v>
      </c>
    </row>
    <row r="31">
      <c r="A31" s="4" t="inlineStr">
        <is>
          <t>Shares/Units, Outstanding, Ending Balance | shares</t>
        </is>
      </c>
      <c r="B31" s="6" t="n">
        <v>1467636</v>
      </c>
    </row>
    <row r="32">
      <c r="A32" s="4" t="inlineStr">
        <is>
          <t>Weighted Average Grant Date Fair Value per Award, Outstanding, Beginning Balance | $ / shares</t>
        </is>
      </c>
      <c r="B32" s="7" t="n">
        <v>22.34</v>
      </c>
    </row>
    <row r="33">
      <c r="A33" s="4" t="inlineStr">
        <is>
          <t>Weighted Average Grant Date Fair Value per Award, Granted | $ / shares</t>
        </is>
      </c>
      <c r="B33" s="10" t="n">
        <v>33.23</v>
      </c>
    </row>
    <row r="34">
      <c r="A34" s="4" t="inlineStr">
        <is>
          <t>Weighted Average Grant Date Fair Value per Award, Vested | $ / shares</t>
        </is>
      </c>
      <c r="B34" s="10" t="n">
        <v>17.55</v>
      </c>
    </row>
    <row r="35">
      <c r="A35" s="4" t="inlineStr">
        <is>
          <t>Weighted Average Grant Date Fair Value per Award, Forfeited | $ / shares</t>
        </is>
      </c>
      <c r="B35" s="10" t="n">
        <v>25.11</v>
      </c>
    </row>
    <row r="36">
      <c r="A36" s="4" t="inlineStr">
        <is>
          <t>Weighted Average Grant Date Fair Value per Award, Outstanding, Ending Balance | $ / shares</t>
        </is>
      </c>
      <c r="B36" s="7" t="n">
        <v>23.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s well as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extent, duration and impact of park closures, limited park reopenings, capacity limitations due to social distancing guidelines, public sentiment on social gatherings, travel and attendance patterns, potential supply chain disruptions and additional actions which could be taken by government authorities to manage the pandemic, the Company is not certain of the ultimate impact the COVID-19 pandemic could have on its estimates, business or results of operations. 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4.9 million and $9.7 million at December 31, 2020 and 2019, respectively. The cash balances in all accounts held at financial institutions are insured up to $250,000 by the Federal Deposit Insurance Corporation (“FDIC”) through December 31, 202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Restricted Cash Restricted cash is recorded in prepaid expenses and other current assets in the accompanying consolidated balance sheets. Restricted cash consists primarily of funds received from strategic partners for use in approved marketing and promotional activities.
December 31,
December 31,
2020
2019
(In thousands)
Cash and cash equivalents
$
433,909
$
39,946
Restricted cash, included in prepaid expenses and other current assets
1,316
979
Total cash, cash equivalents and restricted cash
$
435,225
$
40,925
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able accounts. For all periods presented, the provision for bad debt was immaterial. The Company also records an allowance for estimated credit losses on amounts due from monthly installment arrangements based on historical defaul t rates. As of December 31, 2020 and 201 9 , the Company recorded $ million and $ 12.1 million, respectively, as an allowance on its installment arrangements , which is included in accounts rec ei vable, net, in the accompanying consolidated balance sheets, with a corresponding reduction to deferred revenue. 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Certain costs related to animals exhibited in the theme parks are capitalized and amortized over their estimated lives (1-50 years).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0, 2019 and 2018 was $6.3 million, $4.6 million and $4.2 million, respectively. 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2.4 million and $4.2 million as of December 31, 2020 and 2019, respectively, and are recorded in other assets in the accompanying consolidated balance sheets. Accumulated amortization was $11.2 million and $9.5 million as of December 31, 2020 and 2019, respectively. Amortization expense of capitalized computer system development costs during the years ended December 31, 2020, 2019 and 2018 was $1.7 million, $2.2 million and $3.7 million, respectively, and is recorded in depreciation and amortization in the accompanying consolidated statements of comprehensive (loss) income. Systems reengineering costs do not meet the proper criteria for capitalization and are expensed as incurred.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Trade Names/Trademarks and Other Intangible Assets, Net, for further details. During the year ended December 31, 2020, due to the temporary park closures effective March 16, 2020 and the limited park reopenings resulting from the COVID-19 pandemic discussed previously, the Company identified triggering events and qualitatively evaluated its goodwill and other indefinite-lived intangible assets for further impairment analysis. These qualitative evaluations included certain judgements and assumptions related to the impact of the temporary park closures, the extent and duration of capacity limitations, the expected attendance levels and number of operating days/hours and the significant excess of historical fair values over carrying values and determined that, no further impairment analysis was warranted. As such, the Company did not record an impairment of goodwill and other indefinite-lived intangible assets during the year ended December 31, 2020. If the Company’s assumptions, including those around the impact of the COVID-19 pandemic and its projections of future cash flows and financial performance, as well as the economic outlook are not achieved, the Company may be required to record impairment charges in future periods, whether in connection with the Company’s next annual impairment testing, or on an interim basis, if any such change constitutes a triggering event outside of the quarter when the Company regularly performs its annual impairment test. It is not possible at this time to determine if any such future impairment charge would result or, if it does, whether such charge would be material.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As discussed above, during the year ended December 31, 2020, due to the impact from the COVID-19 pandemic, the Company identified triggering events and qualitatively evaluated certain long-lived assets, including its right of use assets, for further impairment analysis. Using similar assumptions as discussed above, the Company determined that, based on the significant excess estimated undiscounted cash flows over carrying values, there was no impairment of other long-lived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1 million at December 31, 2020, of which $1.8 million is recorded in accrued salaries, wages and benefits, $7.5 million is recorded in other accrued liabilities and the remaining long-term portion is recorded in other liabilities in the accompanying consolidated balance sheets. Total claims reserves were $31.7 million at December 31, 2019, of which $2.8 million is recorded in accrued salaries, wages and benefits, $7.5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related debt and are included in long-term debt, net, in the accompanying consolidated balance sheets. See further discussion in Note 11–Long-Term Debt. 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20 and 2019 is recorded as a reduction to stockholders’ (deficit) equity as the Company does not currently intend to retire the treasury stock held. See further discussion of the Company’s share repurchase program in Note 20–Stockholders’ (Deficit) Equity. Revenue Recognition The Company records revenue in accordance with Accounting Standards Codification (“ASC”), Topic 606, Revenue from Contracts with Customer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Due to the temporary park closures, capacity limitations and product extensions in 2020, the Company evaluated the estimates and assumptions used in its future estimated redemption rates for these products based on forecasted and actual attendance patterns. Attendance trends factor in seasonality and are adjusted based on actual trends periodically, including to reflect recent trends. Revenue is recognized on a pro-rata basis based on the estimated allocated selling price of the admission product. As a result of the temporary park closures due to the COVID-19 pandemic, the Company upgraded some of its pass products and extended pass expiration dates for at least the equivalent period the related parks were closed. As a result, the Company adjusted its estimated redemption and recognition patterns related to its admission products to reflect the fact that there was no attendance during the park closures and accordingly the Company did not recognize revenue from these admission products while the parks were closed. For passes under installment plans that have transitioned to a month to month basis, payments received during the closure period are recorded as deferred revenue and are recognized as revenue once the respective park reopens, which may not necessarily reflect attendance patterns for these guests. Accordingly, for these passes, the Company temporarily paused monthly charges when the related parks reopened for the equivalent period the respective parks were closed. The Company has estimated future redemption and recognition patterns for admission pass products , which impacts the timing of when revenue is recognized on these products . Actual results could materially differ from these estimates depending on the ultimate extent of the effects of the COVID-19 pandemic.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0, 2019 and 2018, amounts included within admissions revenue with an offset to either selling, general and administrative expenses or operating expenses in the accompanying consolidated statements of comprehensive (loss) income related to bartered ticket transactions were $4.7 million, $16.2 million and $16.6 million, respectively. Food, Merchandise and Other Revenue Food, merchandise and other revenue primarily consists of culinary, merchandise, parking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 Advertising and Promotional Costs Advertising production costs are deferred and expensed the first time the advertisement is shown. Other advertising and media costs are expensed as incurred and for the years ended December 31, 2020, 2019 and 2018, totaled approximately $48.1 million, $138.3 million and $127.5 million, respectively, and are included in selling, general and administrative expenses in the accompanying consolidated statements of comprehensive (loss) income. 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 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See further discussion in Note 21–Severance and Other Separation Costs. Leases The Company leases land, warehouse and office space, and equipment, which are classified as either operating or finance leases. Under the provisions of ASC 842,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comprehensive (loss) income. Finance leases have a front-loaded expense recognition pattern that is comprised of amortization expense and interest expense that is included in depreciation and amortization and interest expense in the consolidated statements of comprehensive (loss) income.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The Company has elected the short-term lease recognition exemption by which it is not required to recognize on the balance sheet leases with an initial lease term of 12 months or less, with the lease expense for these short-term leases recognized on a straight-line basis over the lease term. For lease agreements entered into or reassessed upon adoption of ASC 842, the Company has elected the available practical expedient to not separate the non-lease components from the related lease component, accounting for the combined components as a single lease component. The short-term lease recognition exemption and the practical expedient to not separate the lease and non-lease components was elected for each class of underlying asset as permitted under ASC 842.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comprehensive (loss) income in the same line item as the expense arising from fixed lease payments. The Company’s lease agreements do not contain any material residual value guarantees, material restrictive covenants or material variable lease costs other than those described in Note 14–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4–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benefit from) provision for income taxes in the accompanying consolidated statements of comprehensive (loss) income. See further discussion in Note 13–Income Taxes. Contingencies The Company accounts for contingencies in accordance with ASC 450, Contingencies Additionally, for any potential gain contingencies, the Company does not recognize the gain until the period that all contingencies have been resolved and the amounts are realizable. See further discussion in Note 15–Commitments and Contingenci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chedule of Activity Related to Stock Option Awards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ptions, Outstanding, Beginning Balance | shares</t>
        </is>
      </c>
      <c r="B4" s="6" t="n">
        <v>914022</v>
      </c>
    </row>
    <row r="5">
      <c r="A5" s="4" t="inlineStr">
        <is>
          <t>Options, Granted | shares</t>
        </is>
      </c>
      <c r="B5" s="6" t="n">
        <v>128434</v>
      </c>
    </row>
    <row r="6">
      <c r="A6" s="4" t="inlineStr">
        <is>
          <t>Options, Forfeited | shares</t>
        </is>
      </c>
      <c r="B6" s="6" t="n">
        <v>-184059</v>
      </c>
    </row>
    <row r="7">
      <c r="A7" s="4" t="inlineStr">
        <is>
          <t>Options, Expired | shares</t>
        </is>
      </c>
      <c r="B7" s="6" t="n">
        <v>-20785</v>
      </c>
    </row>
    <row r="8">
      <c r="A8" s="4" t="inlineStr">
        <is>
          <t>Options, Exercised | shares</t>
        </is>
      </c>
      <c r="B8" s="6" t="n">
        <v>-157624</v>
      </c>
    </row>
    <row r="9">
      <c r="A9" s="4" t="inlineStr">
        <is>
          <t>Options, Outstanding, Ending Balance | shares</t>
        </is>
      </c>
      <c r="B9" s="6" t="n">
        <v>679988</v>
      </c>
    </row>
    <row r="10">
      <c r="A10" s="4" t="inlineStr">
        <is>
          <t>Options, Exercisable at December 31, 2020 | shares</t>
        </is>
      </c>
      <c r="B10" s="6" t="n">
        <v>392671</v>
      </c>
    </row>
    <row r="11">
      <c r="A11" s="4" t="inlineStr">
        <is>
          <t>Weighted Average Exercise Price, Outstanding, Beginning Balance | $ / shares</t>
        </is>
      </c>
      <c r="B11" s="7" t="n">
        <v>22.43</v>
      </c>
    </row>
    <row r="12">
      <c r="A12" s="4" t="inlineStr">
        <is>
          <t>Weighted Average Exercise Price, Granted | $ / shares</t>
        </is>
      </c>
      <c r="B12" s="10" t="n">
        <v>20.79</v>
      </c>
    </row>
    <row r="13">
      <c r="A13" s="4" t="inlineStr">
        <is>
          <t>Weighted Average Exercise Price, Forfeited | $ / shares</t>
        </is>
      </c>
      <c r="B13" s="10" t="n">
        <v>28.38</v>
      </c>
    </row>
    <row r="14">
      <c r="A14" s="4" t="inlineStr">
        <is>
          <t>Weighted Average Exercise Price, Expired | $ / shares</t>
        </is>
      </c>
      <c r="B14" s="10" t="n">
        <v>19.11</v>
      </c>
    </row>
    <row r="15">
      <c r="A15" s="4" t="inlineStr">
        <is>
          <t>Weighted Average Exercise Price, Exercised | $ / shares</t>
        </is>
      </c>
      <c r="B15" s="10" t="n">
        <v>18.53</v>
      </c>
    </row>
    <row r="16">
      <c r="A16" s="4" t="inlineStr">
        <is>
          <t>Weighted Average Exercise Price, Outstanding, Ending Balance | $ / shares</t>
        </is>
      </c>
      <c r="B16" s="10" t="n">
        <v>21.51</v>
      </c>
    </row>
    <row r="17">
      <c r="A17" s="4" t="inlineStr">
        <is>
          <t>Weighted Average Exercise Price, Exercisable at December 31, 2020 | $ / shares</t>
        </is>
      </c>
      <c r="B17" s="7" t="n">
        <v>19.82</v>
      </c>
    </row>
    <row r="18">
      <c r="A18" s="4" t="inlineStr">
        <is>
          <t>Weighted Average Remaining Contractual Life, Outstanding at December 31, 2020</t>
        </is>
      </c>
      <c r="B18" s="4" t="inlineStr">
        <is>
          <t>6 years 10 months 20 days</t>
        </is>
      </c>
    </row>
    <row r="19">
      <c r="A19" s="4" t="inlineStr">
        <is>
          <t>Weighted Average Remaining Contractual Life, Exercisable at December 31, 2020</t>
        </is>
      </c>
      <c r="B19" s="4" t="inlineStr">
        <is>
          <t>5 years 6 months 10 days</t>
        </is>
      </c>
    </row>
    <row r="20">
      <c r="A20" s="4" t="inlineStr">
        <is>
          <t>Aggregate Intrinsic Value, Outstanding at December 31, 2020 | $</t>
        </is>
      </c>
      <c r="B20" s="5" t="n">
        <v>6860</v>
      </c>
    </row>
    <row r="21">
      <c r="A21" s="4" t="inlineStr">
        <is>
          <t>Aggregate Intrinsic Value, Exercisable at December 31, 2020 | $</t>
        </is>
      </c>
      <c r="B21" s="5" t="n">
        <v>46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Stock Options Valuation Assumptions (Detail)</t>
        </is>
      </c>
      <c r="B1" s="2" t="inlineStr">
        <is>
          <t>12 Months Ended</t>
        </is>
      </c>
    </row>
    <row r="2">
      <c r="B2" s="2" t="inlineStr">
        <is>
          <t>Dec. 31, 2020</t>
        </is>
      </c>
    </row>
    <row r="3">
      <c r="A3" s="3" t="inlineStr">
        <is>
          <t>Disclosure Of Compensation Related Costs Sharebased Payments [Abstract]</t>
        </is>
      </c>
    </row>
    <row r="4">
      <c r="A4" s="4" t="inlineStr">
        <is>
          <t>Risk-free interest rate</t>
        </is>
      </c>
      <c r="B4" s="4" t="inlineStr">
        <is>
          <t>0.61%</t>
        </is>
      </c>
    </row>
    <row r="5">
      <c r="A5" s="4" t="inlineStr">
        <is>
          <t>Expected volatility</t>
        </is>
      </c>
      <c r="B5" s="4" t="inlineStr">
        <is>
          <t>51.37%</t>
        </is>
      </c>
    </row>
    <row r="6">
      <c r="A6" s="4" t="inlineStr">
        <is>
          <t>Expected dividend yield</t>
        </is>
      </c>
      <c r="B6" s="4" t="inlineStr">
        <is>
          <t>0.00%</t>
        </is>
      </c>
    </row>
    <row r="7">
      <c r="A7" s="4" t="inlineStr">
        <is>
          <t>Expected life (years)</t>
        </is>
      </c>
      <c r="B7" s="4" t="inlineStr">
        <is>
          <t>5 years 10 months 24 days</t>
        </is>
      </c>
      <c r="C7" s="4" t="inlineStr">
        <is>
          <t>[1]</t>
        </is>
      </c>
    </row>
    <row r="8"/>
    <row r="9">
      <c r="A9" s="4" t="inlineStr">
        <is>
          <t>[1]</t>
        </is>
      </c>
      <c r="B9" s="4" t="inlineStr">
        <is>
          <t>The expected life was estimated using the simplified method, as the Company does not have sufficient historical exercise data due to the limited period of time its common stock has been publicly traded.</t>
        </is>
      </c>
    </row>
  </sheetData>
  <mergeCells count="5">
    <mergeCell ref="A1:A2"/>
    <mergeCell ref="B1:C1"/>
    <mergeCell ref="B2:C2"/>
    <mergeCell ref="A8:C8"/>
    <mergeCell ref="B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5" customWidth="1" min="5" max="5"/>
    <col width="16" customWidth="1" min="6" max="6"/>
    <col width="14" customWidth="1" min="7" max="7"/>
  </cols>
  <sheetData>
    <row r="1">
      <c r="A1" s="1" t="inlineStr">
        <is>
          <t>Stockholders' (Deficit) Equity - Additional Information (Detail) - USD ($)</t>
        </is>
      </c>
      <c r="B1" s="2" t="inlineStr">
        <is>
          <t>May 27, 2019</t>
        </is>
      </c>
      <c r="C1" s="2" t="inlineStr">
        <is>
          <t>Dec. 31, 2020</t>
        </is>
      </c>
      <c r="D1" s="2" t="inlineStr">
        <is>
          <t>Dec. 31, 2019</t>
        </is>
      </c>
      <c r="E1" s="2" t="inlineStr">
        <is>
          <t>Dec. 31, 2018</t>
        </is>
      </c>
      <c r="F1" s="2" t="inlineStr">
        <is>
          <t>Aug. 02, 2019</t>
        </is>
      </c>
      <c r="G1" s="2" t="inlineStr">
        <is>
          <t>Dec. 31, 2017</t>
        </is>
      </c>
    </row>
    <row r="2">
      <c r="A2" s="3" t="inlineStr">
        <is>
          <t>Stockholders Equity [Line Items]</t>
        </is>
      </c>
    </row>
    <row r="3">
      <c r="A3" s="4" t="inlineStr">
        <is>
          <t>Common stock, shares issued</t>
        </is>
      </c>
      <c r="C3" s="6" t="n">
        <v>94652248</v>
      </c>
      <c r="D3" s="6" t="n">
        <v>94044203</v>
      </c>
    </row>
    <row r="4">
      <c r="A4" s="4" t="inlineStr">
        <is>
          <t>Treasury stock, shares</t>
        </is>
      </c>
      <c r="C4" s="6" t="n">
        <v>16260248</v>
      </c>
      <c r="D4" s="6" t="n">
        <v>15790463</v>
      </c>
    </row>
    <row r="5">
      <c r="A5" s="4" t="inlineStr">
        <is>
          <t>Treasury stock at cost</t>
        </is>
      </c>
      <c r="C5" s="5" t="n">
        <v>415309000</v>
      </c>
      <c r="D5" s="5" t="n">
        <v>402903000</v>
      </c>
    </row>
    <row r="6">
      <c r="A6" s="4" t="inlineStr">
        <is>
          <t>Share Repurchase Program [Member]</t>
        </is>
      </c>
    </row>
    <row r="7">
      <c r="A7" s="3" t="inlineStr">
        <is>
          <t>Stockholders Equity [Line Items]</t>
        </is>
      </c>
    </row>
    <row r="8">
      <c r="A8" s="4" t="inlineStr">
        <is>
          <t>Share Repurchase Program, authorized amount</t>
        </is>
      </c>
      <c r="C8" s="5" t="n">
        <v>250000000</v>
      </c>
      <c r="F8" s="5" t="n">
        <v>250000000</v>
      </c>
    </row>
    <row r="9">
      <c r="A9" s="4" t="inlineStr">
        <is>
          <t>Stock Repurchase Program, number of shares repurchased</t>
        </is>
      </c>
      <c r="B9" s="6" t="n">
        <v>5615874</v>
      </c>
      <c r="C9" s="6" t="n">
        <v>469785</v>
      </c>
      <c r="D9" s="6" t="n">
        <v>5615874</v>
      </c>
      <c r="E9" s="6" t="n">
        <v>3654816</v>
      </c>
    </row>
    <row r="10">
      <c r="A10" s="4" t="inlineStr">
        <is>
          <t>Stock repurchases under Share Repurchase Program</t>
        </is>
      </c>
      <c r="B10" s="5" t="n">
        <v>150000000</v>
      </c>
      <c r="C10" s="5" t="n">
        <v>12400000</v>
      </c>
      <c r="D10" s="5" t="n">
        <v>150000000</v>
      </c>
      <c r="E10" s="5" t="n">
        <v>98000000</v>
      </c>
    </row>
    <row r="11">
      <c r="A11" s="4" t="inlineStr">
        <is>
          <t>Share Repurchase Program, remaining authorized repurchase amount</t>
        </is>
      </c>
      <c r="C11" s="5" t="n">
        <v>237600000</v>
      </c>
    </row>
    <row r="12">
      <c r="A12" s="4" t="inlineStr">
        <is>
          <t>Common Stock [Member]</t>
        </is>
      </c>
    </row>
    <row r="13">
      <c r="A13" s="3" t="inlineStr">
        <is>
          <t>Stockholders Equity [Line Items]</t>
        </is>
      </c>
    </row>
    <row r="14">
      <c r="A14" s="4" t="inlineStr">
        <is>
          <t>Common stock, shares issued</t>
        </is>
      </c>
      <c r="C14" s="6" t="n">
        <v>94652248</v>
      </c>
      <c r="D14" s="6" t="n">
        <v>94044203</v>
      </c>
      <c r="E14" s="6" t="n">
        <v>93400929</v>
      </c>
      <c r="G14" s="6" t="n">
        <v>92637403</v>
      </c>
    </row>
    <row r="15">
      <c r="A15" s="4" t="inlineStr">
        <is>
          <t>Number of unvested shares</t>
        </is>
      </c>
      <c r="C15" s="6" t="n">
        <v>101135</v>
      </c>
    </row>
    <row r="16">
      <c r="A16" s="4" t="inlineStr">
        <is>
          <t>Restricted Stock Units [Member]</t>
        </is>
      </c>
    </row>
    <row r="17">
      <c r="A17" s="3" t="inlineStr">
        <is>
          <t>Stockholders Equity [Line Items]</t>
        </is>
      </c>
    </row>
    <row r="18">
      <c r="A18" s="4" t="inlineStr">
        <is>
          <t>Number of unvested shares</t>
        </is>
      </c>
      <c r="C18" s="6" t="n">
        <v>3082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80" customWidth="1" min="5" max="5"/>
    <col width="21" customWidth="1" min="6" max="6"/>
    <col width="21" customWidth="1" min="7" max="7"/>
  </cols>
  <sheetData>
    <row r="1">
      <c r="A1" s="1" t="inlineStr">
        <is>
          <t>Severance and Other Separation Costs - Additional Information (Detail) $ in Millions</t>
        </is>
      </c>
      <c r="B1" s="2" t="inlineStr">
        <is>
          <t>Feb. 27, 2018USD ($)</t>
        </is>
      </c>
      <c r="C1" s="2" t="inlineStr">
        <is>
          <t>Sep. 30, 2018Position</t>
        </is>
      </c>
      <c r="D1" s="2" t="inlineStr">
        <is>
          <t>Jun. 30, 2018USD ($)</t>
        </is>
      </c>
      <c r="E1" s="2" t="inlineStr">
        <is>
          <t>Dec. 31, 2020USD ($)</t>
        </is>
      </c>
      <c r="F1" s="2" t="inlineStr">
        <is>
          <t>Dec. 31, 2019USD ($)</t>
        </is>
      </c>
      <c r="G1" s="2" t="inlineStr">
        <is>
          <t>Dec. 31, 2018USD ($)</t>
        </is>
      </c>
    </row>
    <row r="2">
      <c r="A2" s="3" t="inlineStr">
        <is>
          <t>Restructuring Cost And Reserve [Line Items]</t>
        </is>
      </c>
    </row>
    <row r="3">
      <c r="A3" s="4" t="inlineStr">
        <is>
          <t>Severance related payments</t>
        </is>
      </c>
      <c r="B3" s="8" t="n">
        <v>6.7</v>
      </c>
      <c r="D3" s="8" t="n">
        <v>3.8</v>
      </c>
    </row>
    <row r="4">
      <c r="A4" s="4" t="inlineStr">
        <is>
          <t>2020 Restructuring Program [Member]</t>
        </is>
      </c>
    </row>
    <row r="5">
      <c r="A5" s="3" t="inlineStr">
        <is>
          <t>Restructuring Cost And Reserve [Line Items]</t>
        </is>
      </c>
    </row>
    <row r="6">
      <c r="A6" s="4" t="inlineStr">
        <is>
          <t>Restructuring costs, description</t>
        </is>
      </c>
      <c r="E6" s="4" t="inlineStr">
        <is>
          <t>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As a result, during the year ended December 31, 2020, the Company recorded approximately $2.7 million in pre-tax restructuring charges primarily related to severance and other termination benefits related to the 2020 Restructuring Program, which is included in severance and other separation costs in the accompanying consolidated statements of comprehensive (loss) income. Currently, some of the Company’s employees at certain parks remain on furlough.  The Company continues to monitor the impact of the COVID-19 pandemic and may adjust its plans accordingly.</t>
        </is>
      </c>
    </row>
    <row r="7">
      <c r="A7" s="4" t="inlineStr">
        <is>
          <t>Severance and other separation costs</t>
        </is>
      </c>
      <c r="E7" s="8" t="n">
        <v>2.7</v>
      </c>
    </row>
    <row r="8">
      <c r="A8" s="4" t="inlineStr">
        <is>
          <t>2019 Restructuring Program [Member]</t>
        </is>
      </c>
    </row>
    <row r="9">
      <c r="A9" s="3" t="inlineStr">
        <is>
          <t>Restructuring Cost And Reserve [Line Items]</t>
        </is>
      </c>
    </row>
    <row r="10">
      <c r="A10" s="4" t="inlineStr">
        <is>
          <t>Severance and other separation costs</t>
        </is>
      </c>
      <c r="F10" s="8" t="n">
        <v>4.2</v>
      </c>
    </row>
    <row r="11">
      <c r="A11" s="4" t="inlineStr">
        <is>
          <t>2018 Restructuring Program [Member]</t>
        </is>
      </c>
    </row>
    <row r="12">
      <c r="A12" s="3" t="inlineStr">
        <is>
          <t>Restructuring Cost And Reserve [Line Items]</t>
        </is>
      </c>
    </row>
    <row r="13">
      <c r="A13" s="4" t="inlineStr">
        <is>
          <t>Restructuring costs, description</t>
        </is>
      </c>
      <c r="E13" s="4" t="inlineStr">
        <is>
          <t>In August 2018, the Company announced a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year ended December 31, 2018, the Company recorded approximately $5.5 million in pre-tax restructuring charges primarily related to severance and other termination benefits, which is included in severance and other separation costs in the accompanying consolidated statements of comprehensive (loss) income. The Company will not incur any additional costs associated with the 2018 Restructuring Program as all continuing service obligations were completed as of December 31, 2018.</t>
        </is>
      </c>
    </row>
    <row r="14">
      <c r="A14" s="4" t="inlineStr">
        <is>
          <t>Number of positions eliminated | Position</t>
        </is>
      </c>
      <c r="C14" s="6" t="n">
        <v>125</v>
      </c>
    </row>
    <row r="15">
      <c r="A15" s="4" t="inlineStr">
        <is>
          <t>Restructuring and other related costs incurred to date</t>
        </is>
      </c>
      <c r="G15" s="8" t="n">
        <v>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Other Separation Costs - Schedule of Restructuring Program Activity (Detail) - Severance and Other Employment Expenses [Member] - USD ($) $ in Thousands</t>
        </is>
      </c>
      <c r="B1" s="2" t="inlineStr">
        <is>
          <t>12 Months Ended</t>
        </is>
      </c>
    </row>
    <row r="2">
      <c r="B2" s="2" t="inlineStr">
        <is>
          <t>Dec. 31, 2020</t>
        </is>
      </c>
      <c r="C2" s="2" t="inlineStr">
        <is>
          <t>Dec. 31, 2019</t>
        </is>
      </c>
    </row>
    <row r="3">
      <c r="A3" s="4" t="inlineStr">
        <is>
          <t>2020 Restructuring Program [Member]</t>
        </is>
      </c>
    </row>
    <row r="4">
      <c r="A4" s="3" t="inlineStr">
        <is>
          <t>Restructuring Cost And Reserve [Line Items]</t>
        </is>
      </c>
    </row>
    <row r="5">
      <c r="A5" s="4" t="inlineStr">
        <is>
          <t>Costs incurred</t>
        </is>
      </c>
      <c r="B5" s="5" t="n">
        <v>2658</v>
      </c>
    </row>
    <row r="6">
      <c r="A6" s="4" t="inlineStr">
        <is>
          <t>Payments made</t>
        </is>
      </c>
      <c r="B6" s="6" t="n">
        <v>-2513</v>
      </c>
    </row>
    <row r="7">
      <c r="A7" s="4" t="inlineStr">
        <is>
          <t>Liability, ending balance</t>
        </is>
      </c>
      <c r="B7" s="5" t="n">
        <v>145</v>
      </c>
    </row>
    <row r="8">
      <c r="A8" s="4" t="inlineStr">
        <is>
          <t>2018 Restructuring Program [Member]</t>
        </is>
      </c>
    </row>
    <row r="9">
      <c r="A9" s="3" t="inlineStr">
        <is>
          <t>Restructuring Cost And Reserve [Line Items]</t>
        </is>
      </c>
    </row>
    <row r="10">
      <c r="A10" s="4" t="inlineStr">
        <is>
          <t>Liability, beginning balance</t>
        </is>
      </c>
      <c r="C10" s="5" t="n">
        <v>537</v>
      </c>
    </row>
    <row r="11">
      <c r="A11" s="4" t="inlineStr">
        <is>
          <t>Payments made</t>
        </is>
      </c>
      <c r="C11" s="5" t="n">
        <v>-5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Balance Sheets (Detail)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Total current assets</t>
        </is>
      </c>
      <c r="B3" s="5" t="n">
        <v>507437</v>
      </c>
      <c r="C3" s="5" t="n">
        <v>169149</v>
      </c>
    </row>
    <row r="4">
      <c r="A4" s="4" t="inlineStr">
        <is>
          <t>Total assets</t>
        </is>
      </c>
      <c r="B4" s="6" t="n">
        <v>2566358</v>
      </c>
      <c r="C4" s="6" t="n">
        <v>2300518</v>
      </c>
    </row>
    <row r="5">
      <c r="A5" s="3" t="inlineStr">
        <is>
          <t>Current liabilities:</t>
        </is>
      </c>
    </row>
    <row r="6">
      <c r="A6" s="4" t="inlineStr">
        <is>
          <t>Other accrued liabilities</t>
        </is>
      </c>
      <c r="B6" s="6" t="n">
        <v>50950</v>
      </c>
      <c r="C6" s="6" t="n">
        <v>81841</v>
      </c>
    </row>
    <row r="7">
      <c r="A7" s="4" t="inlineStr">
        <is>
          <t>Total current liabilities</t>
        </is>
      </c>
      <c r="B7" s="6" t="n">
        <v>317121</v>
      </c>
      <c r="C7" s="6" t="n">
        <v>402660</v>
      </c>
    </row>
    <row r="8">
      <c r="A8" s="4" t="inlineStr">
        <is>
          <t>Total liabilities</t>
        </is>
      </c>
      <c r="B8" s="6" t="n">
        <v>2672161</v>
      </c>
      <c r="C8" s="6" t="n">
        <v>2089626</v>
      </c>
    </row>
    <row r="9">
      <c r="A9" s="4" t="inlineStr">
        <is>
          <t>Commitments and contingencies</t>
        </is>
      </c>
      <c r="B9" s="4" t="inlineStr">
        <is>
          <t xml:space="preserve"> </t>
        </is>
      </c>
      <c r="C9" s="4" t="inlineStr">
        <is>
          <t xml:space="preserve"> </t>
        </is>
      </c>
    </row>
    <row r="10">
      <c r="A10" s="3" t="inlineStr">
        <is>
          <t>Stockholders’ (Deficit) Equity:</t>
        </is>
      </c>
    </row>
    <row r="11">
      <c r="A11" s="4" t="inlineStr">
        <is>
          <t>Preferred stock, $0.01 par value—authorized, 100,000,000 shares, no shares issued or outstanding at December 31, 2020 and 2019</t>
        </is>
      </c>
      <c r="B11" s="4" t="inlineStr">
        <is>
          <t xml:space="preserve"> </t>
        </is>
      </c>
      <c r="C11" s="4" t="inlineStr">
        <is>
          <t xml:space="preserve"> </t>
        </is>
      </c>
    </row>
    <row r="12">
      <c r="A12" s="4" t="inlineStr">
        <is>
          <t>Common stock, $0.01 par value—authorized, 1,000,000,000 shares; 94,652,248 and 94,044,203 shares issued at December 31, 2020 and 2019, respectively</t>
        </is>
      </c>
      <c r="B12" s="6" t="n">
        <v>946</v>
      </c>
      <c r="C12" s="6" t="n">
        <v>940</v>
      </c>
    </row>
    <row r="13">
      <c r="A13" s="4" t="inlineStr">
        <is>
          <t>Additional paid-in capital</t>
        </is>
      </c>
      <c r="B13" s="6" t="n">
        <v>680360</v>
      </c>
      <c r="C13" s="6" t="n">
        <v>673893</v>
      </c>
    </row>
    <row r="14">
      <c r="A14" s="4" t="inlineStr">
        <is>
          <t>Accumulated other comprehensive loss</t>
        </is>
      </c>
      <c r="C14" s="6" t="n">
        <v>-1559</v>
      </c>
    </row>
    <row r="15">
      <c r="A15" s="4" t="inlineStr">
        <is>
          <t>Accumulated deficit</t>
        </is>
      </c>
      <c r="B15" s="6" t="n">
        <v>-371800</v>
      </c>
      <c r="C15" s="6" t="n">
        <v>-59479</v>
      </c>
    </row>
    <row r="16">
      <c r="A16" s="4" t="inlineStr">
        <is>
          <t>Treasury stock, at cost (16,260,248 and 15,790,463 shares at December 31, 2020 and 2019, respectively)</t>
        </is>
      </c>
      <c r="B16" s="6" t="n">
        <v>-415309</v>
      </c>
      <c r="C16" s="6" t="n">
        <v>-402903</v>
      </c>
    </row>
    <row r="17">
      <c r="A17" s="4" t="inlineStr">
        <is>
          <t>Total stockholders’ (deficit) equity</t>
        </is>
      </c>
      <c r="B17" s="6" t="n">
        <v>-105803</v>
      </c>
      <c r="C17" s="6" t="n">
        <v>210892</v>
      </c>
      <c r="D17" s="5" t="n">
        <v>265194</v>
      </c>
      <c r="E17" s="5" t="n">
        <v>287466</v>
      </c>
    </row>
    <row r="18">
      <c r="A18" s="4" t="inlineStr">
        <is>
          <t>Total liabilities and stockholders’ (deficit) equity</t>
        </is>
      </c>
      <c r="B18" s="6" t="n">
        <v>2566358</v>
      </c>
      <c r="C18" s="6" t="n">
        <v>2300518</v>
      </c>
    </row>
    <row r="19">
      <c r="A19" s="4" t="inlineStr">
        <is>
          <t>Parent Company [Member]</t>
        </is>
      </c>
    </row>
    <row r="20">
      <c r="A20" s="3" t="inlineStr">
        <is>
          <t>Current assets:</t>
        </is>
      </c>
    </row>
    <row r="21">
      <c r="A21" s="4" t="inlineStr">
        <is>
          <t>Cash</t>
        </is>
      </c>
      <c r="B21" s="6" t="n">
        <v>455</v>
      </c>
      <c r="C21" s="6" t="n">
        <v>169</v>
      </c>
    </row>
    <row r="22">
      <c r="A22" s="4" t="inlineStr">
        <is>
          <t>Total current assets</t>
        </is>
      </c>
      <c r="B22" s="6" t="n">
        <v>455</v>
      </c>
      <c r="C22" s="6" t="n">
        <v>169</v>
      </c>
    </row>
    <row r="23">
      <c r="A23" s="4" t="inlineStr">
        <is>
          <t>Investment in wholly owned subsidiary</t>
        </is>
      </c>
      <c r="C23" s="6" t="n">
        <v>210892</v>
      </c>
    </row>
    <row r="24">
      <c r="A24" s="4" t="inlineStr">
        <is>
          <t>Total assets</t>
        </is>
      </c>
      <c r="B24" s="6" t="n">
        <v>455</v>
      </c>
      <c r="C24" s="6" t="n">
        <v>211061</v>
      </c>
    </row>
    <row r="25">
      <c r="A25" s="3" t="inlineStr">
        <is>
          <t>Current liabilities:</t>
        </is>
      </c>
    </row>
    <row r="26">
      <c r="A26" s="4" t="inlineStr">
        <is>
          <t>Loss in excess of investment in wholly-owned subsidiary</t>
        </is>
      </c>
      <c r="B26" s="6" t="n">
        <v>105803</v>
      </c>
    </row>
    <row r="27">
      <c r="A27" s="4" t="inlineStr">
        <is>
          <t>Other accrued liabilities</t>
        </is>
      </c>
      <c r="B27" s="6" t="n">
        <v>455</v>
      </c>
      <c r="C27" s="6" t="n">
        <v>169</v>
      </c>
    </row>
    <row r="28">
      <c r="A28" s="4" t="inlineStr">
        <is>
          <t>Total current liabilities</t>
        </is>
      </c>
      <c r="B28" s="6" t="n">
        <v>106258</v>
      </c>
      <c r="C28" s="6" t="n">
        <v>169</v>
      </c>
    </row>
    <row r="29">
      <c r="A29" s="4" t="inlineStr">
        <is>
          <t>Total liabilities</t>
        </is>
      </c>
      <c r="B29" s="6" t="n">
        <v>106258</v>
      </c>
      <c r="C29" s="6" t="n">
        <v>169</v>
      </c>
    </row>
    <row r="30">
      <c r="A30" s="4" t="inlineStr">
        <is>
          <t>Commitments and contingencies</t>
        </is>
      </c>
      <c r="B30" s="4" t="inlineStr">
        <is>
          <t xml:space="preserve"> </t>
        </is>
      </c>
      <c r="C30" s="4" t="inlineStr">
        <is>
          <t xml:space="preserve"> </t>
        </is>
      </c>
    </row>
    <row r="31">
      <c r="A31" s="3" t="inlineStr">
        <is>
          <t>Stockholders’ (Deficit) Equity:</t>
        </is>
      </c>
    </row>
    <row r="32">
      <c r="A32" s="4" t="inlineStr">
        <is>
          <t>Preferred stock, $0.01 par value—authorized, 100,000,000 shares, no shares issued or outstanding at December 31, 2020 and 2019</t>
        </is>
      </c>
      <c r="B32" s="4" t="inlineStr">
        <is>
          <t xml:space="preserve"> </t>
        </is>
      </c>
      <c r="C32" s="4" t="inlineStr">
        <is>
          <t xml:space="preserve"> </t>
        </is>
      </c>
    </row>
    <row r="33">
      <c r="A33" s="4" t="inlineStr">
        <is>
          <t>Common stock, $0.01 par value—authorized, 1,000,000,000 shares; 94,652,248 and 94,044,203 shares issued at December 31, 2020 and 2019, respectively</t>
        </is>
      </c>
      <c r="B33" s="6" t="n">
        <v>946</v>
      </c>
      <c r="C33" s="6" t="n">
        <v>940</v>
      </c>
    </row>
    <row r="34">
      <c r="A34" s="4" t="inlineStr">
        <is>
          <t>Additional paid-in capital</t>
        </is>
      </c>
      <c r="B34" s="6" t="n">
        <v>680360</v>
      </c>
      <c r="C34" s="6" t="n">
        <v>673893</v>
      </c>
    </row>
    <row r="35">
      <c r="A35" s="4" t="inlineStr">
        <is>
          <t>Accumulated other comprehensive loss</t>
        </is>
      </c>
      <c r="C35" s="6" t="n">
        <v>-1559</v>
      </c>
    </row>
    <row r="36">
      <c r="A36" s="4" t="inlineStr">
        <is>
          <t>Accumulated deficit</t>
        </is>
      </c>
      <c r="B36" s="6" t="n">
        <v>-371800</v>
      </c>
      <c r="C36" s="6" t="n">
        <v>-59479</v>
      </c>
    </row>
    <row r="37">
      <c r="A37" s="4" t="inlineStr">
        <is>
          <t>Treasury stock, at cost (16,260,248 and 15,790,463 shares at December 31, 2020 and 2019, respectively)</t>
        </is>
      </c>
      <c r="B37" s="6" t="n">
        <v>-415309</v>
      </c>
      <c r="C37" s="6" t="n">
        <v>-402903</v>
      </c>
    </row>
    <row r="38">
      <c r="A38" s="4" t="inlineStr">
        <is>
          <t>Total stockholders’ (deficit) equity</t>
        </is>
      </c>
      <c r="B38" s="6" t="n">
        <v>-105803</v>
      </c>
      <c r="C38" s="6" t="n">
        <v>210892</v>
      </c>
    </row>
    <row r="39">
      <c r="A39" s="4" t="inlineStr">
        <is>
          <t>Total liabilities and stockholders’ (deficit) equity</t>
        </is>
      </c>
      <c r="B39" s="5" t="n">
        <v>455</v>
      </c>
      <c r="C39" s="5" t="n">
        <v>2110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 Condensed Balance Sheets (Parenthetical) (Detail) - $ / shares</t>
        </is>
      </c>
      <c r="B1" s="2" t="inlineStr">
        <is>
          <t>Dec. 31, 2020</t>
        </is>
      </c>
      <c r="C1" s="2" t="inlineStr">
        <is>
          <t>Dec. 31, 2019</t>
        </is>
      </c>
    </row>
    <row r="2">
      <c r="A2" s="3" t="inlineStr">
        <is>
          <t>Condensed Balance Sheet Statements, Captions [Line Items]</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4652248</v>
      </c>
      <c r="C9" s="6" t="n">
        <v>94044203</v>
      </c>
    </row>
    <row r="10">
      <c r="A10" s="4" t="inlineStr">
        <is>
          <t>Treasury stock, shares</t>
        </is>
      </c>
      <c r="B10" s="6" t="n">
        <v>16260248</v>
      </c>
      <c r="C10" s="6" t="n">
        <v>15790463</v>
      </c>
    </row>
    <row r="11">
      <c r="A11" s="4" t="inlineStr">
        <is>
          <t>Parent Company [Member]</t>
        </is>
      </c>
    </row>
    <row r="12">
      <c r="A12" s="3" t="inlineStr">
        <is>
          <t>Condensed Balance Sheet Statements, Captions [Line Items]</t>
        </is>
      </c>
    </row>
    <row r="13">
      <c r="A13" s="4" t="inlineStr">
        <is>
          <t>Preferred stock, par value</t>
        </is>
      </c>
      <c r="B13" s="7" t="n">
        <v>0.01</v>
      </c>
      <c r="C13" s="7" t="n">
        <v>0.01</v>
      </c>
    </row>
    <row r="14">
      <c r="A14" s="4" t="inlineStr">
        <is>
          <t>Preferred stock, shares authorized</t>
        </is>
      </c>
      <c r="B14" s="6" t="n">
        <v>100000000</v>
      </c>
      <c r="C14" s="6" t="n">
        <v>100000000</v>
      </c>
    </row>
    <row r="15">
      <c r="A15" s="4" t="inlineStr">
        <is>
          <t>Preferred stock, shares issued</t>
        </is>
      </c>
      <c r="B15" s="6" t="n">
        <v>0</v>
      </c>
      <c r="C15" s="6" t="n">
        <v>0</v>
      </c>
    </row>
    <row r="16">
      <c r="A16" s="4" t="inlineStr">
        <is>
          <t>Preferred stock, shares outstanding</t>
        </is>
      </c>
      <c r="B16" s="6" t="n">
        <v>0</v>
      </c>
      <c r="C16" s="6" t="n">
        <v>0</v>
      </c>
    </row>
    <row r="17">
      <c r="A17" s="4" t="inlineStr">
        <is>
          <t>Common stock, par value</t>
        </is>
      </c>
      <c r="B17" s="7" t="n">
        <v>0.01</v>
      </c>
      <c r="C17" s="7" t="n">
        <v>0.01</v>
      </c>
    </row>
    <row r="18">
      <c r="A18" s="4" t="inlineStr">
        <is>
          <t>Common stock, shares authorized</t>
        </is>
      </c>
      <c r="B18" s="6" t="n">
        <v>1000000000</v>
      </c>
      <c r="C18" s="6" t="n">
        <v>1000000000</v>
      </c>
    </row>
    <row r="19">
      <c r="A19" s="4" t="inlineStr">
        <is>
          <t>Common stock, shares issued</t>
        </is>
      </c>
      <c r="B19" s="6" t="n">
        <v>94652248</v>
      </c>
      <c r="C19" s="6" t="n">
        <v>94044203</v>
      </c>
    </row>
    <row r="20">
      <c r="A20" s="4" t="inlineStr">
        <is>
          <t>Treasury stock, shares</t>
        </is>
      </c>
      <c r="B20" s="6" t="n">
        <v>16260248</v>
      </c>
      <c r="C20" s="6" t="n">
        <v>157904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omprehensive (Loss) Income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loss) income</t>
        </is>
      </c>
      <c r="B4" s="5" t="n">
        <v>-312321</v>
      </c>
      <c r="C4" s="5" t="n">
        <v>89476</v>
      </c>
      <c r="D4" s="5" t="n">
        <v>44788</v>
      </c>
    </row>
    <row r="5">
      <c r="A5" s="4" t="inlineStr">
        <is>
          <t>Net (loss) income</t>
        </is>
      </c>
      <c r="B5" s="6" t="n">
        <v>-312321</v>
      </c>
      <c r="C5" s="6" t="n">
        <v>89476</v>
      </c>
      <c r="D5" s="6" t="n">
        <v>44788</v>
      </c>
    </row>
    <row r="6">
      <c r="A6" s="4" t="inlineStr">
        <is>
          <t>Comprehensive (loss) income</t>
        </is>
      </c>
      <c r="B6" s="6" t="n">
        <v>-310762</v>
      </c>
      <c r="C6" s="6" t="n">
        <v>85633</v>
      </c>
      <c r="D6" s="6" t="n">
        <v>53242</v>
      </c>
    </row>
    <row r="7">
      <c r="A7" s="4" t="inlineStr">
        <is>
          <t>Parent Company [Member]</t>
        </is>
      </c>
    </row>
    <row r="8">
      <c r="A8" s="3" t="inlineStr">
        <is>
          <t>Condensed Financial Statements, Captions [Line Items]</t>
        </is>
      </c>
    </row>
    <row r="9">
      <c r="A9" s="4" t="inlineStr">
        <is>
          <t>Net (loss) income</t>
        </is>
      </c>
      <c r="B9" s="6" t="n">
        <v>-312321</v>
      </c>
      <c r="C9" s="6" t="n">
        <v>89476</v>
      </c>
      <c r="D9" s="6" t="n">
        <v>44788</v>
      </c>
    </row>
    <row r="10">
      <c r="A10" s="4" t="inlineStr">
        <is>
          <t>Net (loss) income</t>
        </is>
      </c>
      <c r="B10" s="6" t="n">
        <v>-312321</v>
      </c>
      <c r="C10" s="6" t="n">
        <v>89476</v>
      </c>
      <c r="D10" s="6" t="n">
        <v>44788</v>
      </c>
    </row>
    <row r="11">
      <c r="A11" s="4" t="inlineStr">
        <is>
          <t>Equity in other comprehensive income (loss) of subsidiary</t>
        </is>
      </c>
      <c r="B11" s="6" t="n">
        <v>1559</v>
      </c>
      <c r="C11" s="6" t="n">
        <v>-3843</v>
      </c>
      <c r="D11" s="6" t="n">
        <v>8454</v>
      </c>
    </row>
    <row r="12">
      <c r="A12" s="4" t="inlineStr">
        <is>
          <t>Comprehensive (loss) income</t>
        </is>
      </c>
      <c r="B12" s="6" t="n">
        <v>-310762</v>
      </c>
      <c r="C12" s="6" t="n">
        <v>85633</v>
      </c>
      <c r="D12" s="6" t="n">
        <v>53242</v>
      </c>
    </row>
    <row r="13">
      <c r="A13" s="4" t="inlineStr">
        <is>
          <t>Parent Company [Member] | Equity Method Investment, Nonconsolidated Investee or Group of Investees [Member]</t>
        </is>
      </c>
    </row>
    <row r="14">
      <c r="A14" s="3" t="inlineStr">
        <is>
          <t>Condensed Financial Statements, Captions [Line Items]</t>
        </is>
      </c>
    </row>
    <row r="15">
      <c r="A15" s="4" t="inlineStr">
        <is>
          <t>Net (loss) income</t>
        </is>
      </c>
      <c r="B15" s="5" t="n">
        <v>-312321</v>
      </c>
      <c r="C15" s="5" t="n">
        <v>89476</v>
      </c>
      <c r="D15" s="5" t="n">
        <v>447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312321</v>
      </c>
      <c r="C4" s="5" t="n">
        <v>89476</v>
      </c>
      <c r="D4" s="5" t="n">
        <v>44788</v>
      </c>
    </row>
    <row r="5">
      <c r="A5" s="3" t="inlineStr">
        <is>
          <t>Adjustments to reconcile net (loss) income to net cash provided by (used in) operating activities:</t>
        </is>
      </c>
    </row>
    <row r="6">
      <c r="A6" s="4" t="inlineStr">
        <is>
          <t>Equity in net loss (income) of subsidiary</t>
        </is>
      </c>
      <c r="B6" s="6" t="n">
        <v>312321</v>
      </c>
      <c r="C6" s="6" t="n">
        <v>-89476</v>
      </c>
      <c r="D6" s="6" t="n">
        <v>-44788</v>
      </c>
    </row>
    <row r="7">
      <c r="A7" s="4" t="inlineStr">
        <is>
          <t>Net cash (used in) provided by operating activities</t>
        </is>
      </c>
      <c r="B7" s="6" t="n">
        <v>-120729</v>
      </c>
      <c r="C7" s="6" t="n">
        <v>348416</v>
      </c>
      <c r="D7" s="6" t="n">
        <v>293935</v>
      </c>
    </row>
    <row r="8">
      <c r="A8" s="3" t="inlineStr">
        <is>
          <t>Cash Flows From Investing Activities:</t>
        </is>
      </c>
    </row>
    <row r="9">
      <c r="A9" s="4" t="inlineStr">
        <is>
          <t>Net cash used in investing activities</t>
        </is>
      </c>
      <c r="B9" s="6" t="n">
        <v>-109175</v>
      </c>
      <c r="C9" s="6" t="n">
        <v>-195193</v>
      </c>
      <c r="D9" s="6" t="n">
        <v>-180029</v>
      </c>
    </row>
    <row r="10">
      <c r="A10" s="3" t="inlineStr">
        <is>
          <t>Cash Flows From Financing Activities:</t>
        </is>
      </c>
    </row>
    <row r="11">
      <c r="A11" s="4" t="inlineStr">
        <is>
          <t>Exercise of stock options</t>
        </is>
      </c>
      <c r="B11" s="6" t="n">
        <v>2920</v>
      </c>
      <c r="C11" s="6" t="n">
        <v>3795</v>
      </c>
      <c r="D11" s="6" t="n">
        <v>4282</v>
      </c>
    </row>
    <row r="12">
      <c r="A12" s="4" t="inlineStr">
        <is>
          <t>Net cash provided by (used in) financing activities</t>
        </is>
      </c>
      <c r="B12" s="6" t="n">
        <v>624204</v>
      </c>
      <c r="C12" s="6" t="n">
        <v>-147305</v>
      </c>
      <c r="D12" s="6" t="n">
        <v>-112896</v>
      </c>
    </row>
    <row r="13">
      <c r="A13" s="4" t="inlineStr">
        <is>
          <t>Change in Cash and Cash Equivalents, including Restricted Cash</t>
        </is>
      </c>
      <c r="B13" s="6" t="n">
        <v>394300</v>
      </c>
      <c r="C13" s="6" t="n">
        <v>5918</v>
      </c>
      <c r="D13" s="6" t="n">
        <v>1010</v>
      </c>
    </row>
    <row r="14">
      <c r="A14" s="4" t="inlineStr">
        <is>
          <t>Cash and Cash Equivalents, including Restricted Cash—Beginning of year</t>
        </is>
      </c>
      <c r="B14" s="6" t="n">
        <v>40925</v>
      </c>
      <c r="C14" s="6" t="n">
        <v>35007</v>
      </c>
      <c r="D14" s="6" t="n">
        <v>33997</v>
      </c>
    </row>
    <row r="15">
      <c r="A15" s="4" t="inlineStr">
        <is>
          <t>Cash and Cash Equivalents, including Restricted Cash—End of year</t>
        </is>
      </c>
      <c r="B15" s="6" t="n">
        <v>435225</v>
      </c>
      <c r="C15" s="6" t="n">
        <v>40925</v>
      </c>
      <c r="D15" s="6" t="n">
        <v>35007</v>
      </c>
    </row>
    <row r="16">
      <c r="A16" s="4" t="inlineStr">
        <is>
          <t>Parent Company [Member]</t>
        </is>
      </c>
    </row>
    <row r="17">
      <c r="A17" s="3" t="inlineStr">
        <is>
          <t>Cash Flows From Operating Activities:</t>
        </is>
      </c>
    </row>
    <row r="18">
      <c r="A18" s="4" t="inlineStr">
        <is>
          <t>Net (loss) income</t>
        </is>
      </c>
      <c r="B18" s="6" t="n">
        <v>-312321</v>
      </c>
      <c r="C18" s="6" t="n">
        <v>89476</v>
      </c>
      <c r="D18" s="6" t="n">
        <v>44788</v>
      </c>
    </row>
    <row r="19">
      <c r="A19" s="3" t="inlineStr">
        <is>
          <t>Adjustments to reconcile net (loss) income to net cash provided by (used in) operating activities:</t>
        </is>
      </c>
    </row>
    <row r="20">
      <c r="A20" s="4" t="inlineStr">
        <is>
          <t>Equity in net loss (income) of subsidiary</t>
        </is>
      </c>
      <c r="B20" s="6" t="n">
        <v>312321</v>
      </c>
      <c r="C20" s="6" t="n">
        <v>-89476</v>
      </c>
      <c r="D20" s="6" t="n">
        <v>-44788</v>
      </c>
    </row>
    <row r="21">
      <c r="A21" s="3" t="inlineStr">
        <is>
          <t>Cash Flows From Investing Activities:</t>
        </is>
      </c>
    </row>
    <row r="22">
      <c r="A22" s="4" t="inlineStr">
        <is>
          <t>Dividends (forfeited) received from subsidiary- return of capital, net of forfeitures</t>
        </is>
      </c>
      <c r="B22" s="6" t="n">
        <v>-1</v>
      </c>
      <c r="C22" s="6" t="n">
        <v>-5</v>
      </c>
      <c r="D22" s="6" t="n">
        <v>-61</v>
      </c>
    </row>
    <row r="23">
      <c r="A23" s="4" t="inlineStr">
        <is>
          <t>Capital contributed to subsidiary from exercises of stock options</t>
        </is>
      </c>
      <c r="B23" s="6" t="n">
        <v>-2621</v>
      </c>
      <c r="C23" s="6" t="n">
        <v>-3696</v>
      </c>
      <c r="D23" s="6" t="n">
        <v>-4230</v>
      </c>
    </row>
    <row r="24">
      <c r="A24" s="4" t="inlineStr">
        <is>
          <t>Net cash used in investing activities</t>
        </is>
      </c>
      <c r="B24" s="6" t="n">
        <v>-2622</v>
      </c>
      <c r="C24" s="6" t="n">
        <v>-3701</v>
      </c>
      <c r="D24" s="6" t="n">
        <v>-4291</v>
      </c>
    </row>
    <row r="25">
      <c r="A25" s="3" t="inlineStr">
        <is>
          <t>Cash Flows From Financing Activities:</t>
        </is>
      </c>
    </row>
    <row r="26">
      <c r="A26" s="4" t="inlineStr">
        <is>
          <t>Exercise of stock options</t>
        </is>
      </c>
      <c r="B26" s="6" t="n">
        <v>2920</v>
      </c>
      <c r="C26" s="6" t="n">
        <v>3795</v>
      </c>
      <c r="D26" s="6" t="n">
        <v>4282</v>
      </c>
    </row>
    <row r="27">
      <c r="A27" s="4" t="inlineStr">
        <is>
          <t>Dividends paid to common stockholders</t>
        </is>
      </c>
      <c r="B27" s="6" t="n">
        <v>-12</v>
      </c>
      <c r="C27" s="6" t="n">
        <v>-61</v>
      </c>
      <c r="D27" s="6" t="n">
        <v>-325</v>
      </c>
    </row>
    <row r="28">
      <c r="A28" s="4" t="inlineStr">
        <is>
          <t>Net cash provided by (used in) financing activities</t>
        </is>
      </c>
      <c r="B28" s="6" t="n">
        <v>2908</v>
      </c>
      <c r="C28" s="6" t="n">
        <v>3734</v>
      </c>
      <c r="D28" s="6" t="n">
        <v>3957</v>
      </c>
    </row>
    <row r="29">
      <c r="A29" s="4" t="inlineStr">
        <is>
          <t>Change in Cash and Cash Equivalents, including Restricted Cash</t>
        </is>
      </c>
      <c r="B29" s="6" t="n">
        <v>286</v>
      </c>
      <c r="C29" s="6" t="n">
        <v>33</v>
      </c>
      <c r="D29" s="6" t="n">
        <v>-334</v>
      </c>
    </row>
    <row r="30">
      <c r="A30" s="4" t="inlineStr">
        <is>
          <t>Cash and Cash Equivalents, including Restricted Cash—Beginning of year</t>
        </is>
      </c>
      <c r="B30" s="6" t="n">
        <v>169</v>
      </c>
      <c r="C30" s="6" t="n">
        <v>136</v>
      </c>
      <c r="D30" s="6" t="n">
        <v>470</v>
      </c>
    </row>
    <row r="31">
      <c r="A31" s="4" t="inlineStr">
        <is>
          <t>Cash and Cash Equivalents, including Restricted Cash—End of year</t>
        </is>
      </c>
      <c r="B31" s="6" t="n">
        <v>455</v>
      </c>
      <c r="C31" s="6" t="n">
        <v>169</v>
      </c>
      <c r="D31" s="6" t="n">
        <v>136</v>
      </c>
    </row>
    <row r="32">
      <c r="A32" s="3" t="inlineStr">
        <is>
          <t>Supplemental Disclosures of Noncash Financing Activities</t>
        </is>
      </c>
    </row>
    <row r="33">
      <c r="A33" s="4" t="inlineStr">
        <is>
          <t>Dividends from subsidiary- return of capital, for purchase of treasury stock</t>
        </is>
      </c>
      <c r="B33" s="6" t="n">
        <v>12406</v>
      </c>
      <c r="C33" s="6" t="n">
        <v>150000</v>
      </c>
      <c r="D33" s="6" t="n">
        <v>98032</v>
      </c>
    </row>
    <row r="34">
      <c r="A34" s="4" t="inlineStr">
        <is>
          <t>Parent Company [Member] | Equity Method Investment, Nonconsolidated Investee or Group of Investees [Member]</t>
        </is>
      </c>
    </row>
    <row r="35">
      <c r="A35" s="3" t="inlineStr">
        <is>
          <t>Cash Flows From Operating Activities:</t>
        </is>
      </c>
    </row>
    <row r="36">
      <c r="A36" s="4" t="inlineStr">
        <is>
          <t>Net (loss) income</t>
        </is>
      </c>
      <c r="B36" s="6" t="n">
        <v>-312321</v>
      </c>
      <c r="C36" s="6" t="n">
        <v>89476</v>
      </c>
      <c r="D36" s="6" t="n">
        <v>44788</v>
      </c>
    </row>
    <row r="37">
      <c r="A37" s="3" t="inlineStr">
        <is>
          <t>Adjustments to reconcile net (loss) income to net cash provided by (used in) operating activities:</t>
        </is>
      </c>
    </row>
    <row r="38">
      <c r="A38" s="4" t="inlineStr">
        <is>
          <t>Equity in net loss (income) of subsidiary</t>
        </is>
      </c>
      <c r="B38" s="5" t="n">
        <v>312321</v>
      </c>
      <c r="C38" s="5" t="n">
        <v>-89476</v>
      </c>
      <c r="D38" s="5" t="n">
        <v>-447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13" customWidth="1" min="3" max="3"/>
    <col width="25" customWidth="1" min="4" max="4"/>
  </cols>
  <sheetData>
    <row r="1">
      <c r="A1" s="1" t="inlineStr">
        <is>
          <t>Schedule I - Description of SeaWorld Entertainment, Inc. - Additional Information (Detail)</t>
        </is>
      </c>
      <c r="B1" s="2" t="inlineStr">
        <is>
          <t>Dec. 31, 2020BusinessPartnership</t>
        </is>
      </c>
      <c r="C1" s="2" t="inlineStr">
        <is>
          <t>May 31, 2017</t>
        </is>
      </c>
      <c r="D1" s="2" t="inlineStr">
        <is>
          <t>Oct. 02, 2009Partnership</t>
        </is>
      </c>
    </row>
    <row r="2">
      <c r="A2" s="3" t="inlineStr">
        <is>
          <t>Organization Consolidation And Presentation Of Financial Statements [Line Items]</t>
        </is>
      </c>
    </row>
    <row r="3">
      <c r="A3" s="4" t="inlineStr">
        <is>
          <t>Number of limited partnerships which owned the company | Partnership</t>
        </is>
      </c>
      <c r="B3" s="6" t="n">
        <v>10</v>
      </c>
      <c r="D3" s="6" t="n">
        <v>10</v>
      </c>
    </row>
    <row r="4">
      <c r="A4" s="4" t="inlineStr">
        <is>
          <t>Number of theme parks owned and operated | Business</t>
        </is>
      </c>
      <c r="B4" s="6" t="n">
        <v>12</v>
      </c>
    </row>
    <row r="5">
      <c r="A5" s="4" t="inlineStr">
        <is>
          <t>Zhonghong Zhuoye Group Co., Ltd. [Member]</t>
        </is>
      </c>
    </row>
    <row r="6">
      <c r="A6" s="3" t="inlineStr">
        <is>
          <t>Organization Consolidation And Presentation Of Financial Statements [Line Items]</t>
        </is>
      </c>
    </row>
    <row r="7">
      <c r="A7" s="4" t="inlineStr">
        <is>
          <t>Percentage of common stock outstanding</t>
        </is>
      </c>
      <c r="C7" s="4" t="inlineStr">
        <is>
          <t>2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0:49Z</dcterms:created>
  <dcterms:modified xmlns:dcterms="http://purl.org/dc/terms/" xmlns:xsi="http://www.w3.org/2001/XMLSchema-instance" xsi:type="dcterms:W3CDTF">2021-02-26T16:30:49Z</dcterms:modified>
</cp:coreProperties>
</file>